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MEMBERS' DEFICIT"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Net Loss Per Unit"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Federal Tax Liability, Penaltie" sheetId="15" state="visible" r:id="rId15"/>
    <sheet xmlns:r="http://schemas.openxmlformats.org/officeDocument/2006/relationships" name="Unit-Based Compensation" sheetId="16" state="visible" r:id="rId16"/>
    <sheet xmlns:r="http://schemas.openxmlformats.org/officeDocument/2006/relationships" name="Fair Value Measurements" sheetId="17" state="visible" r:id="rId17"/>
    <sheet xmlns:r="http://schemas.openxmlformats.org/officeDocument/2006/relationships" name="Debt and Warrant Liabili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ries A Units" sheetId="21" state="visible" r:id="rId21"/>
    <sheet xmlns:r="http://schemas.openxmlformats.org/officeDocument/2006/relationships" name="Members' Deficit"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Net Loss Per Unit (Tables)" sheetId="30" state="visible" r:id="rId30"/>
    <sheet xmlns:r="http://schemas.openxmlformats.org/officeDocument/2006/relationships" name="Property and Equipment, Net (Ta" sheetId="31" state="visible" r:id="rId31"/>
    <sheet xmlns:r="http://schemas.openxmlformats.org/officeDocument/2006/relationships" name="Related Party Transactions (Tab"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Debt and Warrant Liabilities (T" sheetId="36" state="visible" r:id="rId36"/>
    <sheet xmlns:r="http://schemas.openxmlformats.org/officeDocument/2006/relationships" name="Segment and Geographic Inform_2" sheetId="37" state="visible" r:id="rId37"/>
    <sheet xmlns:r="http://schemas.openxmlformats.org/officeDocument/2006/relationships" name="Description of Organization a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Net Loss Per Unit (Details)" sheetId="42" state="visible" r:id="rId42"/>
    <sheet xmlns:r="http://schemas.openxmlformats.org/officeDocument/2006/relationships" name="Net Loss Per Unit - Basic and d" sheetId="43" state="visible" r:id="rId43"/>
    <sheet xmlns:r="http://schemas.openxmlformats.org/officeDocument/2006/relationships" name="Property and Equipment, Net (De" sheetId="44" state="visible" r:id="rId44"/>
    <sheet xmlns:r="http://schemas.openxmlformats.org/officeDocument/2006/relationships" name="Property and Equipment, Net - D" sheetId="45" state="visible" r:id="rId45"/>
    <sheet xmlns:r="http://schemas.openxmlformats.org/officeDocument/2006/relationships" name="Related Party Transactions - Sc" sheetId="46" state="visible" r:id="rId46"/>
    <sheet xmlns:r="http://schemas.openxmlformats.org/officeDocument/2006/relationships" name="Related Party Transactions - Jo" sheetId="47" state="visible" r:id="rId47"/>
    <sheet xmlns:r="http://schemas.openxmlformats.org/officeDocument/2006/relationships" name="Related Party Transactions - Ac" sheetId="48" state="visible" r:id="rId48"/>
    <sheet xmlns:r="http://schemas.openxmlformats.org/officeDocument/2006/relationships" name="Related Party Transactions - Do" sheetId="49" state="visible" r:id="rId49"/>
    <sheet xmlns:r="http://schemas.openxmlformats.org/officeDocument/2006/relationships" name="Related Party Transactions - Be" sheetId="50" state="visible" r:id="rId50"/>
    <sheet xmlns:r="http://schemas.openxmlformats.org/officeDocument/2006/relationships" name="Related Party Transactions - Al" sheetId="51" state="visible" r:id="rId51"/>
    <sheet xmlns:r="http://schemas.openxmlformats.org/officeDocument/2006/relationships" name="Leases (Details)" sheetId="52" state="visible" r:id="rId52"/>
    <sheet xmlns:r="http://schemas.openxmlformats.org/officeDocument/2006/relationships" name="Leases - Components of lease co" sheetId="53" state="visible" r:id="rId53"/>
    <sheet xmlns:r="http://schemas.openxmlformats.org/officeDocument/2006/relationships" name="Inventories (Details)" sheetId="54" state="visible" r:id="rId54"/>
    <sheet xmlns:r="http://schemas.openxmlformats.org/officeDocument/2006/relationships" name="Federal Tax Liability, Penalt_2" sheetId="55" state="visible" r:id="rId55"/>
    <sheet xmlns:r="http://schemas.openxmlformats.org/officeDocument/2006/relationships" name="Unit-Based Compensation (Detail" sheetId="56" state="visible" r:id="rId56"/>
    <sheet xmlns:r="http://schemas.openxmlformats.org/officeDocument/2006/relationships" name="Unit-Based Compensation - Serie" sheetId="57" state="visible" r:id="rId57"/>
    <sheet xmlns:r="http://schemas.openxmlformats.org/officeDocument/2006/relationships" name="Fair Value Measurements (Detail" sheetId="58" state="visible" r:id="rId58"/>
    <sheet xmlns:r="http://schemas.openxmlformats.org/officeDocument/2006/relationships" name="Fair Value Measurements - Warra" sheetId="59" state="visible" r:id="rId59"/>
    <sheet xmlns:r="http://schemas.openxmlformats.org/officeDocument/2006/relationships" name="Fair Value Measurements - Deriv" sheetId="60" state="visible" r:id="rId60"/>
    <sheet xmlns:r="http://schemas.openxmlformats.org/officeDocument/2006/relationships" name="Debt and Warrant Liabilities - " sheetId="61" state="visible" r:id="rId61"/>
    <sheet xmlns:r="http://schemas.openxmlformats.org/officeDocument/2006/relationships" name="Debt and Warrant Liabilities _2" sheetId="62" state="visible" r:id="rId62"/>
    <sheet xmlns:r="http://schemas.openxmlformats.org/officeDocument/2006/relationships" name="Debt and Warrant Liabilities _3" sheetId="63" state="visible" r:id="rId63"/>
    <sheet xmlns:r="http://schemas.openxmlformats.org/officeDocument/2006/relationships" name="Debt and Warrant Liabilities _4" sheetId="64" state="visible" r:id="rId64"/>
    <sheet xmlns:r="http://schemas.openxmlformats.org/officeDocument/2006/relationships" name="Debt and Warrant Liabilities _5" sheetId="65" state="visible" r:id="rId65"/>
    <sheet xmlns:r="http://schemas.openxmlformats.org/officeDocument/2006/relationships" name="Debt and Warrant Liabilities _6" sheetId="66" state="visible" r:id="rId66"/>
    <sheet xmlns:r="http://schemas.openxmlformats.org/officeDocument/2006/relationships" name="Debt and Warrant Liabilities _7" sheetId="67" state="visible" r:id="rId67"/>
    <sheet xmlns:r="http://schemas.openxmlformats.org/officeDocument/2006/relationships" name="Debt and Warrant Liabilities _8" sheetId="68" state="visible" r:id="rId68"/>
    <sheet xmlns:r="http://schemas.openxmlformats.org/officeDocument/2006/relationships" name="Debt and Warrant Liabilities _9" sheetId="69" state="visible" r:id="rId69"/>
    <sheet xmlns:r="http://schemas.openxmlformats.org/officeDocument/2006/relationships" name="Debt and Warrant Liabilities_10" sheetId="70" state="visible" r:id="rId70"/>
    <sheet xmlns:r="http://schemas.openxmlformats.org/officeDocument/2006/relationships" name="Debt and Warrant Liabilities_11" sheetId="71" state="visible" r:id="rId71"/>
    <sheet xmlns:r="http://schemas.openxmlformats.org/officeDocument/2006/relationships" name="Debt and Warrant Liabilities_12" sheetId="72" state="visible" r:id="rId72"/>
    <sheet xmlns:r="http://schemas.openxmlformats.org/officeDocument/2006/relationships" name="Commitments and Contingencies (" sheetId="73" state="visible" r:id="rId73"/>
    <sheet xmlns:r="http://schemas.openxmlformats.org/officeDocument/2006/relationships" name="Commitments and Contingencies -" sheetId="74" state="visible" r:id="rId74"/>
    <sheet xmlns:r="http://schemas.openxmlformats.org/officeDocument/2006/relationships" name="Series A Units (Details)" sheetId="75" state="visible" r:id="rId75"/>
    <sheet xmlns:r="http://schemas.openxmlformats.org/officeDocument/2006/relationships" name="Members' Deficit - Series A Uni" sheetId="76" state="visible" r:id="rId76"/>
    <sheet xmlns:r="http://schemas.openxmlformats.org/officeDocument/2006/relationships" name="Members' Deficit - Warrants and" sheetId="77" state="visible" r:id="rId77"/>
    <sheet xmlns:r="http://schemas.openxmlformats.org/officeDocument/2006/relationships" name="Segment and Geographic Inform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45" customWidth="1" min="2" max="2"/>
    <col width="15" customWidth="1" min="3" max="3"/>
  </cols>
  <sheetData>
    <row r="1">
      <c r="A1" s="1" t="inlineStr">
        <is>
          <t>Document and Entity Information - USD ($)</t>
        </is>
      </c>
      <c r="B1" s="2" t="inlineStr">
        <is>
          <t>12 Months Ended</t>
        </is>
      </c>
    </row>
    <row r="2">
      <c r="B2" s="2" t="inlineStr">
        <is>
          <t>Dec. 31, 2024</t>
        </is>
      </c>
      <c r="C2" s="2" t="inlineStr">
        <is>
          <t>Mar. 31, 2025</t>
        </is>
      </c>
    </row>
    <row r="3">
      <c r="A3" s="3" t="inlineStr">
        <is>
          <t>Document and Entity Information</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4</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42463</t>
        </is>
      </c>
      <c r="C10" s="4" t="inlineStr">
        <is>
          <t xml:space="preserve"> </t>
        </is>
      </c>
    </row>
    <row r="11">
      <c r="A11" s="4" t="inlineStr">
        <is>
          <t>Entity Registrant Name</t>
        </is>
      </c>
      <c r="B11" s="4" t="inlineStr">
        <is>
          <t>ScanTech AI Systems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3-3502562</t>
        </is>
      </c>
      <c r="C13" s="4" t="inlineStr">
        <is>
          <t xml:space="preserve"> </t>
        </is>
      </c>
    </row>
    <row r="14">
      <c r="A14" s="4" t="inlineStr">
        <is>
          <t>Entity Address, Address Line One</t>
        </is>
      </c>
      <c r="B14" s="4" t="inlineStr">
        <is>
          <t>1735 Enterprise Drive</t>
        </is>
      </c>
      <c r="C14" s="4" t="inlineStr">
        <is>
          <t xml:space="preserve"> </t>
        </is>
      </c>
    </row>
    <row r="15">
      <c r="A15" s="4" t="inlineStr">
        <is>
          <t>Entity Address, City or Town</t>
        </is>
      </c>
      <c r="B15" s="4" t="inlineStr">
        <is>
          <t>Buford</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518</t>
        </is>
      </c>
      <c r="C17" s="4" t="inlineStr">
        <is>
          <t xml:space="preserve"> </t>
        </is>
      </c>
    </row>
    <row r="18">
      <c r="A18" s="4" t="inlineStr">
        <is>
          <t>City Area Code</t>
        </is>
      </c>
      <c r="B18" s="4" t="inlineStr">
        <is>
          <t>470</t>
        </is>
      </c>
      <c r="C18" s="4" t="inlineStr">
        <is>
          <t xml:space="preserve"> </t>
        </is>
      </c>
    </row>
    <row r="19">
      <c r="A19" s="4" t="inlineStr">
        <is>
          <t>Local Phone Number</t>
        </is>
      </c>
      <c r="B19" s="4" t="inlineStr">
        <is>
          <t>655 0886</t>
        </is>
      </c>
      <c r="C19" s="4" t="inlineStr">
        <is>
          <t xml:space="preserve"> </t>
        </is>
      </c>
    </row>
    <row r="20">
      <c r="A20" s="4" t="inlineStr">
        <is>
          <t>Title of 12(b) Security</t>
        </is>
      </c>
      <c r="B20" s="4" t="inlineStr">
        <is>
          <t>Common Stock, par value of $0.0001 per share</t>
        </is>
      </c>
      <c r="C20" s="4" t="inlineStr">
        <is>
          <t xml:space="preserve"> </t>
        </is>
      </c>
    </row>
    <row r="21">
      <c r="A21" s="4" t="inlineStr">
        <is>
          <t>Trading Symbol</t>
        </is>
      </c>
      <c r="B21" s="4" t="inlineStr">
        <is>
          <t>STAI</t>
        </is>
      </c>
      <c r="C21" s="4" t="inlineStr">
        <is>
          <t xml:space="preserve"> </t>
        </is>
      </c>
    </row>
    <row r="22">
      <c r="A22" s="4" t="inlineStr">
        <is>
          <t>Security Exchange Name</t>
        </is>
      </c>
      <c r="B22" s="4" t="inlineStr">
        <is>
          <t>NASDAQ</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ICFR Auditor Attestation Flag</t>
        </is>
      </c>
      <c r="B31" s="4" t="inlineStr">
        <is>
          <t>false</t>
        </is>
      </c>
      <c r="C31" s="4" t="inlineStr">
        <is>
          <t xml:space="preserve"> </t>
        </is>
      </c>
    </row>
    <row r="32">
      <c r="A32" s="4" t="inlineStr">
        <is>
          <t>Document Financial Statement Error Correction [Flag]</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51987305.3</v>
      </c>
    </row>
    <row r="35">
      <c r="A35" s="4" t="inlineStr">
        <is>
          <t>Entity Common Stock, Shares Outstanding</t>
        </is>
      </c>
      <c r="B35" s="4" t="inlineStr">
        <is>
          <t xml:space="preserve"> </t>
        </is>
      </c>
      <c r="C35" s="6" t="n">
        <v>25609510</v>
      </c>
    </row>
    <row r="36">
      <c r="A36" s="4" t="inlineStr">
        <is>
          <t>Entity Central Index Key</t>
        </is>
      </c>
      <c r="B36" s="4" t="inlineStr">
        <is>
          <t>00019946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row r="39">
      <c r="A39" s="4" t="inlineStr">
        <is>
          <t>Auditor Name</t>
        </is>
      </c>
      <c r="B39" s="4" t="inlineStr">
        <is>
          <t>UHY LLP</t>
        </is>
      </c>
      <c r="C39" s="4" t="inlineStr">
        <is>
          <t xml:space="preserve"> </t>
        </is>
      </c>
    </row>
    <row r="40">
      <c r="A40" s="4" t="inlineStr">
        <is>
          <t>Auditor Location</t>
        </is>
      </c>
      <c r="B40" s="4" t="inlineStr">
        <is>
          <t>New York, New York</t>
        </is>
      </c>
      <c r="C40" s="4" t="inlineStr">
        <is>
          <t xml:space="preserve"> </t>
        </is>
      </c>
    </row>
    <row r="41">
      <c r="A41" s="4" t="inlineStr">
        <is>
          <t>Auditor Firm ID</t>
        </is>
      </c>
      <c r="B41" s="4" t="inlineStr">
        <is>
          <t>1195</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Loss Per Unit</t>
        </is>
      </c>
      <c r="B1" s="2" t="inlineStr">
        <is>
          <t>12 Months Ended</t>
        </is>
      </c>
    </row>
    <row r="2">
      <c r="B2" s="2" t="inlineStr">
        <is>
          <t>Dec. 31, 2024</t>
        </is>
      </c>
    </row>
    <row r="3">
      <c r="A3" s="3" t="inlineStr">
        <is>
          <t>Net Loss Per Unit</t>
        </is>
      </c>
      <c r="B3" s="4" t="inlineStr">
        <is>
          <t xml:space="preserve"> </t>
        </is>
      </c>
    </row>
    <row r="4">
      <c r="A4" s="4" t="inlineStr">
        <is>
          <t>Net Loss Per Unit</t>
        </is>
      </c>
      <c r="B4" s="4" t="inlineStr">
        <is>
          <t>NOTE 3 — Net Loss Per Unit The Company has issued Series A, Series B and Series C units, as discussed in Note 15 — Members’ Deficit. Series A units are entitled to a preferred rate of return and Series C units are equivalent to profits interests. Only Series B units have voting rights. All Series B and Series C units are used in the computation of net loss per unit. The Company has issued a number of warrants, exercisable at $0.01 per unit at any time from the warrant agreement execution dates to the exercise period end dates. Depending on the warrant agreement, the exercise period varies from seventh to tenth anniversary of the warrant agreement execution date. There were 305,632,700 and 181,148,044 warrants outstanding as of December 31, 2024 and 2023, respectively. Given the nominal exercise price, penny warrants are considered to be outstanding in the context of basic earnings per share, and thus the units are included in the computation of basic and diluted earnings per unit as of December 31, 2024 and 2023, respectively. However, the puttable warrants associated with the Bay Point note in the amounts of 4,799,204 and 3,839,359 are anti-dilutive for the year ended December 31, 2024 and 2023, respectively. Therefore, the Bay Point warrants are excluded from the calculation of diluted net loss per unit for the year ended December 31, 2024 and 2023, respectively. The Company had 9,906,827 weighted average series B units for the year ended December 31, 2024 and 2023, respectively. In addition, the Company also had 1,584,327 weighted average series C units for the year ended December 31, 2024, and 1,481,622 weighted average series C units for the year ended December 31, 2023. Together with the exercisable warrants outstanding, the Company had 312,324,651 weighted average common series B and C units for the year ended December 31, 2024, and 188,579,085 weighted average common series B and C units for the year ended December 31, 2023. The dividend calculation in the numerator represents the dividend expenses accrued but not yet paid for the periods indicated to the various owners of Series A units. Series A Units entitle the holder Series A units, some of which are redeemable and some of which are nonredeemable, are excluded in the net loss per unit calculation below as they are not participating units. Series C units are non-voting units. These units are included in the basic and diluted weighted Series B units and Series C units outstanding calculation below. Warrants are also included in the below calculation of basic and diluted weighted average Series B units and Series C units outstanding because they are fully exercisable at any time by the holders. The following table sets forth the computation of the Company’s basic and diluted loss per unit: ​ ​ ​ ​ ​ ​ ​ ​ ​ ​ For the Year Ended December 31, ​ 2024 2023 Numerator: ​ ​ Net loss ​ $ (23,065,795) ​ $ (35,532,791) Dividend ​ (2,260,287) ​ (2,082,277) Earnings available for common units ​ $ (25,326,082) ​ $ (37,615,068) Denominator: ​ ​ ​ ​ Weighted average common units outstanding (basic) ​ 312,324,651 ​ 188,579,085 Dilutive effect of potential membership units ​ — ​ — Weighted average common units outstanding (diluted) ​ 312,324,651 ​ 188,579,085 Basic earnings per unit ​ $ (0.08) ​ $ (0.20) Diluted earnings per unit ​ $ (0.08) ​ $ (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4 — Property and Equipment, Net Property and equipment, net as of December 31, 2024 and 2023 consists of the following: ​ ​ ​ ​ ​ ​ ​ ​ ​ Estimated useful life December 31, 2024 December 31, 2023 Finance lease ROU asset 4-5 years 33,662 33,662 Computers and equipment 3-5 years 164,299 162,386 Less: Accumulated depreciation and amortization (146,574) (114,010) Property and equipment, net 51,387 82,038 ​ Depreciation and amortization were $32,564 and $36,634 for the year ended December 31, 2024 and 2023, respectively. For the year ended December 31, 2024 and 2023, the Company focused primarily on research and development which were expensed as incurred as the costs had no alternative future u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5 — Related Party Transactions ScanTech/IBS IP Holding Company, LLC The Company licenses certain key intellectual property from ScanTech/IBS IP Holding Company, LLC (“ScanTech IP Holdco”). The license agreement between ScanTech IP Holdco and the Company provides for a perpetual, royalty free license and survivability in the event of a Chapter 11 bankruptcy of ScanTech IP Holdco. ScanTech IP Holdco has no employees and is a manager-managed LLC. John Redmond and Dolan Falconer are the controlling managers of ScanTech IP Holdco. As of December 31, 2024 and 2023, there were no liabilities or payables owed to ScanTech IP Holdco from the Company and there were no receivables due to the Company from ScanTech IP Holdco. John Redmond Azure, LLC (“Azure”) and NACS, LLC (“NACS”) have certain outstanding notes with the Company, all of which are secured by the assets of the Company. Azure and NACS are controlled by Mr. Redmond, the Chairman of the Board of Directors. As of December 31, 2024 and 2023, the Company’s outstanding loan balances with these entities, including accrued interest, were approximately $61.3 million and $54.3 million, respectively. The conversion feature did not meet the definition of a derivative and did not contain a significant premium. Therefore, the Company did not account for the conversion feature separately. John Redmond also has an intercreditor agreement with the Seed financing noteholders which provides drag-along conversion and certain collateral agency rights under certain terms and conditions. The drag-along conversion rights were deemed to be a contingent conversion feature, which would not require recognition until the contingency is met. The drag-along conversion rights also did not meet the definition of a derivative. The following table lists the accrued interest and principal balances of the notes issued to related parties associated with John Redmond, the Company’s Chairman. (See Note 11 – Debt and Warrant Liabilities for terms and details of John Redmond series of notes) ​ ​ ​ ​ ​ ​ ​ ​ ​ ​ ​ ​ ​ ​ ​ ​ ​ ​ ​ ​ ​ ​ As of December 31, 2024 ​ As of December 31, 2023 ​ ​ Interest ​ Principal ​ ​ ​ ​ Interest ​ Principal ​ ​ ​ Entity Payable Payable Total Payable Payable Total Azure, LLC ​ $ 3,095,947 ​ $ 6,831,987 ​ $ 9,927,934 ​ $ 1,904,740 ​ $ 6,831,987 ​ $ 8,736,727 NACS, LLC ​ 25,052,756 ​ 11,493,949 ​ 36,546,705 ​ 20,939,396 ​ 11,493,949 ​ 32,433,345 Assumed notes ​ 11,092,887 ​ 3,770,119 ​ 14,863,006 ​ 9,385,014 ​ 3,770,119 ​ 13,155,133 Total ​ $ 39,241,591 ​ $ 22,096,055 ​ $ 61,337,646 ​ $ 32,229,150 ​ $ 22,096,055 ​ $ 54,325,205 ​ Mr. Redmond also paid expenses on behalf of the Company which were not included as principal balance in any of Mr. Redmond’s outstanding loans. As of December 31, 2024 and 2023, Mr. Redmond’s outstanding expense advances were $1.3 million and $0.7 million, respectively. These items are presented in the Balance Sheets under the caption of related parties payables. As of December 31, 2024, the Company was in default on all notes held by NACS, Azure assumed notes and Mr. Redmond. As of December 31, 2023, the Company was in default on all notes held by NACS and Mr. Redmond but was not in default on the notes held by Azure. For the year ended December 31, 2024, Mr. Redmond provided short-term to the Company in the amount of $316,000. These short-term fundings had interest rates of 0% per annum. On April 4, 2024, $25,000 of the short-term funding was repaid to Azure LLC. On October 24, 2024 Pursuance to the June 18, 2024 agreement, the Company agreed to pay to TFA a good faith deposit in the amount of $50,000 , which was paid in full by July 2024. In connection with the June 18, 2024 agreement, 349,871 units of series B were transferred from NACS to TFA. As of December 31, 2024, TFA owned 8% of all outstanding Series B Units as a result of the transfer. The Company subsequently recorded a unit-based compensation in the amount of $38,486 and an increase in additional paid in capital of $38,486. Dolan Falconer Mr. Falconer, the CEO of the Company, paid for certain expenses on behalf of the Company. In addition, the Company owes Mr. Falconer deferred compensation of $726,318 and $697,422 as of December 31, 2024 and 2023, respectively. The amounts were presented on the Balance Sheets under the caption of accrued compensation The Company owed Mr. Falconer for deferred compensation and late fees amounting to $299,228 and $214,712 as of December 31, 2024 and 2023, respectively. These items are presented in the Balance Sheets under the caption of accrued compensation. On June 1, 2023, the Board of Director of the Company approved the accelerated vesting of the remaining unvested 2.25% of Series C membership interests previously approved and awarded to Mr. Falconer in 2014. As a result of this decision, 248,260 units of Series C membership interests were fully vested to Mr. Falconer. The 248,260 units were valued at $0.41 per unit at the grant date of April 1, 2014, resulting in a total value of $101,787. This amount was recorded as Unit compensation expense on June 1, 2023. Ben DeCosta Mr. DeCosta is a member of the Board of Directors of the Company. Mr. DeCosta has an outstanding promissory note with the Company with a principal balance of $250,000 and a stated interest rate of 15% per annum. As of December 31, 2024 and 2023, the balance of Mr. DeCosta’s promissory note was $719,549 and $619,897, respectively, including all principal and unpaid accrued interest. The principal of $250,000 was presented in the Balance Sheets under the caption of short-term debt from related parties, net. The interest payables in the amount of $469,549 and $369,897 as of December 31, 2024 and 2023, respectively, were presented in the Balance Sheets under the caption of interest payable to related parties. Alice Wilson Mrs. Wilson is the sister of Mr. Falconer. Mrs. Wilson has extended an expense advance on behalf of the Company. The balance of Mrs. Wilson’s expense advance as of December 31,2024 and 2023 was $20,000. The amount was presented in the Balance Sheets under the caption of related partie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6 — During the 12 months ended December 31, 2023, the Company entered into a twelve month operating lease with VJ Properties, LLC for office and production space. The commencement date of the lease was February 1, 2023. The Company owed $11,750 per month through January 31, 2024. Since this lease has a lease term of 12 months and does not include an option to purchase the underlying asset that the Company is reasonably certain to exercise, it is considered a short-term lease. The Company elects not to apply the recognition requirements of ASC 842 to short-term leases. By electing this practical expedient, short-term leases do not need to be reported on the Balance Sheets. On March 1, 2024 the Company entered into a month-to-month operating lease with VJ Properties, LLC for office and production space. Prior to March 1, 2024 the Company had a twelve month lease with VJ Properties for the space. For the period of February 1, 2024 through December 31, 2024 the Company rented the space for $15,167 per month. The lessor has the unilateral and substantive right to terminate the lease with 90 days notice at any time therefore the lease is considered short term. The Company elects not to apply the recognition requirements of ASC 842 to short-term leases. By electing this practical expedient, short-term leases do not need to be reported on the Balance Sheets. The components of lease cost were as follows: ​ ​ ​ ​ ​ ​ ​ ​ ​ ​ For the Year Ended December 31, ​ 2024 2023 Short-term lease cost ​ $ 175,170 ​ $ 14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7 — Inventories The following table summarizes the Company’s inventories, net for the year ended December 31, 2024 and 2023: ​ ​ ​ ​ ​ ​ ​ ​ ​ December 31, 2024 December 31, 2023 Raw materials and parts ​ $ 643,410 ​ $ 182,455 Work-in-progress ​ $ 257,395 ​ $ — Finished goods ​ $ 525,335 ​ $ 67,389 Total inventories ​ $ 1,426,140 ​ $ 249,8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ederal Tax Liability, Penalties and Interest</t>
        </is>
      </c>
      <c r="B1" s="2" t="inlineStr">
        <is>
          <t>12 Months Ended</t>
        </is>
      </c>
    </row>
    <row r="2">
      <c r="B2" s="2" t="inlineStr">
        <is>
          <t>Dec. 31, 2024</t>
        </is>
      </c>
    </row>
    <row r="3">
      <c r="A3" s="3" t="inlineStr">
        <is>
          <t>Federal Tax Liability, Penalties and Interest</t>
        </is>
      </c>
      <c r="B3" s="4" t="inlineStr">
        <is>
          <t xml:space="preserve"> </t>
        </is>
      </c>
    </row>
    <row r="4">
      <c r="A4" s="4" t="inlineStr">
        <is>
          <t>Federal Tax Liability, Penalties and Interest</t>
        </is>
      </c>
      <c r="B4" s="4" t="inlineStr">
        <is>
          <t>NOTE 8 — Federal Tax Liability, Penalties and Interest From the first quarter of 2017 through October 31, 2023, the Company failed to remit U.S. federal taxes from amounts withheld from employee wages, and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2 million and $5.4 million as of December 31, 2024 and 2023, respectively. The Company has devised and implemented a plan to become compliant in its obligations, including hiring appropriate counsel, preparing and filing appropriate historical filings, making payments, and engaging in discussions with appropriate parties, including the IRS. There can be no assurance that the IRS will not consider this a federal criminal offense. There can be no assurance that the Department of Justice will not commence criminal charges against the Company and management for failure to remit payroll taxes to the IRS. The Company remitted payments to IRS for the employee income taxes withheld and the employee and employer portion of the payroll taxes. The payroll taxes and income taxes withheld were remitted to IRS in full for the payroll periods from November 1, 2023 to December 31, 2024. The Company paid four payroll cycles late and accrued associated penalties and interests for these four cycles. The employee income taxes withheld and the payroll taxes prior to November 1, 2023 were not remitted to IRS yet. The failure to deposit penalty and associated interest was calculated and recorded in Balance Sheets under the caption of accrued federal tax liability, penalties an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4</t>
        </is>
      </c>
    </row>
    <row r="3">
      <c r="A3" s="3" t="inlineStr">
        <is>
          <t>Unit-Based Compensation</t>
        </is>
      </c>
      <c r="B3" s="4" t="inlineStr">
        <is>
          <t xml:space="preserve"> </t>
        </is>
      </c>
    </row>
    <row r="4">
      <c r="A4" s="4" t="inlineStr">
        <is>
          <t>Unit-Based Compensation</t>
        </is>
      </c>
      <c r="B4" s="4" t="inlineStr">
        <is>
          <t>NOTE 9 — Unit-Based Compensation The 2012 Plan has an aggregate authorized limit of 15% of Series C units outstanding at any given time. The total authorized Series C units were 1,748,264 as of December 31, 2024 and 2023. As of December 31, 2024 and 2023, there were 1,584,327 units of Series C membership interests issued and outstanding, respectively. On June 1, 2023, the Company’s Board of Directors approved the accelerated vesting of 248,260 Plan units to its CEO, Mr. Dolan Falconer, and the 248,260 units were fully vested immediately. On June 18, 2024, NACS agreed to transfer the ownership of its series B units to TFA which equals to 3% of all outstanding Series B Units of the Company. In connection with this agreement, 349,871 units of series B were transferred from NACS to TFA. As of December 31, 2024, TFA owned 8% of all outstanding Series B Units as a result of the transfer. The Company accounts for unit-based compensation under SAB Topic 5.T. The value of the shares transferred is reflected as an expense in the company’s financial statements with a corresponding credit to contributed (paid-in) capital. As of the date of the transfer, June 30, 2024,the series B unit was valued at 0.11/unit. The Company subsequently recorded a unit-based compensation in the amount of $38,486 and an increase in additional paid in capital of $38,4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0 — Fair Value Measurements Derivative Instruments: Warrant Liabilities: The following table presents information about the Company’s assets and liabilities that are measured at fair value on a recurring basis as of December 31, 2024 and 2023, respectively, and indicates the fair value hierarchy of the valuation inputs the Company utilized. ​ ​ ​ ​ ​ ​ ​ ​ ​ ​ Description Level December 31, 2024 December 31, 2023 Liabilities ​ ​ ​ ​ ​ ​ ​ ​ Warrant liabilities 3 ​ $ 16,241,092 ​ $ 22,024,165 Derivative liabilities 3 ​ $ 8,327,602 ​ $ 922,834 ​ The Company has determined that the warrants associated with notes are subject to treatment as a liability as the warrants for units of the Company are not indexed to its own membership interests. The warrants are subject to remeasurement at each Balance Sheet date and any change in fair value is recognized as a component of other expenses on the statements of operations. The Company will continue to adjust the liability for changes in fair value until the earlier of the exercise or expiration of the warrants. At that time, the portion of the warrant liability related to the common unit warrant will be reclassified to additional paid-in capital. The following tables present information about the change in fair value of the Company’s Level 3 warrant liabilities and derivative liabilities for the year ended December 31, 2024 and 2023: ​ ​ ​ ​ ​ ​ ​ ​ ​ ​ For the Year Ended ​ For the Year Ended Warrant liabilities December 31, 2024 December 31, 2023 Fair Value - beginning of period $ 22,024,165 $ 5,652,553 Addition ​ ​ — ​ ​ — Change in fair value ​ ​ (5,783,073) ​ ​ 16,371,612 Fair Value - end of period $ 16,241,092 $ 22,024,165 ​ ​ ​ ​ ​ ​ ​ ​ ​ ​ For the Year Ended ​ For the Year Ended Derivative liabilities December 31, 2024 December 31, 2023 Fair Value - beginning of period ​ $ 922,834 ​ $ 1,572,078 Addition ​ 7,853,000 ​ — Change in fair value ​ (448,232) ​ (649,244) Fair Value - end of period ​ $ 8,327,602 ​ $ 922,8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Warrant Liabilities</t>
        </is>
      </c>
      <c r="B1" s="2" t="inlineStr">
        <is>
          <t>12 Months Ended</t>
        </is>
      </c>
    </row>
    <row r="2">
      <c r="B2" s="2" t="inlineStr">
        <is>
          <t>Dec. 31, 2024</t>
        </is>
      </c>
    </row>
    <row r="3">
      <c r="A3" s="3" t="inlineStr">
        <is>
          <t>Debt and Warrant Liabilities</t>
        </is>
      </c>
      <c r="B3" s="4" t="inlineStr">
        <is>
          <t xml:space="preserve"> </t>
        </is>
      </c>
    </row>
    <row r="4">
      <c r="A4" s="4" t="inlineStr">
        <is>
          <t>Debt and Warrant Liabilities</t>
        </is>
      </c>
      <c r="B4" s="4" t="inlineStr">
        <is>
          <t>NOTE 11 — Debt and Warrant Liabilities All of our indebtedness is in default or mature in less than twelve months and is presented as short-term debt in the Balance Sheets as of December 31, 2024 and 2023. Interest expense includes the interest on the notes and amortization of any original issue discounts, which includes debt issuance costs and the relative fair value of warrants issued contemporaneously with certain notes. All of our indebtedness is secured by a continuing security interest in all of our property and assets. ​ ​ ​ ​ ​ ​ ​ ​ ​ ​ ​ ​ ​ Maturities Effective Rate December 31, 2024 December 31, 2023 John Redmond notes ​ 2018 - 2024 ​ 12.00% -14.50 % ​ 22,096,055 ​ ​ 22,096,055 Seaport notes 2024 12 % ​ 17,612,166 ​ 12,670,200 Catalytic notes 2020 12 % ​ 1,563,796 ​ 1,563,796 Aegus bridge financing notes ​ 2024 ​ 12 % ​ 248,487 ​ ​ — Mars capital loan ​ 2024 ​ 0 % ​ 1,175,000 ​ ​ — Seed financing notes 2024 12 % ​ 6,484,969 ​ 6,503,456 Bay Point notes 2023 15 % ​ 813,633 ​ 813,633 Total Principal ​ ​ ​ ​ ​ $ 49,994,106 ​ $ 43,647,140 Accrued interest (compounded) ​ ​ ​ ​ ​ 57,474,111 ​ 45,348,977 Total debt ​ ​ ​ ​ ​ $ 107,468,217 ​ $ 88,996,117 Reported as: ​ ​ ​ ​ ​ ​ ​ ​ Short-term debt ​ ​ ​ ​ ​ 107,468,217 ​ $ 88,996,117 Total ​ ​ ​ ​ ​ $ 107,468,217 ​ $ 88,996,117 ​ John Redmond notes NACS note On October 11, 2013, the Company issued NACS a note with an interest rate of 8% and a default interest rate of 12% (the “2013 Note”). Principal and accrued interest may be prepaid in whole or in part at any time without penalty. The 2013 Note was amended on June 1, 2016 to provide NACS with the right to convert principal and accrued interest on the note into Series A and Series B units of the Company at a conversion price of $1.00 and $0.47, respectively. As amended, the 2013 Note had a maturity date of December 31, 2018. FASB ASC 815 Derivatives and Hedging The principal and accrued interest on the NACS note was $36,546,705 and $32,433,345 as of December 31, 2024 and 2023, respectively. NACS has a lien filed as of December 31, 2024 to prioritize their position relating to the note discussed above. Azure notes The Company has issued multiple notes to Azure, which is an affiliate of and controlled by John Redmond: ​ ​ ​ ​ ​ ​ ​ ​ ​ ​ ​ ​ ​ ​ ​ Principal and Accrued Interest Issuance date Maturities Interest Rate As of December 31, 2024 As of December 31, 2023 January 1, 2021 ​ March 31, 2024 12.00 % $ 1,110,178 ​ $ 985,227 January 1, 2021 ​ March 31, 2024 12.00 % 5,412,393 ​ 4,803,224 October 25, 2021 ​ March 31, 2024 14.50 % 632,888 ​ 547,938 October 25, 2021 ​ March 31, 2024 14.50 % 1,423,997 ​ 1,232,860 October 1, 2022 ​ March 31, 2024 14.50 % 1,348,478 ​ 1,167,478 ​ ​ ​ Total ​ $ 9,927,934 ​ $ 8,736,727 ​ Assumed notes On September 12, 2012, the Company issued to another party a note with a principal balance of $3,270,119, an interest rate of 8% per annum, a default interest rate of 12% and a maturity date of December 31, 2018. The note was subsequently acquired from the original noteholder by NACS. Principal and accrued interest on the note as of December 31, 2024 and 2023 were $13,512,610 and $11,991,755, respectively. On October 2, 2019, Mr. Redmond purchased from another party (i) a secured note with a principal amount of $300,000 and an interest rate of 12% per annum and (ii) a warrant to acquire 2.26% of issued and outstanding Series B units for each $1,000,000 of initial principal and accrued unpaid interest, with an exercise price of $0.01. Mr. Redmond may exercise the warrant at any time and from time to time, in whole or in part (but not as to a fractional unit). If at any time any of the principal and interest outstanding on the senior secured promissory notes issued by the Company and held by NACS is converted into any equity membership interests in the Company, the warrant will be deemed to have opted to exercise, without any further action on its part, the same proportionate amount of this warrant as that portion of the NACS notes converted by NACS. Principal and accrued interest on the note as of December 31, 2024 and 2023 were $810,238 and $698,027, respectively. On October 2, 2019, Mr. Redmond also purchased from another party (i) a secured note with a principal amount of $200,000 and an interest rate of 12% per annum and (ii) a warrant to acquire 2.26% of issued and outstanding Series B units for each $1,000,000 of initial principal and accrued unpaid interest, with an exercise price of $0.01 per unit. Principal and accrued interest on the note as of December 31, 2024 and 2023 were $540,159 and $465,351, respectively. Seaport notes On July 17, 2019, the Company issued a note to Seaport Group LLC Profit Sharing Plan (“Seaport”) with an interest rate of 12% and a maturity date of August 31, 2019. As subsequently amended, the note provides for a maximum principal amount of $4,500,000. As amended, the note contain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new principal loan amount of $7,853,008, a maximum loan amount of $10,000,000, a 12% annual interest rate a maturity date of March 31, 2024, and is senior secured indebtedness. In addition to the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Pursuant to the loan amendment agreement executed on December 1, 2023, on September 28, 2023, the total accrued and unpaid interests in the amount of $500,853 were rolled into the principal in the amount of $10,170,000 at the time to reach at an aggregate principal amount of $10,670,853. On December 31, 2023, the total accrued and unpaid interests in the amount of $352,725 were rolled into the principal in the amount of $12,317,475 at the time to reach at an aggregate principal amount of $12,670,200 as of December 31, 2023. Pursuant to an intercreditor agreement, Seaport note is senior in priority of payment to notes issued to NACS and John Redmond. The principal and accrued interest on the note were $14,701,451 and $12,670,200 as of December 31, 2024 and 2023, respectively. Seaport has a lien filed as of December 31, 2024 to prioritize their position relating to the note discussed above. Seaport bridge financing On March 24, 2024, the Company signed a bridge financing note with Seaport Group SIBS, LLC, with an initial principal amount of $421,200. The terms of the bridge financing are separate from the existing Seaport financing already in place with the Company. The bridge financing has a maximum principal draw amount of up to $1,000,000, a maturity date of June 30, 2024, an annual interest rate of 12% and default interest rate of 18%, and is pari-passu in seniority to the existing Seaport financing. In addition, at the consummation of the Business Combination, the note is to be repaid in full out of the proceeds of the transaction and Seaport Group SIBS, LLC is to be issued 1 share for every $1 lent to the Company under the terms of the bridge financing. In the event the business combination does not close, Seaport Group SIBS, LLC has a purchase option of $10 to purchase membership interest in the Company based upon the principal and accrued and unpaid interest divided by $15,000,000. The Company concluded that the features in the Bridge Financing are embedded derivatives which are included in the Derivative Liability balance on the December 31, 2024 balance sheet in the amount of $2,479,000. As of December 31, 2024, the principal and accrued interest on the note were $1,117,345. On November 14, 2024, the Company signed a second bridge financing note with Seaport Group SIBS, LLC, with an initial principal amount of $210,000. The terms of the bridge financing are separate from the existing Seaport financing already in place with the Company. The second bridge financing has a maximum principal draw amount of up to $1,000,000, a maturity date of February 12, 2025, an annual interest rate of 9%, compounded daily, and a default interest rate of 18%, compounded daily. Repayment of this Note shall be senior to payment of any and all other outstanding indebtedness owed by the Company. In addition, at the consummation of the Business Combination, PubCo grants to the lender the right and option to acquire common shares of the PubCo with the exercise price of $10. The number of PubCo Shares to be issued to the lender upon its exercise of its Option shall be equal one (1) PubCo Share for each dollar of the unpaid principals up to $1,000,000. The Company concluded that the features in the Bridge Financing are embedded derivatives which are included in the Derivative Liability balance on the December 31, 2024 balance sheet in the amount of $2,212,000. As of December 31, 2024, the principal and accrued interest on the note were $1,008,002. Seaport purchase order loan On June 27, 2024, the Company executed a purchase order purchase agreement with Seaport Group SIBS, LLC. In the agreement, the Company agreed to sell and Seaport Group SIBS, LLC agreed to buy certain purchase orders that the Company is entitled to bill to its customer in the future. Two purchase orders amounted to $3,410,023 were approved by the customer in October 2023. For the year ended December 31, 2024, the Company sold invoices in the amount of $364,780 collectively to Seaport Group in exchange for cash payments of $350,000. As of December 31, 2024, Seaport Group SIBS, LLC has paid the Company in the amount of $1,777,400 in exchange for the right to receive the full balance of $1,955,140 on the invoice to be billed to the customer in the future. Because the invoices were not billed to the customer at the time of the agreements, the Company concluded that the total balance of $1,955,140 is considered a series of collateral purchase order loans from Seaport Group SIBS, LLC to the Company by using the underlying cash receipt of the future invoices as collaterals. The Company received $330,000 from the customer on the purchase order and forwarded $288,165 of it to Seaport Group SIBS, LLC for the year ended December 31, 2024. The following table presents the transactions on the purchase order loan and invoice factoring services between the Company and Seaport for the year ended December 31, 2024. ​ ​ ​ ​ ​ ​ ​ Year ended ​ December 31, 2024 Total invoices sold to Seaport ​ ​ 364,780 Total cash received from Seaport ​ 350,000 Total factoring amount ​ 14,780 ​ ​ ​ ​ Total PO loan from Seaport ​ 1,777,400 Interest paid to Seaport ​ ​ 177,740 Total amount in exchange for PO loan ​ ​ 1,955,140 Payment in Q4-2024 ​ (288,165) Ending balance ​ ​ 1,666,975 ​ Seaport working capital loan The Company executed multiple promissory note agreements with Seaport Group SIBS, LLC in the third and fourth quarters of 2024. Each promissory note has an interest rate of 12.0%, and a charge of 10% net proceeds as original issue discount. The outstanding principal amount and any accrued interest shall be due and payable at the earlier of: (i) The date on which the Company receives proceeds from customer purchases tied to new purchase orders or invoices (which is separate from the $3,410,023 Catalytic note and warrant On January 23, 2019, the Company issued a note to Catalytic Holdings I LLC (“Catalytic”) with an interest rate of 12.0% accruing from March 15, 2019, a principal amount of $1,080,000 and a maturity date of April 30, 2019. The principal amount of this note is subject to a 20% original issue discount. As a result, the Company received cash in the amount of $900,000. Principal and accrued interest on the note as of December 31, 2024 and 2023 were $2,409,490 and $2,221,321, respectively. In January 2019, the Company also issued a warrant to Catalytic. As amended, the warrant entitles Catalytic to purchase 2.0% of the units of the Company on a fully diluted basis at an exercise price of $0.01 per unit. The warrant expires on the tenth anniversary of the warrant issue date. On June 26, 2019, the Company entered into a consulting agreement with Alchemy Advisory LLC (“Alchemy”), a subsidiary of Catalytic. In exchange for the business and strategic advice service from Alchemy, the Company agreed to issue Alchemy warrants which grant Alchemy the ten-year right to purchase membership interests representing voting common Unit of the Company with a per share exercise price of $0.01 per unit and representing 1.0% of the outstanding common membership interests and membership interest equivalents of the Company. On May 18, 2023, Catalytic Holdings I LC was awarded a summary judgment against the Company in Company Kings County New York state court. On July 14, 2023, Catalytic notified the Company that it would be presenting the court a proposed order for settlement of its summary judgment, scheduled with the court on August 7, 2023. The proposed order was in the amount of $1,563,796 in satisfaction of Catalytic’s indebtedness with the Company. On September 7, 2023, the court granted Catalytic both the order and judgment amount of $1,563,796 plus accruing interest at a rate of 12% per annum from October 6, 2020. These amounts are incorporated with the amounts on the Company’s Balance Sheets plus accrued interest since the summary judgment. Bay Point note and warrant On August 22, 2018, the Company issued a promissory note to Bay Point Capital Partners, LP (“Bay Point”), with an interest rate of 15%, a default interest rate of 20%, a principal amount of $670,000 and a maturity date of December 1, 2023. Principal and accrued interest on the note as of December 31, 2024 and 2023 were $1,351,647 and $1,188,921, respectively. The Bay Point note is in default. On August 22, 2018, John Redmond executed an unconditional guaranty of payment agreement with Bay Point. For and in consideration of $10.00, John Redmond unconditionally and irrevocably guarantees to Bay Point the complete payment of the principal in the amount of $420,000 and all other obligations of the Company to Bay Point under the terms of the note or any other documents evidencing, securing or otherwise relating to the note. In July 2019, the Company issued Bay Point a warrant to purchase 3.5% of the Series B units of the Company on a fully diluted basis at an exercise price of $0.01 per unit. The warrant expires on the tenth anniversary of the issue date. The warrant may also be converted, in whole or in part, into a number of units (rounded down to the nearest whole number) equal to (i) the fair market value of the warrant or portion thereof being converted divided by (ii) (A) 70% of the most recent pre-money Company valuation that pertains to securities issued in exchange for raising capital, divided by (B) all issued and outstanding Company units or securities at the time the warrant is converted to units. Bay Point has a right to put the warrants to the Company at any time. In November 2023, the Company amended its forbearance agreement date December 15, 2022 and agreed to pay $1,400,000 exit fees, $116,850 legal fees and $89,220 late fees on unpaid interests and principal. The exit fees, legal fees and late fees amounted to $1,606,070 as of December 31, 2024 and 2023 were recorded in accrued expenses and other current liabilities in Balance Sheets. On April 24, 2024, the Company signed a term sheet agreement with Bay Point Capital Partners, LP, defining the terms of the conversion of Bay Point’s indebtedness with the Company into equity simultaneous with the consummation of the Business Combination. Per the term sheet, Bay Point is to convert its total indebtedness, including any accrued interest and fees, into equity equal to 120% of its total indebtedness as of the date of the consummation of the Business Combination. Successful conversion also releases the Company from any and all claims Bay Point may have. Mars capital loans On April 2, 2024, Polar Multi-Strategy Master Fund (the “Investor”), Mars Acquisition Corp., a Cayman Islands exempted company (the “SPAC”), Mars Capital Holdings Corporation, a British Virgin Islands business company (the “Sponsor”), and the Company entered into a subscription agreement. The Sponsor seeks to raise funds from existing SPAC investors which will in turn be loaned by the Sponsor to the Company for working capital expenses (“Mars capital loan”). The investor has agreed to fund an amount up to $1,000,000 to the Sponsor as a capital contribution in return for subscription shares. The Company will pay all principal under the Mars capital loan to the Sponsor at the closing of the Business Combination. The investor will be entitled to receive from the Sponsor an amount equal to the amount funded as a return of capital. In consideration of the capital calls funded by the Investor and received by the Sponsor (such funded amounts, being the Investor’s “Capital Investment”), SPAC (or the surviving entity following the Business Combination) will issue 1 share of the surviving entity’s common Unit for each dollar of the Capital Investment that has been funded as of or prior to the close of the Business Combination. The Mars capital loan shall not accrue interest and shall be repaid by the Company to the Sponsor upon the close of the Business Combination. Upon such repayment from the Company to the Sponsor, an amount equal to the Capital Investment will be paid by the Sponsor (or by the SPAC (or surviving entity following Business Combination closing) on behalf of the Sponsor) to the Investor as a return of capital within 5 business days of the Business Combination Closing. In the event that, following the Closing, (i) the Business Combination Agreement is terminated or (ii) the Business Combination does not close by November 16, 2024 (or such other date as the parties shall agree) (the “Termination”), the Company agrees that within ten (10) business days of the Termination, (a) it will issue, to the Sponsor, a promissory note with a principal amount equal to the Capital Contribution with terms, rights, and obligations that mirror the Seaport Bridge Note (“Sponsor Note”) and Sponsor shall promptly assign such Sponsor Note to Investor within five (5) business days of its receipt; and (b) it will provide Investor with any further approvals required for the issuance of the Sponsor Note and any subordination agreement necessary to ensure that Investor has all the same rights as Seaport. On April 2, 2024, the Sponsor and the Company also executed a fund transfer agreement simultaneously, in which the Sponsor agreed to transfer funds received from the Investor to the Company upon receipt. In consideration for the drawdown requests and the transfer of funds from Sponsor to the Company, Sponsor shall receive consideration in the form of securities, either as Transaction Closing Shares or ScanTech units as specified below: (a) Upon closing of the Business Combination, Sponsor shall be entitled to 10,000 shares of Pubco Common Unit (“Transaction Closing Shares”). “Pubco Common Unit” means the shares of common Unit, par value of $0.0001 per share, of ScanTech AI Systems Inc. (b) In the event that the Business Combination does not consummate, the Sponsor shall be entitled to 0.1% of the total outstanding units of ScanTech as of the date when the Business combination Agreement is terminated (“ScanTech Units”). On May 29, 2024, the Investor, the Sponsor and the Company executed another subscription agreement to increase the total Capital Investment amount from $1,000,000 to $1,250,000. The Company made the first draw request and the Sponsor transferred in the amount of $500,000 on April 3, 2024. The Company made the second draw request and the Sponsor transferred in the amount of $500,000 on April 5, 2024. The Company made the third draw request in the amount of $250,000 and the Sponsor transferred $175,000 on May 31, 2024. The remaining $75,000 in the third draw request was kept by the Sponsor to pay for the shared transaction expenses related to the business combination. The Company concluded that the features in the Mars capital loans are embedded derivatives which are included in the derivative liability balance in the December 31, 2024 Balance Sheet in the amount of $2,607,000. As of December 31, 2024, the principal on the note was $1,175,000 and no interest was accrued. Aegus bridge financing notes On May 7, 2024, the Company signed a bridge financing note with Aegus Corp, with an initial principal amount of $230,000. The bridge financing note has a maximum principal draw amount of up to $500,000, a maturity date of November 15, 2024, and an annual interest rate of 12%. In addition, at the consummation of the Business Combination, the note is to be repaid in full out of the proceeds of the transaction and Aegus Corp is to be issued 1 share for every $1 lent to the Company under the terms of the bridge financing. In the event the Business Combination does not occur, the Company grants Aegus Corp the right to acquire, at any time at the Aegus’s option and upon written notice to the Company, for a purchase price of ten dollars ($10.00), membership interests representing a percentage of the total outstanding equity interests in the Company (determined on a fully diluted basis at the time of such exercise) equal to the percentage determined by dividing (i) the outstanding Principal Amount due under this Note as of the date of such exercise by (ii) $20,010,000. The Company concluded that the features in the bridge financing are embedded derivatives which are included in the derivative liability balance in December 31, 2024 Balance Sheet in the amount of $551,000. As of December 31, 2024, the principal and accrued interest on the note were $248,487. Seed financing notes The Company obtained financing from individual lenders in a principal amount of approximately $7.9 million as of December 31, 2024 and $6.5 million as of December 31, 2023, and issued notes to lenders with stated interest rates between 7.8% and 12% and default interest rates between 15% and 18% between 2014 and 2024. Each noteholder has a continuing security interest in all of the Company’s property and assets. All such notes were in default as of December 31, 2024 and 2023. Contemporaneously with the issuance of the seed financing notes, the Company issued warrants to purchase Series B units at an exercise price of $0.01 per unit. The warrants typically expire ten years after issuance and are each exercisable for up to approximately 3.0% of the total issued and outstanding Series B units. See Note 16 — Members’ Deficit for further discussion of Series B warrants. John Redmond also has an intercreditor agreement with the Seed Financing noteholders which provides for drag-along conversion and certain collateral agency rights under certain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2 — Commitments and Contingencies From time to time, we may be subjected to claims or lawsuits which arise in the ordinary course of business, including the matters described below. Estimates for resolution of legal and other contingencies are accrued when losses are probable and reasonably estimable in accordance with ASC 450, Contingencies Tax Matters From the first quarter of 2017 until October 31, 2023, the Company failed to remit U.S. federal taxes from amounts withheld from employee wages and also failed to remit the employer portion of such taxes. In addition, during the same period, the Company did not file quarterly federal tax returns on Form 941 to report income taxes and payroll taxes withheld from employee wages. As a result, the Company has an accrued payroll tax liability on its Balance Sheets that amounted to $6.2 million and $5.4 million as of December 31, 2024 and 2023, respectively. The Company is subject to a federal tax lien from the IRS for the tax years previously discussed. The Company remitted payments to IRS for the employee income taxes withheld and the employee and employer portion of the payroll taxes. The payroll taxes and income taxes withheld were remitted to IRS in full for the payroll periods from November 1, 2023 to December 31, 2024, although four pay cycles during 2024 were late. The employee income taxes withheld and payroll taxes prior to November 1, 2023 were not remitted to IRS yet. The failure to deposit penalty and associated interest was calculated and recorded in Balance Sheets under the caption of accrued federal tax liability, penalties and interest. The Company is subject to a state tax lien from the State of Georgia, Gwinnett County, for the tax years 2019 to 2022, for a total lien amount of $71,486. These liens are secured by business inventory and equipment. The Company intends to settle this amount in full. The Company is subject to a city tax lien from the City of Buford, Georgia, for the tax years 2018 and 2019, and 2022, in the amounts of $975, $9,955 and $403, respectively. Charging Order On August 15, 2019, the Superior Court of Fulton County Georgia issued its Order Charging Judgment Debtors (the “Charging Order”). This Charging Order pertained to Judgment Debtors ScanTech Holdings and ScanTech Security and prohibited certain related entities, including the Company, from making distributions to ScanTech Holdings or ScanTech Security. The Charging Order specifically mandated that all distributions that would otherwise be made to or on behalf of ScanTech Holdings or ScanTech Security shall be paid to Epstein, Becker &amp; Green, PC (“EBG”) instead of being paid to ScanTech Holdings or ScanTech Security until the Judgments are paid in full with interest. EBG was legal counsel to ScanTech Holdings and ScanTech Security, two entities that are not related parties for disclosure purposes but have common ownership with ScanTech. Subsequent to the issuance of the Charging Order, the Company made a series of payments to third parties on behalf of ScanTech Holdings and ScanTech Security. These payments, which totaled at least $54,000, included the payment of legal fees incurred by ScanTech Holdings and ScanTech Security to defend themselves in the ongoing legal action. The Company intends to address this matter in accordance with the legal process and is taking steps to rectify the situation by working with the Court to ensure full compliance with the Charging Order. Payments Triggerable by Business Combination In addition to the above, the Company has certain agreements that provide for payments upon completion of a business combination transaction such as that contemplated by the BCA. On February 4, 2020, the Company engaged Aegus Corporation (“Aegus”) as a consultant. As amended August 31, 2021 and September 28, 2022, the agreement with Aegus provides for a fee of (i) $180,000 (which has not yet been paid) and (ii) a portion of future capital raised through the efforts, introductions and/or advisory work or Aegus, provided that a merger or sale of the Company takes place on or prior to September 28, 2024. Specifically, the Company must pay $5,000 for every $1.0 million of capital raised up to $5.5 million, but not to exceed a total of 2.5%, of the total proceeds or consideration received from the merger or sale of the Company. Aegus is also entitled to 5% of any non-M&amp;A equity or debt financing received by the Company on or prior to September 28, 2024 from investors referred by Aegus. Pursuant to the ScanTech Operating Agreement, if the Company receives, or the debt or equity holders of the Company receive as a distribution from the Company or as proceeds relating to the sale of their interests, $20 million in proceeds or other consideration, including Unit or other securities, in respect of their equity or debt interests in the Company, whether in connection with the liquidation, sale, recapitalization, merger, initial public offering or other transaction, the distribution of profits or other proceeds or otherwise, the Company shall pay to (“York Capital) (i) 20% of all such amounts in excess of $20.0 million but less than $100.0 million, and (ii) 10% of all such amounts equal to or in excess of $100.0 million but less than $200.0 million. The Company has no payment obligation to York with respect to (i) proceeds or other consideration used solely for working capital purposes, including, without limitation, proceeds received in connection with a debt or equity investment in the Company. On January 8, 2020, the Company entered into a consulting agreement with MG Partners, LLC (the “Consultant”). The Consultant was engaged to provide certain referral and other strategic financing consulting services for a term of one year. Thereafter, the MG Partners, LLC consulting agreement automatically renewed for subsequent six-month terms, until terminated by either party. As compensation for such services, the Consultant was entitled to receive a fee for any debt or equity financing procured by MG Partners, LLC. No such amount was payable to the Consultant as of December 31, 2024 and 2023. Between 2.5% - 5.0% of the proceeds of the Business Combination may two years During the fourth quarter 2023, Ellenoff Grossman and Schole LLP (“EGS”), the Company’s legal counsel, agreed to receive delay payments on the service fees for services provided to the Company. As of December 31, 2023, the outstanding payment due was $256,869 and deferral service fee of $553,554. As of December 31, 2024, the outstanding payment due was $35,847 and deferral service fee of $1,058,527. The deferral service fees are contingent upon the Company’s ability to successfully complete the business combination. In the event that the Company is unable to complete the business combination, EGS will not be paid for the deferred services provided. Taylor Freres Settlement Agreements On October 24, 2024, the Company entered into a settlement and mutual release agreement with Taylor Frères Americas LLP (“TFA”). In connection with the Company’s ongoing restructuring and reorganization activities, the parties wish to settle and resolve any and all claims arising from or related to the engagement letter and the TFA’s other dealings with NACS, ScanTech, John Redmond (the controlling member of NACS and the Chairman of ScanTech) and their affiliates. Pursuance to the agreement, the Company agreed to pay to TFA a good faith deposit in the amount of $50,000 , which was paid in full by July 2024. In addition, NACS agreed to transfer the ownership of its series B units to TFA which equals to 3% of all outstanding Series B Units of the Company. In connection with this agreement, 349,871 units of series B were transferred from NACS to TFA. As of December 31, 2024, TFA owned 8% of all outstanding Series B Units as a result of the transfer. On October 24, 2024, the Company entered into a settlement agreement with Taylor Freres to replace the expired June 18, 2024 agreement. Pursuance to the agreement, the Company agreed to make its best effort to reimburse TFGS VII Gestion LLC $222,837 for legal costs related to the settlement agreements. In addition, the Taylor Freres parties agreed to convert all of its TF ScanTech equities and liabilities into 1,445,000 shares of the combined company’s common stock at the closing of the business combination. This agreement expir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22317</v>
      </c>
      <c r="C3" s="7" t="n">
        <v>333084</v>
      </c>
    </row>
    <row r="4">
      <c r="A4" s="4" t="inlineStr">
        <is>
          <t>Prepaid expenses</t>
        </is>
      </c>
      <c r="B4" s="6" t="n">
        <v>164391</v>
      </c>
      <c r="C4" s="6" t="n">
        <v>244030</v>
      </c>
    </row>
    <row r="5">
      <c r="A5" s="4" t="inlineStr">
        <is>
          <t>R&amp;D tax credit receivable</t>
        </is>
      </c>
      <c r="B5" s="6" t="n">
        <v>164761</v>
      </c>
      <c r="C5" s="6" t="n">
        <v>276705</v>
      </c>
    </row>
    <row r="6">
      <c r="A6" s="4" t="inlineStr">
        <is>
          <t>Accounts Receivable</t>
        </is>
      </c>
      <c r="B6" s="6" t="n">
        <v>287448</v>
      </c>
      <c r="C6" s="4" t="inlineStr">
        <is>
          <t xml:space="preserve"> </t>
        </is>
      </c>
    </row>
    <row r="7">
      <c r="A7" s="4" t="inlineStr">
        <is>
          <t>Inventory</t>
        </is>
      </c>
      <c r="B7" s="6" t="n">
        <v>1426140</v>
      </c>
      <c r="C7" s="6" t="n">
        <v>249844</v>
      </c>
    </row>
    <row r="8">
      <c r="A8" s="4" t="inlineStr">
        <is>
          <t>Other current assets</t>
        </is>
      </c>
      <c r="B8" s="4" t="inlineStr">
        <is>
          <t xml:space="preserve"> </t>
        </is>
      </c>
      <c r="C8" s="6" t="n">
        <v>163512</v>
      </c>
    </row>
    <row r="9">
      <c r="A9" s="4" t="inlineStr">
        <is>
          <t>Total current asset</t>
        </is>
      </c>
      <c r="B9" s="6" t="n">
        <v>2065057</v>
      </c>
      <c r="C9" s="6" t="n">
        <v>1267175</v>
      </c>
    </row>
    <row r="10">
      <c r="A10" s="4" t="inlineStr">
        <is>
          <t>Property and equipment, net</t>
        </is>
      </c>
      <c r="B10" s="6" t="n">
        <v>51387</v>
      </c>
      <c r="C10" s="6" t="n">
        <v>82038</v>
      </c>
    </row>
    <row r="11">
      <c r="A11" s="4" t="inlineStr">
        <is>
          <t>Other long term assets</t>
        </is>
      </c>
      <c r="B11" s="6" t="n">
        <v>36333</v>
      </c>
      <c r="C11" s="4" t="inlineStr">
        <is>
          <t xml:space="preserve"> </t>
        </is>
      </c>
    </row>
    <row r="12">
      <c r="A12" s="4" t="inlineStr">
        <is>
          <t>Total assets</t>
        </is>
      </c>
      <c r="B12" s="6" t="n">
        <v>2152777</v>
      </c>
      <c r="C12" s="6" t="n">
        <v>1349213</v>
      </c>
    </row>
    <row r="13">
      <c r="A13" s="3" t="inlineStr">
        <is>
          <t>Current liabilities:</t>
        </is>
      </c>
      <c r="B13" s="4" t="inlineStr">
        <is>
          <t xml:space="preserve"> </t>
        </is>
      </c>
      <c r="C13" s="4" t="inlineStr">
        <is>
          <t xml:space="preserve"> </t>
        </is>
      </c>
    </row>
    <row r="14">
      <c r="A14" s="4" t="inlineStr">
        <is>
          <t>Accounts payable</t>
        </is>
      </c>
      <c r="B14" s="6" t="n">
        <v>4733031</v>
      </c>
      <c r="C14" s="6" t="n">
        <v>3173677</v>
      </c>
    </row>
    <row r="15">
      <c r="A15" s="4" t="inlineStr">
        <is>
          <t>Accrued expenses and other current liabilities</t>
        </is>
      </c>
      <c r="B15" s="6" t="n">
        <v>9442304</v>
      </c>
      <c r="C15" s="6" t="n">
        <v>9421258</v>
      </c>
    </row>
    <row r="16">
      <c r="A16" s="4" t="inlineStr">
        <is>
          <t>Accrued compensation</t>
        </is>
      </c>
      <c r="B16" s="6" t="n">
        <v>1692327</v>
      </c>
      <c r="C16" s="6" t="n">
        <v>1610052</v>
      </c>
    </row>
    <row r="17">
      <c r="A17" s="4" t="inlineStr">
        <is>
          <t>Accrued federal tax liability, penalties and interest</t>
        </is>
      </c>
      <c r="B17" s="6" t="n">
        <v>6232925</v>
      </c>
      <c r="C17" s="6" t="n">
        <v>5415149</v>
      </c>
    </row>
    <row r="18">
      <c r="A18" s="4" t="inlineStr">
        <is>
          <t>Dividend payable</t>
        </is>
      </c>
      <c r="B18" s="6" t="n">
        <v>427766</v>
      </c>
      <c r="C18" s="6" t="n">
        <v>376399</v>
      </c>
    </row>
    <row r="19">
      <c r="A19" s="4" t="inlineStr">
        <is>
          <t>Deferred revenue</t>
        </is>
      </c>
      <c r="B19" s="6" t="n">
        <v>1621707</v>
      </c>
      <c r="C19" s="6" t="n">
        <v>1023007</v>
      </c>
    </row>
    <row r="20">
      <c r="A20" s="4" t="inlineStr">
        <is>
          <t>Derivative liabilities</t>
        </is>
      </c>
      <c r="B20" s="6" t="n">
        <v>8327602</v>
      </c>
      <c r="C20" s="6" t="n">
        <v>922834</v>
      </c>
    </row>
    <row r="21">
      <c r="A21" s="4" t="inlineStr">
        <is>
          <t>Warrant liabilities</t>
        </is>
      </c>
      <c r="B21" s="6" t="n">
        <v>16241092</v>
      </c>
      <c r="C21" s="6" t="n">
        <v>22024165</v>
      </c>
    </row>
    <row r="22">
      <c r="A22" s="4" t="inlineStr">
        <is>
          <t>Related parties payable</t>
        </is>
      </c>
      <c r="B22" s="7" t="n">
        <v>1547082</v>
      </c>
      <c r="C22" s="7" t="n">
        <v>885041</v>
      </c>
    </row>
    <row r="23">
      <c r="A23" s="4" t="inlineStr">
        <is>
          <t>Other Liability, Current, Related Party [Extensible Enumeration]</t>
        </is>
      </c>
      <c r="B23" s="4" t="inlineStr">
        <is>
          <t>Related party</t>
        </is>
      </c>
      <c r="C23" s="4" t="inlineStr">
        <is>
          <t>Related party</t>
        </is>
      </c>
    </row>
    <row r="24">
      <c r="A24" s="4" t="inlineStr">
        <is>
          <t>Total current liabilities</t>
        </is>
      </c>
      <c r="B24" s="7" t="n">
        <v>157734053</v>
      </c>
      <c r="C24" s="7" t="n">
        <v>133847699</v>
      </c>
    </row>
    <row r="25">
      <c r="A25" s="4" t="inlineStr">
        <is>
          <t>Total liabilities</t>
        </is>
      </c>
      <c r="B25" s="6" t="n">
        <v>157734053</v>
      </c>
      <c r="C25" s="6" t="n">
        <v>133847699</v>
      </c>
    </row>
    <row r="26">
      <c r="A26" s="4" t="inlineStr">
        <is>
          <t>Commitments and contingencies (Note 13)</t>
        </is>
      </c>
      <c r="B26" s="4" t="inlineStr">
        <is>
          <t xml:space="preserve"> </t>
        </is>
      </c>
      <c r="C26" s="4" t="inlineStr">
        <is>
          <t xml:space="preserve"> </t>
        </is>
      </c>
    </row>
    <row r="27">
      <c r="A27" s="4" t="inlineStr">
        <is>
          <t>Series A units subject to possible redemption, 9,965,000 units at a redemption value of $2.90 per unit and $2.68 per unit as of December 31, 2024 and 2023, respectively</t>
        </is>
      </c>
      <c r="B27" s="6" t="n">
        <v>28895316</v>
      </c>
      <c r="C27" s="6" t="n">
        <v>26686397</v>
      </c>
    </row>
    <row r="28">
      <c r="A28" s="4" t="inlineStr">
        <is>
          <t>Accumulated deficit</t>
        </is>
      </c>
      <c r="B28" s="6" t="n">
        <v>-184476592</v>
      </c>
      <c r="C28" s="6" t="n">
        <v>-159184883</v>
      </c>
    </row>
    <row r="29">
      <c r="A29" s="4" t="inlineStr">
        <is>
          <t>Total members' deficit</t>
        </is>
      </c>
      <c r="B29" s="6" t="n">
        <v>-184476592</v>
      </c>
      <c r="C29" s="6" t="n">
        <v>-159184883</v>
      </c>
    </row>
    <row r="30">
      <c r="A30" s="4" t="inlineStr">
        <is>
          <t>Total liabilities and members' deficit</t>
        </is>
      </c>
      <c r="B30" s="6" t="n">
        <v>2152777</v>
      </c>
      <c r="C30" s="6" t="n">
        <v>1349213</v>
      </c>
    </row>
    <row r="31">
      <c r="A31" s="4" t="inlineStr">
        <is>
          <t>Non-related party</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Interest payable</t>
        </is>
      </c>
      <c r="B33" s="6" t="n">
        <v>17762972</v>
      </c>
      <c r="C33" s="6" t="n">
        <v>12749929</v>
      </c>
    </row>
    <row r="34">
      <c r="A34" s="4" t="inlineStr">
        <is>
          <t>Short-term debt, net</t>
        </is>
      </c>
      <c r="B34" s="6" t="n">
        <v>27648051</v>
      </c>
      <c r="C34" s="6" t="n">
        <v>21301085</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Interest payable</t>
        </is>
      </c>
      <c r="B37" s="6" t="n">
        <v>39711139</v>
      </c>
      <c r="C37" s="6" t="n">
        <v>32599048</v>
      </c>
    </row>
    <row r="38">
      <c r="A38" s="4" t="inlineStr">
        <is>
          <t>Short-term debt from related parties, net</t>
        </is>
      </c>
      <c r="B38" s="7" t="n">
        <v>22346055</v>
      </c>
      <c r="C38" s="7" t="n">
        <v>22346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 Income Taxes The Company is a limited liability company that is treated as a partnership for federal and state tax return purposes, in which the responsibility for determining and paying income tax is passed through to its members. The Company analyzes its tax filing positions for all open tax years in all of the U.S. federal, state and local tax jurisdictions where it is required to file income tax returns. Tax laws are complex and subject to different interpretations by the taxpayer and respective governmental taxing authorities. Significant judgment is required in determining tax expenses and in evaluating tax positions, including evaluating uncertainties. The Company reviews its tax positions quarterly and adjusts its tax balances as new information become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eries A Units</t>
        </is>
      </c>
      <c r="B1" s="2" t="inlineStr">
        <is>
          <t>12 Months Ended</t>
        </is>
      </c>
    </row>
    <row r="2">
      <c r="B2" s="2" t="inlineStr">
        <is>
          <t>Dec. 31, 2024</t>
        </is>
      </c>
    </row>
    <row r="3">
      <c r="A3" s="3" t="inlineStr">
        <is>
          <t>Series A Units</t>
        </is>
      </c>
      <c r="B3" s="4" t="inlineStr">
        <is>
          <t xml:space="preserve"> </t>
        </is>
      </c>
    </row>
    <row r="4">
      <c r="A4" s="4" t="inlineStr">
        <is>
          <t>Series A Units</t>
        </is>
      </c>
      <c r="B4" s="4" t="inlineStr">
        <is>
          <t>NOTE 14 — Series A Units Series A Units As of December 31, 2024 and 2023, the Company had 9,965,000 Series A units authorized and outstanding with a stated value of $1 per unit. Series A Units entitle the holder to receive an eight percent (8%) per annum rate of return on the unrecovered capital contribution of such holder. Mezzanine Classification Series A units held by NACS are redeemable at any time if the Company has not carried out either a Qualified IPO or Change of Control (as defined in the ScanTech Operating Agreement). These Series A units are classified as “mezzanine” and are accounted for under the ASC accounting topics as Debt — Debt With Conversion and Other Options (Subtopic 470-20) and Derivatives and Hedging — Contracts in Entity’s Own Equity (Subtopic 815-40): Accounting for Convertible Instruments and Contracts in an Entity’s Own Equity. S99-3A(2) of the SEC’s Accounting Series Release No. 268 (“ASR 268”)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Preferred securities that are mandatorily redeemable are required to be classified by the issuer as liabilities whereas under ASR 268, an issuer should classify a preferred security whose redemption is contingent on an event not entirely in control of the issuer as mezzanine equity. If the Company has not carried out either a qualified IPO or a change of control within five years after the date of the NACS Purchase Agreement, which was dated August 2013, NACS may require the Company to redeem any portion of its Series A Units at any time. Accordingly, as the contingent redemption is not solely in control of the Company, the Company determined that the Series A units should be treated as mezzanine equity. Liquidation Preference The Series A units rank, with respect to distribution rights and rights on liquidation, winding-up and dissolution, (i) senior and in priority of payment to the Company’s Series B and C units and (ii) junior in priority of payment to the Company’s creditors. Voting The Series A units confer no voting rights, except as otherwise required by applicable law. Other Accounting Matters FASB ASC 815 generally requires an analysis of embedded terms and features that have characteristics of derivatives to be evaluated for bifurcation and separate accounting in instances where their economic risks and characteristics are not clearly and closely related to the risks of the host contract. The Company performed an evaluation and determined Series A and the host instrument is more akin to equity. The Company identified certain embedded redemption features which it evaluated for bifurcation and determined no bifurcation of these embedded or conversion features was required. Dividends on redeemable Series A units are included in Accumulated Deficit and accrued in Series A units subject to possible redemption. As of December 31, 2024 and 2023, the Company had Series A units subject to possible redemption of $28,895,316 and $26,686,397, respectively. This includes the original investment in the amount of $10,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Deficit</t>
        </is>
      </c>
      <c r="B1" s="2" t="inlineStr">
        <is>
          <t>12 Months Ended</t>
        </is>
      </c>
    </row>
    <row r="2">
      <c r="B2" s="2" t="inlineStr">
        <is>
          <t>Dec. 31, 2024</t>
        </is>
      </c>
    </row>
    <row r="3">
      <c r="A3" s="3" t="inlineStr">
        <is>
          <t>Members' Deficit</t>
        </is>
      </c>
      <c r="B3" s="4" t="inlineStr">
        <is>
          <t xml:space="preserve"> </t>
        </is>
      </c>
    </row>
    <row r="4">
      <c r="A4" s="4" t="inlineStr">
        <is>
          <t>Members' Deficit</t>
        </is>
      </c>
      <c r="B4" s="4" t="inlineStr">
        <is>
          <t>NOTE 15 — Members’ Deficit Series A Units The Company has 245,300 units of Series A units authorized and outstanding as of December 31, 2024 and 2023, other than the Series A Units classified as mezzanine equity discussed in Note 14. Series A units entitle the holder to receive an eight percent (8%) per annum rate of return on the unrecovered capital contribution of such holder, and such holder shall receive priority in distributions with respect to such preferred return. Holders of the Series A units are not entitled to vote on, or consent to, any matter reserved for vote, or presented for vote, of the members. Series A units are not entitled to receive any distributions other than the preferred return and a return of the capital contributions. Accrued dividends on Series A units are included in Accumulated Deficit and accrued in Dividend Payable. As of December 31, 2024 and 2023, the Company had accrued dividends payable to Series A unit holders of $427,766 and $376,399, respectively. Series B Units The Company has authorized 315,539,527 Series B units. The Series B units entitle the holder to receive a proportionate share of all distributions after payment of the preferred return and the return of capital on the Series A units. As of December 31, 2024 and 2023 Series C Units The Series C units are “profits interests” granted to directors, employees and consultants from time to time under the 2012 Plan. Holders of the Series C units do not have voting rights. A number of Series C units equal to fifteen percent (15%) of the total outstanding Series B units and Series C units are reserved for grants under the plan. The allocation and vesting terms of grants of Series C units are determined by the Board of Directors. As of December 31, 2024 and 2023 Warrants and Options The Company has issued warrants in connection with notes issued between 2014 and 2021. Each warrant entitles the holder to one Series B unit at an exercise price of $0.01 per unit. Pursuant to a note issued to Seaport in October 2019, as subsequently amended, Seaport has a $10.00 option to purchase a percentage of membership interests of the Company (determined on a fully diluted basis at the time of such exercise) equal to (i) the outstanding principal amount under such note, plus accrued and unpaid interest by (ii) $22,500,000. On June 13, 2023, the Company amended and restated its note with Seaport (the “2023 Seaport Note”). The 2023 Seaport Note provides for a maximum loan amount of $13,000,000, a 12% annual interest rate, a maturity date of March 31, 2024, and is senior secured indebtedness. In addition to principal and interest payable under the note, the note grants Seaport an option to purchase a percentage of membership interests of the Company (determined on a fully diluted basis at the time of such exercise) equal to (i) the outstanding principal amount under such note, plus accrued and unpaid interest by (ii) $20,010,000. The option has no expiration date and will be in full force and effect until it is exercised or the principal and accrued interest of the Seaport Note are paid in full. As of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and Geographic Information</t>
        </is>
      </c>
      <c r="B3" s="4" t="inlineStr">
        <is>
          <t xml:space="preserve"> </t>
        </is>
      </c>
    </row>
    <row r="4">
      <c r="A4" s="4" t="inlineStr">
        <is>
          <t>Segment and Geographic Information</t>
        </is>
      </c>
      <c r="B4" s="4" t="inlineStr">
        <is>
          <t>NOTE 16 — Segment and Geographic Information The Company operates as one operating segment. The Company's chief operating decision maker ("CODM") is its co-chief executive officers, who review financial information presented on a consolidated basis for purposes of making operating decisions, assessing financial performance and allocating resources. The CODM uses operating income and net income to assess financial performance and allocate resources. These financial metrics are used by the CODM to make key operating decisions, such as the determination of the rate at which the Company seeks to grow operating income and the allocation of budget between cost of goods sold, research and development, and general and administrative expenses. The following table presents selected financial information with respect to the Company’s single operating segment for the years ended December 31, 2024 and 2023: ​ ​ ​ ​ ​ ​ ​ ​ ​ For the Year Ended December 31, ​ ​ 2024 2023 Revenue ​ $ 542,166 ​ $ — Cost of Goods Sold ​ 448,095 ​ — Operating expenses: ​ ​ General and administrative expenses ​ 5,579,218 ​ 6,283,770 Research and development expenses ​ 3,400,021 ​ 3,238,925 Depreciation and amortization ​ 32,564 ​ 36,634 Total operating expenses ​ 9,011,803 ​ 9,559,329 Loss from operations ​ (8,917,732) ​ (9,559,329) Other income (expense): ​ ​ Interest expense ​ (12,364,656) ​ (10,251,094) Change in fair value of derivative liabilities ​ (7,404,768) ​ 649,244 Change in fair value of warrant liabilities ​ 5,783,073 ​ (16,371,612) Other income (expense), net ​ (161,712) ​ — Total other income (expense): ​ (14,148,063) ​ (25,973,462) Net loss ​ $ (23,065,795) ​ $ (35,532,791) ​ Total U.S. revenues were $542,166 and $0 for the years ended December 31, 2024 and 2023, respectively. The Company's long-lived tangible assets were located in the United States of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7 — Subsequent Events On January 2, 2025, ScanTech AI consummated a previously announced business combination pursuant to the terms of the business combination agreement (the “Closing”), by and among ScanTech AI, Mars Acquisition Corp., a Cayman Island exempted company, Mars Merger Sub I Corp., a Cayman Islands exempted company and a wholly owned subsidiary of Mars, Mars Merger Sub II LLC, a Delaware limited liability company and a wholly owned subsidiary of Pubco, ScanTech Identification Beam Systems, LLC, a Delaware limited liability company (“ScanTech”), and Dolan Falconer in the capacity as the representative for holders of units of ScanTech. On January 2, 2025, Nasdaq approved the listing and registration of the Company's securities. The Company subsequently filed Form S-1 registration statement with Nasdaq on February 10, 2025. Up to 5,372,177 Common Stock of ScanTech AI Systems Inc., par value of $0.0001 per shares, which include 2,553,181 shares of common stock being registered by Seaport Group SIBS LLC is subject to a six-month lock-up after the Closing, while the remaining 2,818,996 common stock will become freely tradable upon the effectiveness of the S-1 form. The Company also filed Form S-8 registration statement on February 18, 2025 to register 4,000,000 shares of common stock, par value $0.0001 per share. These shares may be issued pursuant to awards under the Equity Incentive Plan of ScanTech AI Systems Inc., as approved by the Company’s board of directors. On March 20, 2025, Silverback and the Company agreed that Silverback would purchase and settle an amount of up to $8,230,977.25 of debt owed to the Company’s creditors at the discretion of the parties and there is no assurance that the entire settlement amount will be repaid to creditors. Under the terms of the Settlement Agreement and Stipulation (“Settlement Agreement”) discussed below, Silverback agreed to purchase bona fide, outstanding, and unpaid creditor claims in exchange for shares of the Company’s common stock in a state court-approved transaction, in compliance with the terms of Section 3(a)(10) of the Securities Act of 1933, as amended. The Settlement Agreement was approved by the state court after a fairness hearing pursuant to the requirements of Section 3(a)(10) of the Securities Act of 1933, as amended, on March 26, 2025. On March 31, 2025, the Company and ScanTech Identification Beam Systems, LLC entered into an Amendment to Seaport Bridge Loans (the “Seaport Bridge Loan Amendment”) with Seaport Group SIBS LLC (“Seaport”) and Seaport to terminate a credit facility in the amount of $2,250,000 and several loans with the Company that provided funding in connection with the Ontario Power Generation order in the amount of $2,600,000, among which the Company expects to retain approximately $1,200,000 in cash from accounts receivable rather than using it to pay off the loan to Seaport. In exchange, the Company agreed to issue: i) 2,250,000 shares of Common Stock for terminating the prior facility agreement, ii) 2,600,000 shares of Common Stock for terminating the debt agreement related to the Ontario Power Generation order, and iii) 500,000 shares of Common Stock as compensation to the transaction. The shares under the Seaport Bridge Loan Amendment will not be registered until the Company files a registration statement for the resale of the securities, and Seaport will be subject to a six-month lock-up after the closing of the business combination. Previously, on September 5, 2023, ScanTech Identification Beam Systems, LLC entered into a Business Combination Agreement (the “BCA”) with Mars Acquisition Corp., a Cayman Island exempted company (“Mars”), the Company and other parties thereto, of which further closed on January 2, 2025. Prior to the execution of the BCA, St. James had an outstanding loan to the Company (the “Original Loan”). On April 25, 2025, the Company and St. James entered into a Settlement Agreement to (i) terminate the Original Loan, (ii) release all claims held by both the Company and St. James, (iii) and enter into the Promissory Note. As parties to the Original Loan, NACS LLC and John Redmond also agreed to release all claims arising from the termination of the Original Loan. On April 25, 2025, ScanTech AI Systems Inc. (the “Company”) and St. James Bank and Trust Company Ltd. (“St. James”) entered into an unsecured promissory note (the “Promissory Note”) pursuant to which St. James agreed to loan the Company $2,850,000 at an annual interest rate of 12.0% with a maturity date of October 25, 2025 (the “Maturity Date”). Pursuant to the Promissory Note, the Company is granted, at its sole option, up to two extensions of 180-days each, beyond the Maturity Date. Assuming the Company opts to utilize an extension, the Company will pay St. James (i) in shares of common stock, par value $.0001 per share, of the Company (the “Common Stock”) at a value of $9.87 per share in an amount equal to 125% of the then total outstanding balance of the Promissory Note at the time of an extension minus any shares St. James has sold to date to pay off the outstanding balance of the Promissory Note, (ii) in cash, or (iii) a combination of shares and cash. In the event both extensions have been opted into and the Company further chooses not to repay any remaining balance due pursuant to the Promissory Note and the shares issued to St. James and sold by St. James do not satisfy the Company’s money owed under the Promissory Note, the Company and St. James will enter a new unsecured promissory note for a period of 180 days. As contemplated by the Promissory Note, on April 25, 2025, the Company and St. James also entered into a Subscription Agreement (the “Subscription Agreement”) to represent any issuances of Common Stock to St. James at either extension. Previously, on May 7, 2024, Aegus corporation (“Aegus”) and the Company entered into a bridge financing note for a principal amount of $260,000, including all interest accrued, in the form of a Promissory Note (the “Bridge Note”). On April 28, 2025, the Company and Aegus entered into an amendment to the Bridge Note of which both (i) terminated the Bridge Note and released all collateral subject to the Bridge Note; and (ii) issued 360,000 shares of Common Stock to Aegus consisting of (a) 260,000 shares of Common Stock to be registered on an amendment to the Company’s Registration Statement on Form S-1 (File No. 333-284806) filed on February 10, 2025; and (b) 100,000 shares of Common Stock to be issued upon approval by the board of directors of the Company of an appropriate reduction in the Company’s debt to be completed on a best efforts basis by the Company no later than June 30, 2025. Previously, on December 31, 2024, ScanTech AI Systems Inc. (the “Company”) and Polar Multi-Strategy Master Fund (“Polar”) entered into a promissory note for a principal amount of $1,250,000 (the “Promissory Note”). On April 29, 2025, the Company, ScanTech Identification Beam Systems, LLC (“SIBS”), and Polar entered into a subscription and settlement agreement (the “Polar Subscription and Settlement Agreement”), which (i) terminated the Promissory Note and released all collateral subject to the Promissory Note; (ii) released all claims held by the Company, SIBS and Polar in connection with the Promissory Note, effective upon filing of the Company’s amendment to the Registration Statement on Form S-1 (File No. 333-284806) filed on February 10, 2025 (the “Resale Registration Statement”); and (iii) issued 1,500,000 shares of common stock, par value $0.0001 per share of the Company (the “Common Stock”) to Polar to be registered on an amendment to the Resale Registration Statement. The Company is obligated to use its commercially reasonable efforts to cause the Resale Registration Statement to be declared effective by the Securities and Exchange Commission no later than August 1, 2025. In the event the Resale Registration Statement is not declared effective by August 1, 2025, the Polar Subsctiption and Settlement Agreement will be deemed null and void, and the principal amount due pursuant to the Promisisory Note shall become immediately due and payable. Previously, the Company, John Redmond (“Redmond”), and NACS, LLC (“NACS” and collectively with Redmond, referred to as “Redmond”) entered into various loan agreements for a total of $2,000,000 in principal amounts (the “Redmond Loans”). On April 29, 2025, the Company, SIBS, and Redmond entered into a subscription and settlement agreement (the “Redmond Subscription and Settlement Agreement”) to (i) terminate the Redmond Loans; (ii) release the collateral subject to the Redmond Loans; (iii) release all claims held by the Company, SIBS, NACS, and Redmond; (iv) provide the opportunity for Redmond to recoup $1,200,000 in principal owed via a Section 3(a)(10) offering on or before the date of filing of the amendment to the Resale Registration Statement, and to the extent all or a portion of the $1,200,000 is not recouped via a Section 3(a)(10) offering prior to the filing of the amendment to the Resale Registration Statement, then the remaining unattained portion shall be included in shares valued at $1.00 on the amendment to the Resale Registration Statement; and (v) 800,000 shares of Common Stock to be registered on the Resale Registration Statement. Pursuant to the Fifth Amended and Restated Operating Agreement of SIBS, York Capital Management Global Advisors, LLC (“York”) received the right to receive sharing interests of the Company’s proceeds. On April 30, 2025, the Company, SIBS, and York entered into a stock issuance agreement (the “York Stock Issuance Agreement”) to both (i) release the Company and SIBS from the sharing interest granted to York; and (ii) issue York 1,700,000 shares of Common Stock of which 700,000 shares of Common Stock are to be registered on the Resale Registration Statement and 1,000,000 shares of Common Stock to be registered on a second resale registration statement by August 28,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23065795</v>
      </c>
      <c r="C4" s="7" t="n">
        <v>-3553279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rganizations are frequently confronted with a broad range of cybersecurity threats, ranging from uncoordinated, individual attempts to gain unauthorized access to an organization’s information technology environment to sophisticated and targeted cyberattacks sponsored by foreign governments and criminal enterprises. The Company maintains general cybersecurity policies and procedures to assess, identify, and manage cyber threats, and has designated personnel to implement and maintain these policies and procedures, subject to oversight by our management. The Company’s cybersecurity policies, standards, processes, and practices for assessing, identifying, and managing material risks from cybersecurity threats and responding to cybersecurity incidents are based on recognized frameworks established by industry standards. The Company has established and maintains incident response and recovery plans to address potential cybersecurity incidents. It has implemented a range of technical, physical, and administrative security controls to mitigate cybersecurity threats, including measures specifically focused on network security, data protection, and safeguarding information that, if compromised, could adversely affect the public interest or the Company. The Company’s employees are also required to sign confidentiality agreements in an effort to, among other things, help to ensure cybersecurity. The Company has taken measures to better ensure that key employees are aware of data security threats (including cybersecurity threats), and Company security policies and procedures, as appropriate. Improper or illegitimate use of the Company’s information system resources or violation of the Company’s information security policies and procedures may result in disciplinary action. The Company relies on third-party service providers for critical or key infrastructure and solutions across various Company operations. Cybersecurity incidents that impact third-party service providers have significantly increased in recent years and represent a continuing risk to the Company. The Company has sought to mitigate this risk through specific cybersecurity controls, designed to assess the business and security controls implemented by key information services to the Company. The management assess the Company’s cybersecurity threats and the measures implemented by the Company in an effort to mitigate and prevent cyberattacks. As of the date of this Annual Report on Form 10-K, the Company is not aware of any risks from cybersecurity threats that have materially affected or are reasonably likely to materially affect the Company,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rganizations are frequently confronted with a broad range of cybersecurity threats, ranging from uncoordinated, individual attempts to gain unauthorized access to an organization’s information technology environment to sophisticated and targeted cyberattacks sponsored by foreign governments and criminal enterprises. The Company maintains general cybersecurity policies and procedures to assess, identify, and manage cyber threats, and has designated personnel to implement and maintain these policies and procedures, subject to oversight by our management. The Company’s cybersecurity policies, standards, processes, and practices for assessing, identifying, and managing material risks from cybersecurity threats and responding to cybersecurity incidents are based on recognized frameworks established by industry standards. The Company has established and maintains incident response and recovery plans to address potential cybersecurity incidents. It has implemented a range of technical, physical, and administrative security controls to mitigate cybersecurity threats, including measures specifically focused on network security, data protection, and safeguarding information that, if compromised, could adversely affect the public interest or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mana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U.S. GAAP”), as determined by the Financial Accounting Standards Board (“FASB”) Accounting Standards Codification (“ASC”).</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t>
        </is>
      </c>
    </row>
    <row r="6">
      <c r="A6" s="4" t="inlineStr">
        <is>
          <t>Recently issued accounting pronouncements</t>
        </is>
      </c>
      <c r="B6" s="4" t="inlineStr">
        <is>
          <t>Recently issu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egment and Geographic Information in the accompanying notes to the financial statements for further detail.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The updated standard is effective for our annual periods beginning in fiscal 2026 and interim periods beginning in the first quarter of fiscal 2027.</t>
        </is>
      </c>
    </row>
    <row r="7">
      <c r="A7" s="4" t="inlineStr">
        <is>
          <t>Changes in Accounting Policies</t>
        </is>
      </c>
      <c r="B7" s="4" t="inlineStr">
        <is>
          <t>Changes in Accounting Policies The Company has consistently applied the accounting policies described in this Note 2 to all periods presented in these financial statements.</t>
        </is>
      </c>
    </row>
    <row r="8">
      <c r="A8" s="4" t="inlineStr">
        <is>
          <t>Risks and Uncertainties</t>
        </is>
      </c>
      <c r="B8" s="4" t="inlineStr">
        <is>
          <t>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t>
        </is>
      </c>
    </row>
    <row r="9">
      <c r="A9" s="4" t="inlineStr">
        <is>
          <t>Use of Estimates</t>
        </is>
      </c>
      <c r="B9"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10">
      <c r="A10" s="4" t="inlineStr">
        <is>
          <t>Cash and cash equivalents</t>
        </is>
      </c>
      <c r="B10" s="4" t="inlineStr">
        <is>
          <t>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4 or 2023. The Company’s counterparty credit risk exposure as of December 31, 2024 and 2023 were $0 and $43,949, respectively.</t>
        </is>
      </c>
    </row>
    <row r="11">
      <c r="A11" s="4" t="inlineStr">
        <is>
          <t>Fair Value Measurement</t>
        </is>
      </c>
      <c r="B11"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Level 2 Level 3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t>
        </is>
      </c>
    </row>
    <row r="12">
      <c r="A12" s="4" t="inlineStr">
        <is>
          <t>Prepaid expenses and other current assets</t>
        </is>
      </c>
      <c r="B12" s="4" t="inlineStr">
        <is>
          <t>Prepaid expenses and other current assets Prepaid expenses consist primarily of prepaid insurance premiums and retainers for services. Other current assets consist primarily of employee cash advances.</t>
        </is>
      </c>
    </row>
    <row r="13">
      <c r="A13" s="4" t="inlineStr">
        <is>
          <t>Property and Equipment</t>
        </is>
      </c>
      <c r="B13" s="4" t="inlineStr">
        <is>
          <t>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year ended December 31, 2024 and 2023.</t>
        </is>
      </c>
    </row>
    <row r="14">
      <c r="A14" s="4" t="inlineStr">
        <is>
          <t>Inventories</t>
        </is>
      </c>
      <c r="B14" s="4" t="inlineStr">
        <is>
          <t>Inventories Inventories consist of raw materials used in the production process, work - in - progress, and finished goods that are ready for sale. Inventories are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7 - Inventories for further details.</t>
        </is>
      </c>
    </row>
    <row r="15">
      <c r="A15" s="4" t="inlineStr">
        <is>
          <t>Leases</t>
        </is>
      </c>
      <c r="B15" s="4" t="inlineStr">
        <is>
          <t>Leases The Company accounts for leases under ASC 842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t>
        </is>
      </c>
    </row>
    <row r="16">
      <c r="A16" s="4" t="inlineStr">
        <is>
          <t>Revenue Recognition</t>
        </is>
      </c>
      <c r="B16" s="4" t="inlineStr">
        <is>
          <t>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year ended December 31,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from the customer. The Company’s deferred revenue balance primarily relates to contract advances. Deferred revenue in the amount of $1,621,707, and $1,023,007, and $ 0 were recorded in the Balance Sheet as of December 31, 2024, 2023, and 2022, respectively. The Company recognized revenue, included in the prior year balance, in the amount of $325,300 for the year ended December 31, 2024. No revenue was recognized for the year ended December 31, 2023.</t>
        </is>
      </c>
    </row>
    <row r="17">
      <c r="A17" s="4" t="inlineStr">
        <is>
          <t>Research and Development</t>
        </is>
      </c>
      <c r="B17" s="4" t="inlineStr">
        <is>
          <t>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and third-party contractor expenses, were expensed as incurred.</t>
        </is>
      </c>
    </row>
    <row r="18">
      <c r="A18" s="4" t="inlineStr">
        <is>
          <t>Unit-Based Compensation</t>
        </is>
      </c>
      <c r="B18" s="4" t="inlineStr">
        <is>
          <t>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t>
        </is>
      </c>
    </row>
    <row r="19">
      <c r="A19" s="4" t="inlineStr">
        <is>
          <t>Net loss per unit</t>
        </is>
      </c>
      <c r="B19" s="4" t="inlineStr">
        <is>
          <t>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t>
        </is>
      </c>
    </row>
    <row r="20">
      <c r="A20" s="4" t="inlineStr">
        <is>
          <t>Research and Development (R&amp;D) Tax Credit</t>
        </is>
      </c>
      <c r="B20" s="4" t="inlineStr">
        <is>
          <t>Research and Development (R&amp;D) Tax Credit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r payroll withholding or income taxes. When the Company elects to apply R&amp;D tax credits to employer payroll withholding, application of R&amp;D tax credits reduces the liability for employer payroll withholding for the quarter in which such tax credits are appl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BALANCE SHEETS</t>
        </is>
      </c>
      <c r="B2" s="4" t="inlineStr">
        <is>
          <t xml:space="preserve"> </t>
        </is>
      </c>
      <c r="C2" s="4" t="inlineStr">
        <is>
          <t xml:space="preserve"> </t>
        </is>
      </c>
    </row>
    <row r="3">
      <c r="A3" s="4" t="inlineStr">
        <is>
          <t>Number of units outstanding</t>
        </is>
      </c>
      <c r="B3" s="6" t="n">
        <v>9965000</v>
      </c>
      <c r="C3" s="6" t="n">
        <v>9965000</v>
      </c>
    </row>
    <row r="4">
      <c r="A4" s="4" t="inlineStr">
        <is>
          <t>Redemption value per unit</t>
        </is>
      </c>
      <c r="B4" s="5" t="n">
        <v>2.9</v>
      </c>
      <c r="C4" s="8" t="n">
        <v>2.68</v>
      </c>
    </row>
    <row r="5">
      <c r="A5" s="4" t="inlineStr">
        <is>
          <t>Series A units authorized</t>
        </is>
      </c>
      <c r="B5" s="6" t="n">
        <v>245300</v>
      </c>
      <c r="C5" s="6" t="n">
        <v>245300</v>
      </c>
    </row>
    <row r="6">
      <c r="A6" s="4" t="inlineStr">
        <is>
          <t>Series A units issued</t>
        </is>
      </c>
      <c r="B6" s="6" t="n">
        <v>245300</v>
      </c>
      <c r="C6" s="6" t="n">
        <v>245300</v>
      </c>
    </row>
    <row r="7">
      <c r="A7" s="4" t="inlineStr">
        <is>
          <t>Series A units outstanding</t>
        </is>
      </c>
      <c r="B7" s="6" t="n">
        <v>245300</v>
      </c>
      <c r="C7" s="6" t="n">
        <v>245300</v>
      </c>
    </row>
    <row r="8">
      <c r="A8" s="4" t="inlineStr">
        <is>
          <t>Series B units authorized</t>
        </is>
      </c>
      <c r="B8" s="6" t="n">
        <v>315539527</v>
      </c>
      <c r="C8" s="6" t="n">
        <v>315539527</v>
      </c>
    </row>
    <row r="9">
      <c r="A9" s="4" t="inlineStr">
        <is>
          <t>Series B units issued</t>
        </is>
      </c>
      <c r="B9" s="6" t="n">
        <v>9906827</v>
      </c>
      <c r="C9" s="6" t="n">
        <v>9906827</v>
      </c>
    </row>
    <row r="10">
      <c r="A10" s="4" t="inlineStr">
        <is>
          <t>Series B units outstanding</t>
        </is>
      </c>
      <c r="B10" s="6" t="n">
        <v>9906827</v>
      </c>
      <c r="C10" s="6" t="n">
        <v>9906827</v>
      </c>
    </row>
    <row r="11">
      <c r="A11" s="4" t="inlineStr">
        <is>
          <t>Series C units authorized</t>
        </is>
      </c>
      <c r="B11" s="6" t="n">
        <v>1748264</v>
      </c>
      <c r="C11" s="6" t="n">
        <v>1748264</v>
      </c>
    </row>
    <row r="12">
      <c r="A12" s="4" t="inlineStr">
        <is>
          <t>Series C units issued</t>
        </is>
      </c>
      <c r="B12" s="6" t="n">
        <v>1584327</v>
      </c>
      <c r="C12" s="6" t="n">
        <v>1584327</v>
      </c>
    </row>
    <row r="13">
      <c r="A13" s="4" t="inlineStr">
        <is>
          <t>Series C units outstanding</t>
        </is>
      </c>
      <c r="B13" s="6" t="n">
        <v>1584327</v>
      </c>
      <c r="C13" s="6" t="n">
        <v>1584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Unit (Tables)</t>
        </is>
      </c>
      <c r="B1" s="2" t="inlineStr">
        <is>
          <t>12 Months Ended</t>
        </is>
      </c>
    </row>
    <row r="2">
      <c r="B2" s="2" t="inlineStr">
        <is>
          <t>Dec. 31, 2024</t>
        </is>
      </c>
    </row>
    <row r="3">
      <c r="A3" s="3" t="inlineStr">
        <is>
          <t>Net Loss Per Unit</t>
        </is>
      </c>
      <c r="B3" s="4" t="inlineStr">
        <is>
          <t xml:space="preserve"> </t>
        </is>
      </c>
    </row>
    <row r="4">
      <c r="A4" s="4" t="inlineStr">
        <is>
          <t>Summary of company's basic and diluted loss per unit</t>
        </is>
      </c>
      <c r="B4" s="4" t="inlineStr">
        <is>
          <t>​ ​ ​ ​ ​ ​ ​ ​ ​ ​ For the Year Ended December 31, ​ 2024 2023 Numerator: ​ ​ Net loss ​ $ (23,065,795) ​ $ (35,532,791) Dividend ​ (2,260,287) ​ (2,082,277) Earnings available for common units ​ $ (25,326,082) ​ $ (37,615,068) Denominator: ​ ​ ​ ​ Weighted average common units outstanding (basic) ​ 312,324,651 ​ 188,579,085 Dilutive effect of potential membership units ​ — ​ — Weighted average common units outstanding (diluted) ​ 312,324,651 ​ 188,579,085 Basic earnings per unit ​ $ (0.08) ​ $ (0.20) Diluted earnings per unit ​ $ (0.08) ​ $ (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Estimated useful life December 31, 2024 December 31, 2023 Finance lease ROU asset 4-5 years 33,662 33,662 Computers and equipment 3-5 years 164,299 162,386 Less: Accumulated depreciation and amortization (146,574) (114,010) Property and equipment, net 51,387 82,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accrued interest and principal balances of the notes issued to related parties</t>
        </is>
      </c>
      <c r="B4" s="4" t="inlineStr">
        <is>
          <t>​ ​ ​ ​ ​ ​ ​ ​ ​ ​ ​ ​ ​ ​ ​ ​ ​ ​ ​ ​ ​ ​ As of December 31, 2024 ​ As of December 31, 2023 ​ ​ Interest ​ Principal ​ ​ ​ ​ Interest ​ Principal ​ ​ ​ Entity Payable Payable Total Payable Payable Total Azure, LLC ​ $ 3,095,947 ​ $ 6,831,987 ​ $ 9,927,934 ​ $ 1,904,740 ​ $ 6,831,987 ​ $ 8,736,727 NACS, LLC ​ 25,052,756 ​ 11,493,949 ​ 36,546,705 ​ 20,939,396 ​ 11,493,949 ​ 32,433,345 Assumed notes ​ 11,092,887 ​ 3,770,119 ​ 14,863,006 ​ 9,385,014 ​ 3,770,119 ​ 13,155,133 Total ​ $ 39,241,591 ​ $ 22,096,055 ​ $ 61,337,646 ​ $ 32,229,150 ​ $ 22,096,055 ​ $ 54,325,20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 ​ ​ ​ ​ ​ ​ ​ ​ For the Year Ended December 31, ​ 2024 2023 Short-term lease cost ​ $ 175,170 ​ $ 14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 net</t>
        </is>
      </c>
      <c r="B4" s="4" t="inlineStr">
        <is>
          <t>​ ​ ​ ​ ​ ​ ​ ​ ​ December 31, 2024 December 31, 2023 Raw materials and parts ​ $ 643,410 ​ $ 182,455 Work-in-progress ​ $ 257,395 ​ $ — Finished goods ​ $ 525,335 ​ $ 67,389 Total inventories ​ $ 1,426,140 ​ $ 249,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assets and liabilities that are measured at fair value on a recurring basis</t>
        </is>
      </c>
      <c r="B4" s="4" t="inlineStr">
        <is>
          <t>​ ​ ​ ​ ​ ​ ​ ​ ​ ​ Description Level December 31, 2024 December 31, 2023 Liabilities ​ ​ ​ ​ ​ ​ ​ ​ Warrant liabilities 3 ​ $ 16,241,092 ​ $ 22,024,165 Derivative liabilities 3 ​ $ 8,327,602 ​ $ 922,834</t>
        </is>
      </c>
    </row>
    <row r="5">
      <c r="A5" s="4" t="inlineStr">
        <is>
          <t>Summary of change in fair value of the Company's Level 3 warrant liabilities</t>
        </is>
      </c>
      <c r="B5" s="4" t="inlineStr">
        <is>
          <t>​ ​ ​ ​ ​ ​ ​ ​ ​ ​ For the Year Ended ​ For the Year Ended Warrant liabilities December 31, 2024 December 31, 2023 Fair Value - beginning of period $ 22,024,165 $ 5,652,553 Addition ​ ​ — ​ ​ — Change in fair value ​ ​ (5,783,073) ​ ​ 16,371,612 Fair Value - end of period $ 16,241,092 $ 22,024,165</t>
        </is>
      </c>
    </row>
    <row r="6">
      <c r="A6" s="4" t="inlineStr">
        <is>
          <t>Summary of change in fair value of the Company's Level 3 derivative liabilities</t>
        </is>
      </c>
      <c r="B6" s="4" t="inlineStr">
        <is>
          <t>​ ​ ​ ​ ​ ​ ​ ​ ​ ​ For the Year Ended ​ For the Year Ended Derivative liabilities December 31, 2024 December 31, 2023 Fair Value - beginning of period ​ $ 922,834 ​ $ 1,572,078 Addition ​ 7,853,000 ​ — Change in fair value ​ (448,232) ​ (649,244) Fair Value - end of period ​ $ 8,327,602 ​ $ 922,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Warrant Liabilities (Tables)</t>
        </is>
      </c>
      <c r="B1" s="2" t="inlineStr">
        <is>
          <t>12 Months Ended</t>
        </is>
      </c>
    </row>
    <row r="2">
      <c r="B2" s="2" t="inlineStr">
        <is>
          <t>Dec. 31, 2024</t>
        </is>
      </c>
    </row>
    <row r="3">
      <c r="A3" s="3" t="inlineStr">
        <is>
          <t>Debt and Warrant Liabilities</t>
        </is>
      </c>
      <c r="B3" s="4" t="inlineStr">
        <is>
          <t xml:space="preserve"> </t>
        </is>
      </c>
    </row>
    <row r="4">
      <c r="A4" s="4" t="inlineStr">
        <is>
          <t>Schedule of debt</t>
        </is>
      </c>
      <c r="B4" s="4" t="inlineStr">
        <is>
          <t>​ ​ ​ ​ ​ ​ ​ ​ ​ ​ ​ ​ ​ Maturities Effective Rate December 31, 2024 December 31, 2023 John Redmond notes ​ 2018 - 2024 ​ 12.00% -14.50 % ​ 22,096,055 ​ ​ 22,096,055 Seaport notes 2024 12 % ​ 17,612,166 ​ 12,670,200 Catalytic notes 2020 12 % ​ 1,563,796 ​ 1,563,796 Aegus bridge financing notes ​ 2024 ​ 12 % ​ 248,487 ​ ​ — Mars capital loan ​ 2024 ​ 0 % ​ 1,175,000 ​ ​ — Seed financing notes 2024 12 % ​ 6,484,969 ​ 6,503,456 Bay Point notes 2023 15 % ​ 813,633 ​ 813,633 Total Principal ​ ​ ​ ​ ​ $ 49,994,106 ​ $ 43,647,140 Accrued interest (compounded) ​ ​ ​ ​ ​ 57,474,111 ​ 45,348,977 Total debt ​ ​ ​ ​ ​ $ 107,468,217 ​ $ 88,996,117 Reported as: ​ ​ ​ ​ ​ ​ ​ ​ Short-term debt ​ ​ ​ ​ ​ 107,468,217 ​ $ 88,996,117 Total ​ ​ ​ ​ ​ $ 107,468,217 ​ $ 88,996,117</t>
        </is>
      </c>
    </row>
    <row r="5">
      <c r="A5" s="4" t="inlineStr">
        <is>
          <t>Schedule of Azure notes</t>
        </is>
      </c>
      <c r="B5" s="4" t="inlineStr">
        <is>
          <t>​ ​ ​ ​ ​ ​ ​ ​ ​ ​ ​ ​ ​ ​ ​ Principal and Accrued Interest Issuance date Maturities Interest Rate As of December 31, 2024 As of December 31, 2023 January 1, 2021 ​ March 31, 2024 12.00 % $ 1,110,178 ​ $ 985,227 January 1, 2021 ​ March 31, 2024 12.00 % 5,412,393 ​ 4,803,224 October 25, 2021 ​ March 31, 2024 14.50 % 632,888 ​ 547,938 October 25, 2021 ​ March 31, 2024 14.50 % 1,423,997 ​ 1,232,860 October 1, 2022 ​ March 31, 2024 14.50 % 1,348,478 ​ 1,167,478 ​ ​ ​ Total ​ $ 9,927,934 ​ $ 8,736,727</t>
        </is>
      </c>
    </row>
    <row r="6">
      <c r="A6" s="4" t="inlineStr">
        <is>
          <t>Schedule of transactions on the purchase order loan and invoice factoring services</t>
        </is>
      </c>
      <c r="B6" s="4" t="inlineStr">
        <is>
          <t>​ ​ ​ ​ ​ ​ ​ Year ended ​ December 31, 2024 Total invoices sold to Seaport ​ ​ 364,780 Total cash received from Seaport ​ 350,000 Total factoring amount ​ 14,780 ​ ​ ​ ​ Total PO loan from Seaport ​ 1,777,400 Interest paid to Seaport ​ ​ 177,740 Total amount in exchange for PO loan ​ ​ 1,955,140 Payment in Q4-2024 ​ (288,165) Ending balance ​ ​ 1,666,9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and Geographic Information</t>
        </is>
      </c>
      <c r="B3" s="4" t="inlineStr">
        <is>
          <t xml:space="preserve"> </t>
        </is>
      </c>
    </row>
    <row r="4">
      <c r="A4" s="4" t="inlineStr">
        <is>
          <t>Summary of selected financial information of single operating segment</t>
        </is>
      </c>
      <c r="B4" s="4" t="inlineStr">
        <is>
          <t>​ ​ ​ ​ ​ ​ ​ ​ ​ For the Year Ended December 31, ​ ​ 2024 2023 Revenue ​ $ 542,166 ​ $ — Cost of Goods Sold ​ 448,095 ​ — Operating expenses: ​ ​ General and administrative expenses ​ 5,579,218 ​ 6,283,770 Research and development expenses ​ 3,400,021 ​ 3,238,925 Depreciation and amortization ​ 32,564 ​ 36,634 Total operating expenses ​ 9,011,803 ​ 9,559,329 Loss from operations ​ (8,917,732) ​ (9,559,329) Other income (expense): ​ ​ Interest expense ​ (12,364,656) ​ (10,251,094) Change in fair value of derivative liabilities ​ (7,404,768) ​ 649,244 Change in fair value of warrant liabilities ​ 5,783,073 ​ (16,371,612) Other income (expense), net ​ (161,712) ​ — Total other income (expense): ​ (14,148,063) ​ (25,973,462) Net loss ​ $ (23,065,795) ​ $ (35,532,7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 Going Concern Consideration (Details) - USD ($)</t>
        </is>
      </c>
      <c r="B1" s="2" t="inlineStr">
        <is>
          <t>12 Months Ended</t>
        </is>
      </c>
    </row>
    <row r="2">
      <c r="B2" s="2" t="inlineStr">
        <is>
          <t>Dec. 31,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Cash</t>
        </is>
      </c>
      <c r="B4" s="7" t="n">
        <v>22317</v>
      </c>
      <c r="C4" s="7" t="n">
        <v>333084</v>
      </c>
    </row>
    <row r="5">
      <c r="A5" s="4" t="inlineStr">
        <is>
          <t>Working capital deficit</t>
        </is>
      </c>
      <c r="B5" s="6" t="n">
        <v>155139930</v>
      </c>
      <c r="C5" s="4" t="inlineStr">
        <is>
          <t xml:space="preserve"> </t>
        </is>
      </c>
    </row>
    <row r="6">
      <c r="A6" s="4" t="inlineStr">
        <is>
          <t>Accumulated deficit</t>
        </is>
      </c>
      <c r="B6" s="6" t="n">
        <v>184476592</v>
      </c>
      <c r="C6" s="6" t="n">
        <v>159184883</v>
      </c>
    </row>
    <row r="7">
      <c r="A7" s="4" t="inlineStr">
        <is>
          <t>Cash flow used in operating activities</t>
        </is>
      </c>
      <c r="B7" s="7" t="n">
        <v>6622015</v>
      </c>
      <c r="C7" s="7" t="n">
        <v>5433936</v>
      </c>
    </row>
    <row r="8">
      <c r="A8" s="4" t="inlineStr">
        <is>
          <t>Substantial Doubt about Going Concern, within One Year [true false]</t>
        </is>
      </c>
      <c r="B8" s="4" t="inlineStr">
        <is>
          <t>true</t>
        </is>
      </c>
      <c r="C8"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ash equivalents</t>
        </is>
      </c>
      <c r="B3" s="7" t="n">
        <v>0</v>
      </c>
      <c r="C3" s="7" t="n">
        <v>0</v>
      </c>
    </row>
    <row r="4">
      <c r="A4" s="4" t="inlineStr">
        <is>
          <t>Cash and cash equivalents</t>
        </is>
      </c>
      <c r="B4" s="7" t="n">
        <v>0</v>
      </c>
      <c r="C4" s="7" t="n">
        <v>439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7" t="n">
        <v>542166</v>
      </c>
      <c r="C4" s="4" t="inlineStr">
        <is>
          <t xml:space="preserve"> </t>
        </is>
      </c>
    </row>
    <row r="5">
      <c r="A5" s="4" t="inlineStr">
        <is>
          <t>Cost of Goods Sold</t>
        </is>
      </c>
      <c r="B5" s="6" t="n">
        <v>448095</v>
      </c>
      <c r="C5" s="4" t="inlineStr">
        <is>
          <t xml:space="preserve"> </t>
        </is>
      </c>
    </row>
    <row r="6">
      <c r="A6" s="3" t="inlineStr">
        <is>
          <t>Operating expenses:</t>
        </is>
      </c>
      <c r="B6" s="4" t="inlineStr">
        <is>
          <t xml:space="preserve"> </t>
        </is>
      </c>
      <c r="C6" s="4" t="inlineStr">
        <is>
          <t xml:space="preserve"> </t>
        </is>
      </c>
    </row>
    <row r="7">
      <c r="A7" s="4" t="inlineStr">
        <is>
          <t>General and administrative expenses</t>
        </is>
      </c>
      <c r="B7" s="6" t="n">
        <v>5579218</v>
      </c>
      <c r="C7" s="7" t="n">
        <v>6283770</v>
      </c>
    </row>
    <row r="8">
      <c r="A8" s="4" t="inlineStr">
        <is>
          <t>Research and development expenses</t>
        </is>
      </c>
      <c r="B8" s="6" t="n">
        <v>3400021</v>
      </c>
      <c r="C8" s="6" t="n">
        <v>3238925</v>
      </c>
    </row>
    <row r="9">
      <c r="A9" s="4" t="inlineStr">
        <is>
          <t>Depreciation and amortization</t>
        </is>
      </c>
      <c r="B9" s="6" t="n">
        <v>32564</v>
      </c>
      <c r="C9" s="6" t="n">
        <v>36634</v>
      </c>
    </row>
    <row r="10">
      <c r="A10" s="4" t="inlineStr">
        <is>
          <t>Total operating expenses</t>
        </is>
      </c>
      <c r="B10" s="6" t="n">
        <v>9011803</v>
      </c>
      <c r="C10" s="6" t="n">
        <v>9559329</v>
      </c>
    </row>
    <row r="11">
      <c r="A11" s="4" t="inlineStr">
        <is>
          <t>Loss from operations</t>
        </is>
      </c>
      <c r="B11" s="6" t="n">
        <v>-8917732</v>
      </c>
      <c r="C11" s="6" t="n">
        <v>-9559329</v>
      </c>
    </row>
    <row r="12">
      <c r="A12" s="3" t="inlineStr">
        <is>
          <t>Other income (expense):</t>
        </is>
      </c>
      <c r="B12" s="4" t="inlineStr">
        <is>
          <t xml:space="preserve"> </t>
        </is>
      </c>
      <c r="C12" s="4" t="inlineStr">
        <is>
          <t xml:space="preserve"> </t>
        </is>
      </c>
    </row>
    <row r="13">
      <c r="A13" s="4" t="inlineStr">
        <is>
          <t>Interest expense</t>
        </is>
      </c>
      <c r="B13" s="6" t="n">
        <v>-12364656</v>
      </c>
      <c r="C13" s="6" t="n">
        <v>-10251094</v>
      </c>
    </row>
    <row r="14">
      <c r="A14" s="4" t="inlineStr">
        <is>
          <t>Change in fair value of derivative liabilities</t>
        </is>
      </c>
      <c r="B14" s="6" t="n">
        <v>-7404768</v>
      </c>
      <c r="C14" s="6" t="n">
        <v>649244</v>
      </c>
    </row>
    <row r="15">
      <c r="A15" s="4" t="inlineStr">
        <is>
          <t>Change in fair value of warrant liabilities</t>
        </is>
      </c>
      <c r="B15" s="6" t="n">
        <v>5783073</v>
      </c>
      <c r="C15" s="6" t="n">
        <v>-16371612</v>
      </c>
    </row>
    <row r="16">
      <c r="A16" s="4" t="inlineStr">
        <is>
          <t>Other income (expense), net</t>
        </is>
      </c>
      <c r="B16" s="6" t="n">
        <v>-161712</v>
      </c>
      <c r="C16" s="4" t="inlineStr">
        <is>
          <t xml:space="preserve"> </t>
        </is>
      </c>
    </row>
    <row r="17">
      <c r="A17" s="4" t="inlineStr">
        <is>
          <t>Total other income (expense):</t>
        </is>
      </c>
      <c r="B17" s="6" t="n">
        <v>-14148063</v>
      </c>
      <c r="C17" s="6" t="n">
        <v>-25973462</v>
      </c>
    </row>
    <row r="18">
      <c r="A18" s="4" t="inlineStr">
        <is>
          <t>Net loss</t>
        </is>
      </c>
      <c r="B18" s="7" t="n">
        <v>-23065795</v>
      </c>
      <c r="C18" s="7" t="n">
        <v>-35532791</v>
      </c>
    </row>
    <row r="19">
      <c r="A19" s="3" t="inlineStr">
        <is>
          <t>Net loss per unit:</t>
        </is>
      </c>
      <c r="B19" s="4" t="inlineStr">
        <is>
          <t xml:space="preserve"> </t>
        </is>
      </c>
      <c r="C19" s="4" t="inlineStr">
        <is>
          <t xml:space="preserve"> </t>
        </is>
      </c>
    </row>
    <row r="20">
      <c r="A20" s="4" t="inlineStr">
        <is>
          <t>Basic earnings per unit (in dollars per share)</t>
        </is>
      </c>
      <c r="B20" s="8" t="n">
        <v>-0.08</v>
      </c>
      <c r="C20" s="5" t="n">
        <v>-0.2</v>
      </c>
    </row>
    <row r="21">
      <c r="A21" s="4" t="inlineStr">
        <is>
          <t>Diluted earnings per unit (in dollars per share)</t>
        </is>
      </c>
      <c r="B21" s="8" t="n">
        <v>-0.08</v>
      </c>
      <c r="C21" s="5" t="n">
        <v>-0.2</v>
      </c>
    </row>
    <row r="22">
      <c r="A22" s="3" t="inlineStr">
        <is>
          <t>Weighted average number of units:</t>
        </is>
      </c>
      <c r="B22" s="4" t="inlineStr">
        <is>
          <t xml:space="preserve"> </t>
        </is>
      </c>
      <c r="C22" s="4" t="inlineStr">
        <is>
          <t xml:space="preserve"> </t>
        </is>
      </c>
    </row>
    <row r="23">
      <c r="A23" s="4" t="inlineStr">
        <is>
          <t>Weighted average number of units, basic (in shares)</t>
        </is>
      </c>
      <c r="B23" s="6" t="n">
        <v>312324651</v>
      </c>
      <c r="C23" s="6" t="n">
        <v>188579085</v>
      </c>
    </row>
    <row r="24">
      <c r="A24" s="4" t="inlineStr">
        <is>
          <t>Weighted average number of units, diluted (in shares)</t>
        </is>
      </c>
      <c r="B24" s="6" t="n">
        <v>312324651</v>
      </c>
      <c r="C24" s="6" t="n">
        <v>1885790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Impairment charges</t>
        </is>
      </c>
      <c r="B4" s="7" t="n">
        <v>0</v>
      </c>
      <c r="C4" s="7"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Summary of Significant Accounting Policies - Revenue Recognition (Detail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t>
        </is>
      </c>
      <c r="B3" s="4" t="inlineStr">
        <is>
          <t xml:space="preserve"> </t>
        </is>
      </c>
      <c r="C3" s="4" t="inlineStr">
        <is>
          <t xml:space="preserve"> </t>
        </is>
      </c>
      <c r="D3" s="4" t="inlineStr">
        <is>
          <t xml:space="preserve"> </t>
        </is>
      </c>
    </row>
    <row r="4">
      <c r="A4" s="4" t="inlineStr">
        <is>
          <t>Restocking fees</t>
        </is>
      </c>
      <c r="B4" s="7" t="n">
        <v>0</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able segments | segment</t>
        </is>
      </c>
      <c r="B6" s="6" t="n">
        <v>1</v>
      </c>
      <c r="C6" s="4" t="inlineStr">
        <is>
          <t xml:space="preserve"> </t>
        </is>
      </c>
      <c r="D6" s="4" t="inlineStr">
        <is>
          <t xml:space="preserve"> </t>
        </is>
      </c>
    </row>
    <row r="7">
      <c r="A7" s="4" t="inlineStr">
        <is>
          <t>Deferred revenue</t>
        </is>
      </c>
      <c r="B7" s="7" t="n">
        <v>1621707</v>
      </c>
      <c r="C7" s="7" t="n">
        <v>1023007</v>
      </c>
      <c r="D7" s="7" t="n">
        <v>0</v>
      </c>
    </row>
    <row r="8">
      <c r="A8" s="4" t="inlineStr">
        <is>
          <t>Recognized revenue</t>
        </is>
      </c>
      <c r="B8" s="7" t="n">
        <v>325300</v>
      </c>
      <c r="C8" s="7" t="n">
        <v>0</v>
      </c>
      <c r="D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et Loss Per Unit (Details) - $ / shares</t>
        </is>
      </c>
      <c r="B1" s="2" t="inlineStr">
        <is>
          <t>12 Months Ended</t>
        </is>
      </c>
    </row>
    <row r="2">
      <c r="B2" s="2" t="inlineStr">
        <is>
          <t>Dec. 31, 2024</t>
        </is>
      </c>
      <c r="C2" s="2" t="inlineStr">
        <is>
          <t>Dec. 31, 2023</t>
        </is>
      </c>
    </row>
    <row r="3">
      <c r="A3" s="3" t="inlineStr">
        <is>
          <t>Net Loss Per Unit</t>
        </is>
      </c>
      <c r="B3" s="4" t="inlineStr">
        <is>
          <t xml:space="preserve"> </t>
        </is>
      </c>
      <c r="C3" s="4" t="inlineStr">
        <is>
          <t xml:space="preserve"> </t>
        </is>
      </c>
    </row>
    <row r="4">
      <c r="A4" s="4" t="inlineStr">
        <is>
          <t>Exercise price of warrant</t>
        </is>
      </c>
      <c r="B4" s="8" t="n">
        <v>0.01</v>
      </c>
      <c r="C4" s="4" t="inlineStr">
        <is>
          <t xml:space="preserve"> </t>
        </is>
      </c>
    </row>
    <row r="5">
      <c r="A5" s="4" t="inlineStr">
        <is>
          <t>Number of units outstanding</t>
        </is>
      </c>
      <c r="B5" s="6" t="n">
        <v>305632700</v>
      </c>
      <c r="C5" s="6" t="n">
        <v>181148044</v>
      </c>
    </row>
    <row r="6">
      <c r="A6" s="4" t="inlineStr">
        <is>
          <t>Anti-dilutive warrants</t>
        </is>
      </c>
      <c r="B6" s="6" t="n">
        <v>4799204</v>
      </c>
      <c r="C6" s="6" t="n">
        <v>3839359</v>
      </c>
    </row>
    <row r="7">
      <c r="A7" s="4" t="inlineStr">
        <is>
          <t>Weighted average number of units, basic (in shares)</t>
        </is>
      </c>
      <c r="B7" s="6" t="n">
        <v>312324651</v>
      </c>
      <c r="C7" s="6" t="n">
        <v>188579085</v>
      </c>
    </row>
    <row r="8">
      <c r="A8" s="4" t="inlineStr">
        <is>
          <t>Weighted average number of units, diluted (in shares)</t>
        </is>
      </c>
      <c r="B8" s="6" t="n">
        <v>312324651</v>
      </c>
      <c r="C8" s="6" t="n">
        <v>188579085</v>
      </c>
    </row>
    <row r="9">
      <c r="A9" s="4" t="inlineStr">
        <is>
          <t>Annum rate of return</t>
        </is>
      </c>
      <c r="B9" s="9" t="n">
        <v>0.08</v>
      </c>
      <c r="C9" s="9" t="n">
        <v>0.08</v>
      </c>
    </row>
    <row r="10">
      <c r="A10" s="4" t="inlineStr">
        <is>
          <t>Series B units</t>
        </is>
      </c>
      <c r="B10" s="4" t="inlineStr">
        <is>
          <t xml:space="preserve"> </t>
        </is>
      </c>
      <c r="C10" s="4" t="inlineStr">
        <is>
          <t xml:space="preserve"> </t>
        </is>
      </c>
    </row>
    <row r="11">
      <c r="A11" s="3" t="inlineStr">
        <is>
          <t>Net Loss Per Unit</t>
        </is>
      </c>
      <c r="B11" s="4" t="inlineStr">
        <is>
          <t xml:space="preserve"> </t>
        </is>
      </c>
      <c r="C11" s="4" t="inlineStr">
        <is>
          <t xml:space="preserve"> </t>
        </is>
      </c>
    </row>
    <row r="12">
      <c r="A12" s="4" t="inlineStr">
        <is>
          <t>Weighted average number of units, basic (in shares)</t>
        </is>
      </c>
      <c r="B12" s="6" t="n">
        <v>9906827</v>
      </c>
      <c r="C12" s="6" t="n">
        <v>9906827</v>
      </c>
    </row>
    <row r="13">
      <c r="A13" s="4" t="inlineStr">
        <is>
          <t>Weighted average number of units, diluted (in shares)</t>
        </is>
      </c>
      <c r="B13" s="6" t="n">
        <v>9906827</v>
      </c>
      <c r="C13" s="6" t="n">
        <v>9906827</v>
      </c>
    </row>
    <row r="14">
      <c r="A14" s="4" t="inlineStr">
        <is>
          <t>Series C units</t>
        </is>
      </c>
      <c r="B14" s="4" t="inlineStr">
        <is>
          <t xml:space="preserve"> </t>
        </is>
      </c>
      <c r="C14" s="4" t="inlineStr">
        <is>
          <t xml:space="preserve"> </t>
        </is>
      </c>
    </row>
    <row r="15">
      <c r="A15" s="3" t="inlineStr">
        <is>
          <t>Net Loss Per Unit</t>
        </is>
      </c>
      <c r="B15" s="4" t="inlineStr">
        <is>
          <t xml:space="preserve"> </t>
        </is>
      </c>
      <c r="C15" s="4" t="inlineStr">
        <is>
          <t xml:space="preserve"> </t>
        </is>
      </c>
    </row>
    <row r="16">
      <c r="A16" s="4" t="inlineStr">
        <is>
          <t>Weighted average number of units, basic (in shares)</t>
        </is>
      </c>
      <c r="B16" s="6" t="n">
        <v>1584327</v>
      </c>
      <c r="C16" s="6" t="n">
        <v>1481622</v>
      </c>
    </row>
    <row r="17">
      <c r="A17" s="4" t="inlineStr">
        <is>
          <t>Weighted average number of units, diluted (in shares)</t>
        </is>
      </c>
      <c r="B17" s="6" t="n">
        <v>1584327</v>
      </c>
      <c r="C17" s="6" t="n">
        <v>148162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Per Unit - Basic and diluted loss per unit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23065795</v>
      </c>
      <c r="C4" s="7" t="n">
        <v>-35532791</v>
      </c>
    </row>
    <row r="5">
      <c r="A5" s="4" t="inlineStr">
        <is>
          <t>Dividend</t>
        </is>
      </c>
      <c r="B5" s="6" t="n">
        <v>-2260287</v>
      </c>
      <c r="C5" s="6" t="n">
        <v>-2082277</v>
      </c>
    </row>
    <row r="6">
      <c r="A6" s="4" t="inlineStr">
        <is>
          <t>Earnings available for common units (basic)</t>
        </is>
      </c>
      <c r="B6" s="6" t="n">
        <v>-25326082</v>
      </c>
      <c r="C6" s="6" t="n">
        <v>-37615068</v>
      </c>
    </row>
    <row r="7">
      <c r="A7" s="4" t="inlineStr">
        <is>
          <t>Earnings available for common units (diluted)</t>
        </is>
      </c>
      <c r="B7" s="7" t="n">
        <v>-25326082</v>
      </c>
      <c r="C7" s="7" t="n">
        <v>-37615068</v>
      </c>
    </row>
    <row r="8">
      <c r="A8" s="3" t="inlineStr">
        <is>
          <t>Denominator:</t>
        </is>
      </c>
      <c r="B8" s="4" t="inlineStr">
        <is>
          <t xml:space="preserve"> </t>
        </is>
      </c>
      <c r="C8" s="4" t="inlineStr">
        <is>
          <t xml:space="preserve"> </t>
        </is>
      </c>
    </row>
    <row r="9">
      <c r="A9" s="4" t="inlineStr">
        <is>
          <t>Weighted average number of units, basic (in shares)</t>
        </is>
      </c>
      <c r="B9" s="6" t="n">
        <v>312324651</v>
      </c>
      <c r="C9" s="6" t="n">
        <v>188579085</v>
      </c>
    </row>
    <row r="10">
      <c r="A10" s="4" t="inlineStr">
        <is>
          <t>Weighted average number of units, diluted (in shares)</t>
        </is>
      </c>
      <c r="B10" s="6" t="n">
        <v>312324651</v>
      </c>
      <c r="C10" s="6" t="n">
        <v>188579085</v>
      </c>
    </row>
    <row r="11">
      <c r="A11" s="4" t="inlineStr">
        <is>
          <t>Basic earnings per unit (in dollars per share)</t>
        </is>
      </c>
      <c r="B11" s="8" t="n">
        <v>-0.08</v>
      </c>
      <c r="C11" s="5" t="n">
        <v>-0.2</v>
      </c>
    </row>
    <row r="12">
      <c r="A12" s="4" t="inlineStr">
        <is>
          <t>Diluted earnings per unit (in dollars per share)</t>
        </is>
      </c>
      <c r="B12" s="8" t="n">
        <v>-0.08</v>
      </c>
      <c r="C12" s="5" t="n">
        <v>-0.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Finance lease ROU asset</t>
        </is>
      </c>
      <c r="B4" s="7" t="n">
        <v>33662</v>
      </c>
      <c r="C4" s="7" t="n">
        <v>33662</v>
      </c>
    </row>
    <row r="5">
      <c r="A5" s="4" t="inlineStr">
        <is>
          <t>Less: Accumulated depreciation and amortization</t>
        </is>
      </c>
      <c r="B5" s="6" t="n">
        <v>-146574</v>
      </c>
      <c r="C5" s="6" t="n">
        <v>-114010</v>
      </c>
    </row>
    <row r="6">
      <c r="A6" s="4" t="inlineStr">
        <is>
          <t>Property and equipment, net</t>
        </is>
      </c>
      <c r="B6" s="7" t="n">
        <v>51387</v>
      </c>
      <c r="C6" s="6" t="n">
        <v>82038</v>
      </c>
    </row>
    <row r="7">
      <c r="A7" s="4" t="inlineStr">
        <is>
          <t>Minimum</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Finance lease ROU asset, estimated useful life</t>
        </is>
      </c>
      <c r="B9" s="4" t="inlineStr">
        <is>
          <t>4 years</t>
        </is>
      </c>
      <c r="C9" s="4" t="inlineStr">
        <is>
          <t xml:space="preserve"> </t>
        </is>
      </c>
    </row>
    <row r="10">
      <c r="A10" s="4" t="inlineStr">
        <is>
          <t>Maximum</t>
        </is>
      </c>
      <c r="B10" s="4" t="inlineStr">
        <is>
          <t xml:space="preserve"> </t>
        </is>
      </c>
      <c r="C10" s="4" t="inlineStr">
        <is>
          <t xml:space="preserve"> </t>
        </is>
      </c>
    </row>
    <row r="11">
      <c r="A11" s="3" t="inlineStr">
        <is>
          <t>Property and Equipment, Net</t>
        </is>
      </c>
      <c r="B11" s="4" t="inlineStr">
        <is>
          <t xml:space="preserve"> </t>
        </is>
      </c>
      <c r="C11" s="4" t="inlineStr">
        <is>
          <t xml:space="preserve"> </t>
        </is>
      </c>
    </row>
    <row r="12">
      <c r="A12" s="4" t="inlineStr">
        <is>
          <t>Finance lease ROU asset, estimated useful life</t>
        </is>
      </c>
      <c r="B12" s="4" t="inlineStr">
        <is>
          <t>5 years</t>
        </is>
      </c>
      <c r="C12" s="4" t="inlineStr">
        <is>
          <t xml:space="preserve"> </t>
        </is>
      </c>
    </row>
    <row r="13">
      <c r="A13" s="4" t="inlineStr">
        <is>
          <t>Computers and equipment</t>
        </is>
      </c>
      <c r="B13" s="4" t="inlineStr">
        <is>
          <t xml:space="preserve"> </t>
        </is>
      </c>
      <c r="C13" s="4" t="inlineStr">
        <is>
          <t xml:space="preserve"> </t>
        </is>
      </c>
    </row>
    <row r="14">
      <c r="A14" s="3" t="inlineStr">
        <is>
          <t>Property and Equipment, Net</t>
        </is>
      </c>
      <c r="B14" s="4" t="inlineStr">
        <is>
          <t xml:space="preserve"> </t>
        </is>
      </c>
      <c r="C14" s="4" t="inlineStr">
        <is>
          <t xml:space="preserve"> </t>
        </is>
      </c>
    </row>
    <row r="15">
      <c r="A15" s="4" t="inlineStr">
        <is>
          <t>Property and equipment, gross</t>
        </is>
      </c>
      <c r="B15" s="7" t="n">
        <v>164299</v>
      </c>
      <c r="C15" s="7" t="n">
        <v>162386</v>
      </c>
    </row>
    <row r="16">
      <c r="A16" s="4" t="inlineStr">
        <is>
          <t>Computers and equipment | Minimum</t>
        </is>
      </c>
      <c r="B16" s="4" t="inlineStr">
        <is>
          <t xml:space="preserve"> </t>
        </is>
      </c>
      <c r="C16" s="4" t="inlineStr">
        <is>
          <t xml:space="preserve"> </t>
        </is>
      </c>
    </row>
    <row r="17">
      <c r="A17" s="3" t="inlineStr">
        <is>
          <t>Property and Equipment, Net</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Computers and equipment | Maximum</t>
        </is>
      </c>
      <c r="B19" s="4" t="inlineStr">
        <is>
          <t xml:space="preserve"> </t>
        </is>
      </c>
      <c r="C19" s="4" t="inlineStr">
        <is>
          <t xml:space="preserve"> </t>
        </is>
      </c>
    </row>
    <row r="20">
      <c r="A20" s="3" t="inlineStr">
        <is>
          <t>Property and Equipment, Net</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and Equipment, Net - Depreciation and disposal (Details) - USD ($)</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 and amortization</t>
        </is>
      </c>
      <c r="B4" s="7" t="n">
        <v>32564</v>
      </c>
      <c r="C4" s="7" t="n">
        <v>3663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anTech/IBS IP Holding Company, LLC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Related parties payable</t>
        </is>
      </c>
      <c r="B3" s="7" t="n">
        <v>1547082</v>
      </c>
      <c r="C3" s="7" t="n">
        <v>885041</v>
      </c>
    </row>
    <row r="4">
      <c r="A4" s="4" t="inlineStr">
        <is>
          <t>Related party | ScanTech IP Holdco</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ies payable</t>
        </is>
      </c>
      <c r="B6" s="6" t="n">
        <v>0</v>
      </c>
      <c r="C6" s="6" t="n">
        <v>0</v>
      </c>
    </row>
    <row r="7">
      <c r="A7" s="4" t="inlineStr">
        <is>
          <t>Receivables due</t>
        </is>
      </c>
      <c r="B7" s="7" t="n">
        <v>0</v>
      </c>
      <c r="C7"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lated Party Transactions - John Redmond (Details) - USD ($)</t>
        </is>
      </c>
      <c r="E1" s="2" t="inlineStr">
        <is>
          <t>12 Months Ended</t>
        </is>
      </c>
    </row>
    <row r="2">
      <c r="B2" s="2" t="inlineStr">
        <is>
          <t>Oct. 24, 2024</t>
        </is>
      </c>
      <c r="C2" s="2" t="inlineStr">
        <is>
          <t>Jun. 18, 2024</t>
        </is>
      </c>
      <c r="D2" s="2" t="inlineStr">
        <is>
          <t>Apr. 04, 2024</t>
        </is>
      </c>
      <c r="E2" s="2" t="inlineStr">
        <is>
          <t>Dec. 31, 2024</t>
        </is>
      </c>
      <c r="F2" s="2" t="inlineStr">
        <is>
          <t>Jul. 31, 2024</t>
        </is>
      </c>
      <c r="G2" s="2" t="inlineStr">
        <is>
          <t>Jun. 30, 2024</t>
        </is>
      </c>
      <c r="H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balances</t>
        </is>
      </c>
      <c r="B4" s="4" t="inlineStr">
        <is>
          <t xml:space="preserve"> </t>
        </is>
      </c>
      <c r="C4" s="4" t="inlineStr">
        <is>
          <t xml:space="preserve"> </t>
        </is>
      </c>
      <c r="D4" s="4" t="inlineStr">
        <is>
          <t xml:space="preserve"> </t>
        </is>
      </c>
      <c r="E4" s="7" t="n">
        <v>107468217</v>
      </c>
      <c r="F4" s="4" t="inlineStr">
        <is>
          <t xml:space="preserve"> </t>
        </is>
      </c>
      <c r="G4" s="4" t="inlineStr">
        <is>
          <t xml:space="preserve"> </t>
        </is>
      </c>
      <c r="H4" s="7" t="n">
        <v>88996117</v>
      </c>
    </row>
    <row r="5">
      <c r="A5" s="4" t="inlineStr">
        <is>
          <t>Related parties payable</t>
        </is>
      </c>
      <c r="B5" s="4" t="inlineStr">
        <is>
          <t xml:space="preserve"> </t>
        </is>
      </c>
      <c r="C5" s="4" t="inlineStr">
        <is>
          <t xml:space="preserve"> </t>
        </is>
      </c>
      <c r="D5" s="4" t="inlineStr">
        <is>
          <t xml:space="preserve"> </t>
        </is>
      </c>
      <c r="E5" s="7" t="n">
        <v>1547082</v>
      </c>
      <c r="F5" s="4" t="inlineStr">
        <is>
          <t xml:space="preserve"> </t>
        </is>
      </c>
      <c r="G5" s="4" t="inlineStr">
        <is>
          <t xml:space="preserve"> </t>
        </is>
      </c>
      <c r="H5" s="6" t="n">
        <v>885041</v>
      </c>
    </row>
    <row r="6">
      <c r="A6" s="4" t="inlineStr">
        <is>
          <t>Interest rates per annum</t>
        </is>
      </c>
      <c r="B6" s="4" t="inlineStr">
        <is>
          <t xml:space="preserve"> </t>
        </is>
      </c>
      <c r="C6" s="4" t="inlineStr">
        <is>
          <t xml:space="preserve"> </t>
        </is>
      </c>
      <c r="D6" s="4" t="inlineStr">
        <is>
          <t xml:space="preserve"> </t>
        </is>
      </c>
      <c r="E6" s="9" t="n">
        <v>0</v>
      </c>
      <c r="F6" s="4" t="inlineStr">
        <is>
          <t xml:space="preserve"> </t>
        </is>
      </c>
      <c r="G6" s="4" t="inlineStr">
        <is>
          <t xml:space="preserve"> </t>
        </is>
      </c>
      <c r="H6" s="4" t="inlineStr">
        <is>
          <t xml:space="preserve"> </t>
        </is>
      </c>
    </row>
    <row r="7">
      <c r="A7" s="4" t="inlineStr">
        <is>
          <t>Unit-based compensation</t>
        </is>
      </c>
      <c r="B7" s="4" t="inlineStr">
        <is>
          <t xml:space="preserve"> </t>
        </is>
      </c>
      <c r="C7" s="4" t="inlineStr">
        <is>
          <t xml:space="preserve"> </t>
        </is>
      </c>
      <c r="D7" s="4" t="inlineStr">
        <is>
          <t xml:space="preserve"> </t>
        </is>
      </c>
      <c r="E7" s="7" t="n">
        <v>38486</v>
      </c>
      <c r="F7" s="4" t="inlineStr">
        <is>
          <t xml:space="preserve"> </t>
        </is>
      </c>
      <c r="G7" s="4" t="inlineStr">
        <is>
          <t xml:space="preserve"> </t>
        </is>
      </c>
      <c r="H7" s="4" t="inlineStr">
        <is>
          <t xml:space="preserve"> </t>
        </is>
      </c>
    </row>
    <row r="8">
      <c r="A8" s="4" t="inlineStr">
        <is>
          <t>Increase in additional paid in capital</t>
        </is>
      </c>
      <c r="B8" s="4" t="inlineStr">
        <is>
          <t xml:space="preserve"> </t>
        </is>
      </c>
      <c r="C8" s="4" t="inlineStr">
        <is>
          <t xml:space="preserve"> </t>
        </is>
      </c>
      <c r="D8" s="4" t="inlineStr">
        <is>
          <t xml:space="preserve"> </t>
        </is>
      </c>
      <c r="E8" s="7" t="n">
        <v>38486</v>
      </c>
      <c r="F8" s="4" t="inlineStr">
        <is>
          <t xml:space="preserve"> </t>
        </is>
      </c>
      <c r="G8" s="4" t="inlineStr">
        <is>
          <t xml:space="preserve"> </t>
        </is>
      </c>
      <c r="H8" s="4" t="inlineStr">
        <is>
          <t xml:space="preserve"> </t>
        </is>
      </c>
    </row>
    <row r="9">
      <c r="A9" s="4" t="inlineStr">
        <is>
          <t>Deposit to vendors</t>
        </is>
      </c>
      <c r="B9" s="4" t="inlineStr">
        <is>
          <t xml:space="preserve"> </t>
        </is>
      </c>
      <c r="C9" s="7" t="n">
        <v>5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B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B valued per unit</t>
        </is>
      </c>
      <c r="B12" s="4" t="inlineStr">
        <is>
          <t xml:space="preserve"> </t>
        </is>
      </c>
      <c r="C12" s="4" t="inlineStr">
        <is>
          <t xml:space="preserve"> </t>
        </is>
      </c>
      <c r="D12" s="4" t="inlineStr">
        <is>
          <t xml:space="preserve"> </t>
        </is>
      </c>
      <c r="E12" s="4" t="inlineStr">
        <is>
          <t xml:space="preserve"> </t>
        </is>
      </c>
      <c r="F12" s="4" t="inlineStr">
        <is>
          <t xml:space="preserve"> </t>
        </is>
      </c>
      <c r="G12" s="8" t="n">
        <v>0.11</v>
      </c>
      <c r="H12" s="4" t="inlineStr">
        <is>
          <t xml:space="preserve"> </t>
        </is>
      </c>
    </row>
    <row r="13">
      <c r="A13" s="4" t="inlineStr">
        <is>
          <t>Taylor Frres Americas LLP ("TF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posit to vendors</t>
        </is>
      </c>
      <c r="B15" s="4" t="inlineStr">
        <is>
          <t xml:space="preserve"> </t>
        </is>
      </c>
      <c r="C15" s="4" t="inlineStr">
        <is>
          <t xml:space="preserve"> </t>
        </is>
      </c>
      <c r="D15" s="4" t="inlineStr">
        <is>
          <t xml:space="preserve"> </t>
        </is>
      </c>
      <c r="E15" s="4" t="inlineStr">
        <is>
          <t xml:space="preserve"> </t>
        </is>
      </c>
      <c r="F15" s="7" t="n">
        <v>50000</v>
      </c>
      <c r="G15" s="4" t="inlineStr">
        <is>
          <t xml:space="preserve"> </t>
        </is>
      </c>
      <c r="H15" s="4" t="inlineStr">
        <is>
          <t xml:space="preserve"> </t>
        </is>
      </c>
    </row>
    <row r="16">
      <c r="A16" s="4" t="inlineStr">
        <is>
          <t>Taylor Frres Americas LLP ("TFA") | Series B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series B units transfer</t>
        </is>
      </c>
      <c r="B18" s="4" t="inlineStr">
        <is>
          <t xml:space="preserve"> </t>
        </is>
      </c>
      <c r="C18" s="4" t="inlineStr">
        <is>
          <t xml:space="preserve"> </t>
        </is>
      </c>
      <c r="D18" s="4" t="inlineStr">
        <is>
          <t xml:space="preserve"> </t>
        </is>
      </c>
      <c r="E18" s="9" t="n">
        <v>0.08</v>
      </c>
      <c r="F18" s="4" t="inlineStr">
        <is>
          <t xml:space="preserve"> </t>
        </is>
      </c>
      <c r="G18" s="4" t="inlineStr">
        <is>
          <t xml:space="preserve"> </t>
        </is>
      </c>
      <c r="H18" s="4" t="inlineStr">
        <is>
          <t xml:space="preserve"> </t>
        </is>
      </c>
    </row>
    <row r="19">
      <c r="A19" s="4" t="inlineStr">
        <is>
          <t>Related party | John Redmo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loan balances</t>
        </is>
      </c>
      <c r="B21" s="4" t="inlineStr">
        <is>
          <t xml:space="preserve"> </t>
        </is>
      </c>
      <c r="C21" s="4" t="inlineStr">
        <is>
          <t xml:space="preserve"> </t>
        </is>
      </c>
      <c r="D21" s="4" t="inlineStr">
        <is>
          <t xml:space="preserve"> </t>
        </is>
      </c>
      <c r="E21" s="7" t="n">
        <v>61337646</v>
      </c>
      <c r="F21" s="4" t="inlineStr">
        <is>
          <t xml:space="preserve"> </t>
        </is>
      </c>
      <c r="G21" s="4" t="inlineStr">
        <is>
          <t xml:space="preserve"> </t>
        </is>
      </c>
      <c r="H21" s="6" t="n">
        <v>54325205</v>
      </c>
    </row>
    <row r="22">
      <c r="A22" s="4" t="inlineStr">
        <is>
          <t>Related parties payable</t>
        </is>
      </c>
      <c r="B22" s="4" t="inlineStr">
        <is>
          <t xml:space="preserve"> </t>
        </is>
      </c>
      <c r="C22" s="4" t="inlineStr">
        <is>
          <t xml:space="preserve"> </t>
        </is>
      </c>
      <c r="D22" s="4" t="inlineStr">
        <is>
          <t xml:space="preserve"> </t>
        </is>
      </c>
      <c r="E22" s="6" t="n">
        <v>1300000</v>
      </c>
      <c r="F22" s="4" t="inlineStr">
        <is>
          <t xml:space="preserve"> </t>
        </is>
      </c>
      <c r="G22" s="4" t="inlineStr">
        <is>
          <t xml:space="preserve"> </t>
        </is>
      </c>
      <c r="H22" s="7" t="n">
        <v>700000</v>
      </c>
    </row>
    <row r="23">
      <c r="A23" s="4" t="inlineStr">
        <is>
          <t>Short term funding to the Company in the amount</t>
        </is>
      </c>
      <c r="B23" s="4" t="inlineStr">
        <is>
          <t xml:space="preserve"> </t>
        </is>
      </c>
      <c r="C23" s="4" t="inlineStr">
        <is>
          <t xml:space="preserve"> </t>
        </is>
      </c>
      <c r="D23" s="4" t="inlineStr">
        <is>
          <t xml:space="preserve"> </t>
        </is>
      </c>
      <c r="E23" s="7" t="n">
        <v>316000</v>
      </c>
      <c r="F23" s="4" t="inlineStr">
        <is>
          <t xml:space="preserve"> </t>
        </is>
      </c>
      <c r="G23" s="4" t="inlineStr">
        <is>
          <t xml:space="preserve"> </t>
        </is>
      </c>
      <c r="H23" s="4" t="inlineStr">
        <is>
          <t xml:space="preserve"> </t>
        </is>
      </c>
    </row>
    <row r="24">
      <c r="A24" s="4" t="inlineStr">
        <is>
          <t>Related party | Azure,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 term funding was repaid</t>
        </is>
      </c>
      <c r="B26" s="4" t="inlineStr">
        <is>
          <t xml:space="preserve"> </t>
        </is>
      </c>
      <c r="C26" s="4" t="inlineStr">
        <is>
          <t xml:space="preserve"> </t>
        </is>
      </c>
      <c r="D26" s="7" t="n">
        <v>25000</v>
      </c>
      <c r="E26" s="4" t="inlineStr">
        <is>
          <t xml:space="preserve"> </t>
        </is>
      </c>
      <c r="F26" s="4" t="inlineStr">
        <is>
          <t xml:space="preserve"> </t>
        </is>
      </c>
      <c r="G26" s="4" t="inlineStr">
        <is>
          <t xml:space="preserve"> </t>
        </is>
      </c>
      <c r="H26" s="4" t="inlineStr">
        <is>
          <t xml:space="preserve"> </t>
        </is>
      </c>
    </row>
    <row r="27">
      <c r="A27" s="4" t="inlineStr">
        <is>
          <t>Related party | NACS Settlement Agreement With Taylor Freres Americas, LLP | Nacs LLC | Taylor Frres Americas LLP ("TFA") | Series B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eries B units transfer</t>
        </is>
      </c>
      <c r="B29" s="6" t="n">
        <v>349871</v>
      </c>
      <c r="C29" s="6" t="n">
        <v>349871</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ccrued interest and principal balances (Details) - USD ($)</t>
        </is>
      </c>
      <c r="B1" s="2" t="inlineStr">
        <is>
          <t>Feb. 10, 2025</t>
        </is>
      </c>
      <c r="C1" s="2" t="inlineStr">
        <is>
          <t>Dec. 31, 2024</t>
        </is>
      </c>
      <c r="D1" s="2" t="inlineStr">
        <is>
          <t>Dec. 31, 2023</t>
        </is>
      </c>
    </row>
    <row r="2">
      <c r="A2" s="3" t="inlineStr">
        <is>
          <t>Related Party Transactions</t>
        </is>
      </c>
      <c r="B2" s="4" t="inlineStr">
        <is>
          <t xml:space="preserve"> </t>
        </is>
      </c>
      <c r="C2" s="4" t="inlineStr">
        <is>
          <t xml:space="preserve"> </t>
        </is>
      </c>
      <c r="D2" s="4" t="inlineStr">
        <is>
          <t xml:space="preserve"> </t>
        </is>
      </c>
    </row>
    <row r="3">
      <c r="A3" s="4" t="inlineStr">
        <is>
          <t>Total</t>
        </is>
      </c>
      <c r="B3" s="4" t="inlineStr">
        <is>
          <t xml:space="preserve"> </t>
        </is>
      </c>
      <c r="C3" s="7" t="n">
        <v>107468217</v>
      </c>
      <c r="D3" s="7" t="n">
        <v>88996117</v>
      </c>
    </row>
    <row r="4">
      <c r="A4" s="4" t="inlineStr">
        <is>
          <t>Azure, LLC</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Total</t>
        </is>
      </c>
      <c r="B6" s="4" t="inlineStr">
        <is>
          <t xml:space="preserve"> </t>
        </is>
      </c>
      <c r="C6" s="6" t="n">
        <v>9927934</v>
      </c>
      <c r="D6" s="6" t="n">
        <v>8736727</v>
      </c>
    </row>
    <row r="7">
      <c r="A7" s="4" t="inlineStr">
        <is>
          <t>NACS, LLC</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Total</t>
        </is>
      </c>
      <c r="B9" s="4" t="inlineStr">
        <is>
          <t xml:space="preserve"> </t>
        </is>
      </c>
      <c r="C9" s="6" t="n">
        <v>36546705</v>
      </c>
      <c r="D9" s="6" t="n">
        <v>32433345</v>
      </c>
    </row>
    <row r="10">
      <c r="A10" s="4" t="inlineStr">
        <is>
          <t>Related par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Interest payable</t>
        </is>
      </c>
      <c r="B12" s="4" t="inlineStr">
        <is>
          <t xml:space="preserve"> </t>
        </is>
      </c>
      <c r="C12" s="6" t="n">
        <v>39711139</v>
      </c>
      <c r="D12" s="6" t="n">
        <v>32599048</v>
      </c>
    </row>
    <row r="13">
      <c r="A13" s="4" t="inlineStr">
        <is>
          <t>Related party | John Redmond</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Interest payable</t>
        </is>
      </c>
      <c r="B15" s="4" t="inlineStr">
        <is>
          <t xml:space="preserve"> </t>
        </is>
      </c>
      <c r="C15" s="6" t="n">
        <v>39241591</v>
      </c>
      <c r="D15" s="6" t="n">
        <v>32229150</v>
      </c>
    </row>
    <row r="16">
      <c r="A16" s="4" t="inlineStr">
        <is>
          <t>Principal Payable</t>
        </is>
      </c>
      <c r="B16" s="7" t="n">
        <v>2000000</v>
      </c>
      <c r="C16" s="6" t="n">
        <v>22096055</v>
      </c>
      <c r="D16" s="6" t="n">
        <v>22096055</v>
      </c>
    </row>
    <row r="17">
      <c r="A17" s="4" t="inlineStr">
        <is>
          <t>Total</t>
        </is>
      </c>
      <c r="B17" s="4" t="inlineStr">
        <is>
          <t xml:space="preserve"> </t>
        </is>
      </c>
      <c r="C17" s="6" t="n">
        <v>61337646</v>
      </c>
      <c r="D17" s="6" t="n">
        <v>54325205</v>
      </c>
    </row>
    <row r="18">
      <c r="A18" s="4" t="inlineStr">
        <is>
          <t>Related party | John Redmond | Azure, LLC</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Interest payable</t>
        </is>
      </c>
      <c r="B20" s="4" t="inlineStr">
        <is>
          <t xml:space="preserve"> </t>
        </is>
      </c>
      <c r="C20" s="6" t="n">
        <v>3095947</v>
      </c>
      <c r="D20" s="6" t="n">
        <v>1904740</v>
      </c>
    </row>
    <row r="21">
      <c r="A21" s="4" t="inlineStr">
        <is>
          <t>Principal Payable</t>
        </is>
      </c>
      <c r="B21" s="4" t="inlineStr">
        <is>
          <t xml:space="preserve"> </t>
        </is>
      </c>
      <c r="C21" s="6" t="n">
        <v>6831987</v>
      </c>
      <c r="D21" s="6" t="n">
        <v>6831987</v>
      </c>
    </row>
    <row r="22">
      <c r="A22" s="4" t="inlineStr">
        <is>
          <t>Total</t>
        </is>
      </c>
      <c r="B22" s="4" t="inlineStr">
        <is>
          <t xml:space="preserve"> </t>
        </is>
      </c>
      <c r="C22" s="6" t="n">
        <v>9927934</v>
      </c>
      <c r="D22" s="6" t="n">
        <v>8736727</v>
      </c>
    </row>
    <row r="23">
      <c r="A23" s="4" t="inlineStr">
        <is>
          <t>Related party | John Redmond | NACS, LLC</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Interest payable</t>
        </is>
      </c>
      <c r="B25" s="4" t="inlineStr">
        <is>
          <t xml:space="preserve"> </t>
        </is>
      </c>
      <c r="C25" s="6" t="n">
        <v>25052756</v>
      </c>
      <c r="D25" s="6" t="n">
        <v>20939396</v>
      </c>
    </row>
    <row r="26">
      <c r="A26" s="4" t="inlineStr">
        <is>
          <t>Principal Payable</t>
        </is>
      </c>
      <c r="B26" s="4" t="inlineStr">
        <is>
          <t xml:space="preserve"> </t>
        </is>
      </c>
      <c r="C26" s="6" t="n">
        <v>11493949</v>
      </c>
      <c r="D26" s="6" t="n">
        <v>11493949</v>
      </c>
    </row>
    <row r="27">
      <c r="A27" s="4" t="inlineStr">
        <is>
          <t>Total</t>
        </is>
      </c>
      <c r="B27" s="4" t="inlineStr">
        <is>
          <t xml:space="preserve"> </t>
        </is>
      </c>
      <c r="C27" s="6" t="n">
        <v>36546705</v>
      </c>
      <c r="D27" s="6" t="n">
        <v>32433345</v>
      </c>
    </row>
    <row r="28">
      <c r="A28" s="4" t="inlineStr">
        <is>
          <t>Related party | John Redmond | Assumed note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Interest payable</t>
        </is>
      </c>
      <c r="B30" s="4" t="inlineStr">
        <is>
          <t xml:space="preserve"> </t>
        </is>
      </c>
      <c r="C30" s="6" t="n">
        <v>11092887</v>
      </c>
      <c r="D30" s="6" t="n">
        <v>9385014</v>
      </c>
    </row>
    <row r="31">
      <c r="A31" s="4" t="inlineStr">
        <is>
          <t>Principal Payable</t>
        </is>
      </c>
      <c r="B31" s="4" t="inlineStr">
        <is>
          <t xml:space="preserve"> </t>
        </is>
      </c>
      <c r="C31" s="6" t="n">
        <v>3770119</v>
      </c>
      <c r="D31" s="6" t="n">
        <v>3770119</v>
      </c>
    </row>
    <row r="32">
      <c r="A32" s="4" t="inlineStr">
        <is>
          <t>Total</t>
        </is>
      </c>
      <c r="B32" s="4" t="inlineStr">
        <is>
          <t xml:space="preserve"> </t>
        </is>
      </c>
      <c r="C32" s="7" t="n">
        <v>14863006</v>
      </c>
      <c r="D32" s="7" t="n">
        <v>131551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olan Falconer (Details) - USD ($)</t>
        </is>
      </c>
      <c r="B1" s="2" t="inlineStr">
        <is>
          <t>Jun. 01, 2023</t>
        </is>
      </c>
      <c r="C1" s="2" t="inlineStr">
        <is>
          <t>Dec. 31, 2024</t>
        </is>
      </c>
      <c r="D1" s="2" t="inlineStr">
        <is>
          <t>Dec. 31, 2023</t>
        </is>
      </c>
    </row>
    <row r="2">
      <c r="A2" s="4" t="inlineStr">
        <is>
          <t>Series C</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Fully vested units</t>
        </is>
      </c>
      <c r="B4" s="6" t="n">
        <v>248260</v>
      </c>
      <c r="C4" s="4" t="inlineStr">
        <is>
          <t xml:space="preserve"> </t>
        </is>
      </c>
      <c r="D4" s="4" t="inlineStr">
        <is>
          <t xml:space="preserve"> </t>
        </is>
      </c>
    </row>
    <row r="5">
      <c r="A5" s="4" t="inlineStr">
        <is>
          <t>Related party | Dolan Falconer</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Deferred compensation</t>
        </is>
      </c>
      <c r="B7" s="4" t="inlineStr">
        <is>
          <t xml:space="preserve"> </t>
        </is>
      </c>
      <c r="C7" s="7" t="n">
        <v>726318</v>
      </c>
      <c r="D7" s="7" t="n">
        <v>697422</v>
      </c>
    </row>
    <row r="8">
      <c r="A8" s="4" t="inlineStr">
        <is>
          <t>Related party | Dolan Falconer | Series C</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ccelerated vesting of remaining unvested membership interests previously approved (in percent)</t>
        </is>
      </c>
      <c r="B10" s="10" t="n">
        <v>0.0225</v>
      </c>
      <c r="C10" s="4" t="inlineStr">
        <is>
          <t xml:space="preserve"> </t>
        </is>
      </c>
      <c r="D10" s="4" t="inlineStr">
        <is>
          <t xml:space="preserve"> </t>
        </is>
      </c>
    </row>
    <row r="11">
      <c r="A11" s="4" t="inlineStr">
        <is>
          <t>Fully vested units</t>
        </is>
      </c>
      <c r="B11" s="6" t="n">
        <v>248260</v>
      </c>
      <c r="C11" s="4" t="inlineStr">
        <is>
          <t xml:space="preserve"> </t>
        </is>
      </c>
      <c r="D11" s="4" t="inlineStr">
        <is>
          <t xml:space="preserve"> </t>
        </is>
      </c>
    </row>
    <row r="12">
      <c r="A12" s="4" t="inlineStr">
        <is>
          <t>Price per unit</t>
        </is>
      </c>
      <c r="B12" s="8" t="n">
        <v>0.41</v>
      </c>
      <c r="C12" s="4" t="inlineStr">
        <is>
          <t xml:space="preserve"> </t>
        </is>
      </c>
      <c r="D12" s="4" t="inlineStr">
        <is>
          <t xml:space="preserve"> </t>
        </is>
      </c>
    </row>
    <row r="13">
      <c r="A13" s="4" t="inlineStr">
        <is>
          <t>Total value of units</t>
        </is>
      </c>
      <c r="B13" s="7" t="n">
        <v>101787</v>
      </c>
      <c r="C13" s="4" t="inlineStr">
        <is>
          <t xml:space="preserve"> </t>
        </is>
      </c>
      <c r="D13" s="4" t="inlineStr">
        <is>
          <t xml:space="preserve"> </t>
        </is>
      </c>
    </row>
    <row r="14">
      <c r="A14" s="4" t="inlineStr">
        <is>
          <t>Dolan Falconer</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Deferred compensation and late fees</t>
        </is>
      </c>
      <c r="B16" s="4" t="inlineStr">
        <is>
          <t xml:space="preserve"> </t>
        </is>
      </c>
      <c r="C16" s="7" t="n">
        <v>299228</v>
      </c>
      <c r="D16" s="7" t="n">
        <v>2147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MEMBERS' DEFICIT - USD ($)</t>
        </is>
      </c>
      <c r="B1" s="2" t="inlineStr">
        <is>
          <t>12 Months Ended</t>
        </is>
      </c>
    </row>
    <row r="2">
      <c r="B2" s="2" t="inlineStr">
        <is>
          <t>Dec. 31, 2024</t>
        </is>
      </c>
      <c r="C2" s="2" t="inlineStr">
        <is>
          <t>Dec. 31, 2023</t>
        </is>
      </c>
    </row>
    <row r="3">
      <c r="A3" s="3" t="inlineStr">
        <is>
          <t>STATEMENTS OF MEMBERS' DEFICIT</t>
        </is>
      </c>
      <c r="B3" s="4" t="inlineStr">
        <is>
          <t xml:space="preserve"> </t>
        </is>
      </c>
      <c r="C3" s="4" t="inlineStr">
        <is>
          <t xml:space="preserve"> </t>
        </is>
      </c>
    </row>
    <row r="4">
      <c r="A4" s="4" t="inlineStr">
        <is>
          <t>Balance as of beginning</t>
        </is>
      </c>
      <c r="B4" s="7" t="n">
        <v>-159184883</v>
      </c>
      <c r="C4" s="7" t="n">
        <v>-121659065</v>
      </c>
    </row>
    <row r="5">
      <c r="A5" s="4" t="inlineStr">
        <is>
          <t>Adjustment to shareholder receivables</t>
        </is>
      </c>
      <c r="B5" s="6" t="n">
        <v>-4113</v>
      </c>
      <c r="C5" s="6" t="n">
        <v>-10116</v>
      </c>
    </row>
    <row r="6">
      <c r="A6" s="4" t="inlineStr">
        <is>
          <t>Unit-based compensation</t>
        </is>
      </c>
      <c r="B6" s="6" t="n">
        <v>38486</v>
      </c>
      <c r="C6" s="6" t="n">
        <v>99365</v>
      </c>
    </row>
    <row r="7">
      <c r="A7" s="4" t="inlineStr">
        <is>
          <t>Preferred A Unit dividend</t>
        </is>
      </c>
      <c r="B7" s="6" t="n">
        <v>-2260287</v>
      </c>
      <c r="C7" s="6" t="n">
        <v>-2082276</v>
      </c>
    </row>
    <row r="8">
      <c r="A8" s="4" t="inlineStr">
        <is>
          <t>Net Income (Loss)</t>
        </is>
      </c>
      <c r="B8" s="6" t="n">
        <v>-23065795</v>
      </c>
      <c r="C8" s="6" t="n">
        <v>-35532791</v>
      </c>
    </row>
    <row r="9">
      <c r="A9" s="4" t="inlineStr">
        <is>
          <t>Balance as of ending</t>
        </is>
      </c>
      <c r="B9" s="7" t="n">
        <v>-184476592</v>
      </c>
      <c r="C9" s="7" t="n">
        <v>-159184883</v>
      </c>
    </row>
    <row r="10">
      <c r="A10" s="4" t="inlineStr">
        <is>
          <t>Members | Series A</t>
        </is>
      </c>
      <c r="B10" s="4" t="inlineStr">
        <is>
          <t xml:space="preserve"> </t>
        </is>
      </c>
      <c r="C10" s="4" t="inlineStr">
        <is>
          <t xml:space="preserve"> </t>
        </is>
      </c>
    </row>
    <row r="11">
      <c r="A11" s="3" t="inlineStr">
        <is>
          <t>STATEMENTS OF MEMBERS' DEFICIT</t>
        </is>
      </c>
      <c r="B11" s="4" t="inlineStr">
        <is>
          <t xml:space="preserve"> </t>
        </is>
      </c>
      <c r="C11" s="4" t="inlineStr">
        <is>
          <t xml:space="preserve"> </t>
        </is>
      </c>
    </row>
    <row r="12">
      <c r="A12" s="4" t="inlineStr">
        <is>
          <t>Balance as of beginning (in units)</t>
        </is>
      </c>
      <c r="B12" s="6" t="n">
        <v>245300</v>
      </c>
      <c r="C12" s="6" t="n">
        <v>245300</v>
      </c>
    </row>
    <row r="13">
      <c r="A13" s="4" t="inlineStr">
        <is>
          <t>Balance as of ending (in units)</t>
        </is>
      </c>
      <c r="B13" s="6" t="n">
        <v>245300</v>
      </c>
      <c r="C13" s="6" t="n">
        <v>245300</v>
      </c>
    </row>
    <row r="14">
      <c r="A14" s="4" t="inlineStr">
        <is>
          <t>Members | Series B units</t>
        </is>
      </c>
      <c r="B14" s="4" t="inlineStr">
        <is>
          <t xml:space="preserve"> </t>
        </is>
      </c>
      <c r="C14" s="4" t="inlineStr">
        <is>
          <t xml:space="preserve"> </t>
        </is>
      </c>
    </row>
    <row r="15">
      <c r="A15" s="3" t="inlineStr">
        <is>
          <t>STATEMENTS OF MEMBERS' DEFICIT</t>
        </is>
      </c>
      <c r="B15" s="4" t="inlineStr">
        <is>
          <t xml:space="preserve"> </t>
        </is>
      </c>
      <c r="C15" s="4" t="inlineStr">
        <is>
          <t xml:space="preserve"> </t>
        </is>
      </c>
    </row>
    <row r="16">
      <c r="A16" s="4" t="inlineStr">
        <is>
          <t>Balance as of beginning (in units)</t>
        </is>
      </c>
      <c r="B16" s="6" t="n">
        <v>9906827</v>
      </c>
      <c r="C16" s="6" t="n">
        <v>9590106</v>
      </c>
    </row>
    <row r="17">
      <c r="A17" s="4" t="inlineStr">
        <is>
          <t>Unit-based compensation (in units)</t>
        </is>
      </c>
      <c r="B17" s="4" t="inlineStr">
        <is>
          <t xml:space="preserve"> </t>
        </is>
      </c>
      <c r="C17" s="6" t="n">
        <v>316721</v>
      </c>
    </row>
    <row r="18">
      <c r="A18" s="4" t="inlineStr">
        <is>
          <t>Balance as of ending (in units)</t>
        </is>
      </c>
      <c r="B18" s="6" t="n">
        <v>9906827</v>
      </c>
      <c r="C18" s="6" t="n">
        <v>9906827</v>
      </c>
    </row>
    <row r="19">
      <c r="A19" s="4" t="inlineStr">
        <is>
          <t>Members | Series C</t>
        </is>
      </c>
      <c r="B19" s="4" t="inlineStr">
        <is>
          <t xml:space="preserve"> </t>
        </is>
      </c>
      <c r="C19" s="4" t="inlineStr">
        <is>
          <t xml:space="preserve"> </t>
        </is>
      </c>
    </row>
    <row r="20">
      <c r="A20" s="3" t="inlineStr">
        <is>
          <t>STATEMENTS OF MEMBERS' DEFICIT</t>
        </is>
      </c>
      <c r="B20" s="4" t="inlineStr">
        <is>
          <t xml:space="preserve"> </t>
        </is>
      </c>
      <c r="C20" s="4" t="inlineStr">
        <is>
          <t xml:space="preserve"> </t>
        </is>
      </c>
    </row>
    <row r="21">
      <c r="A21" s="4" t="inlineStr">
        <is>
          <t>Balance as of beginning (in units)</t>
        </is>
      </c>
      <c r="B21" s="6" t="n">
        <v>1584327</v>
      </c>
      <c r="C21" s="6" t="n">
        <v>1336067</v>
      </c>
    </row>
    <row r="22">
      <c r="A22" s="4" t="inlineStr">
        <is>
          <t>Unit-based compensation (in units)</t>
        </is>
      </c>
      <c r="B22" s="4" t="inlineStr">
        <is>
          <t xml:space="preserve"> </t>
        </is>
      </c>
      <c r="C22" s="6" t="n">
        <v>248260</v>
      </c>
    </row>
    <row r="23">
      <c r="A23" s="4" t="inlineStr">
        <is>
          <t>Balance as of ending (in units)</t>
        </is>
      </c>
      <c r="B23" s="6" t="n">
        <v>1584327</v>
      </c>
      <c r="C23" s="6" t="n">
        <v>1584327</v>
      </c>
    </row>
    <row r="24">
      <c r="A24" s="4" t="inlineStr">
        <is>
          <t>Additional Paid-In Capital</t>
        </is>
      </c>
      <c r="B24" s="4" t="inlineStr">
        <is>
          <t xml:space="preserve"> </t>
        </is>
      </c>
      <c r="C24" s="4" t="inlineStr">
        <is>
          <t xml:space="preserve"> </t>
        </is>
      </c>
    </row>
    <row r="25">
      <c r="A25" s="3" t="inlineStr">
        <is>
          <t>STATEMENTS OF MEMBERS' DEFICIT</t>
        </is>
      </c>
      <c r="B25" s="4" t="inlineStr">
        <is>
          <t xml:space="preserve"> </t>
        </is>
      </c>
      <c r="C25" s="4" t="inlineStr">
        <is>
          <t xml:space="preserve"> </t>
        </is>
      </c>
    </row>
    <row r="26">
      <c r="A26" s="4" t="inlineStr">
        <is>
          <t>Adjustment to shareholder receivables</t>
        </is>
      </c>
      <c r="B26" s="7" t="n">
        <v>-4113</v>
      </c>
      <c r="C26" s="7" t="n">
        <v>-10116</v>
      </c>
    </row>
    <row r="27">
      <c r="A27" s="4" t="inlineStr">
        <is>
          <t>Unit-based compensation</t>
        </is>
      </c>
      <c r="B27" s="6" t="n">
        <v>38486</v>
      </c>
      <c r="C27" s="6" t="n">
        <v>99365</v>
      </c>
    </row>
    <row r="28">
      <c r="A28" s="4" t="inlineStr">
        <is>
          <t>Preferred A Unit dividend</t>
        </is>
      </c>
      <c r="B28" s="6" t="n">
        <v>-34373</v>
      </c>
      <c r="C28" s="6" t="n">
        <v>-89249</v>
      </c>
    </row>
    <row r="29">
      <c r="A29" s="4" t="inlineStr">
        <is>
          <t>Accumulated Deficit</t>
        </is>
      </c>
      <c r="B29" s="4" t="inlineStr">
        <is>
          <t xml:space="preserve"> </t>
        </is>
      </c>
      <c r="C29" s="4" t="inlineStr">
        <is>
          <t xml:space="preserve"> </t>
        </is>
      </c>
    </row>
    <row r="30">
      <c r="A30" s="3" t="inlineStr">
        <is>
          <t>STATEMENTS OF MEMBERS' DEFICIT</t>
        </is>
      </c>
      <c r="B30" s="4" t="inlineStr">
        <is>
          <t xml:space="preserve"> </t>
        </is>
      </c>
      <c r="C30" s="4" t="inlineStr">
        <is>
          <t xml:space="preserve"> </t>
        </is>
      </c>
    </row>
    <row r="31">
      <c r="A31" s="4" t="inlineStr">
        <is>
          <t>Balance as of beginning</t>
        </is>
      </c>
      <c r="B31" s="6" t="n">
        <v>-159184883</v>
      </c>
      <c r="C31" s="6" t="n">
        <v>-121659065</v>
      </c>
    </row>
    <row r="32">
      <c r="A32" s="4" t="inlineStr">
        <is>
          <t>Preferred A Unit dividend</t>
        </is>
      </c>
      <c r="B32" s="6" t="n">
        <v>-2225914</v>
      </c>
      <c r="C32" s="6" t="n">
        <v>-1993027</v>
      </c>
    </row>
    <row r="33">
      <c r="A33" s="4" t="inlineStr">
        <is>
          <t>Net Income (Loss)</t>
        </is>
      </c>
      <c r="B33" s="6" t="n">
        <v>-23065795</v>
      </c>
      <c r="C33" s="6" t="n">
        <v>-35532791</v>
      </c>
    </row>
    <row r="34">
      <c r="A34" s="4" t="inlineStr">
        <is>
          <t>Balance as of ending</t>
        </is>
      </c>
      <c r="B34" s="7" t="n">
        <v>-184476592</v>
      </c>
      <c r="C34" s="7" t="n">
        <v>-15918488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lated Party Transactions - Ben DeCosta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Promissory note balance</t>
        </is>
      </c>
      <c r="B3" s="7" t="n">
        <v>107468217</v>
      </c>
      <c r="C3" s="7" t="n">
        <v>88996117</v>
      </c>
    </row>
    <row r="4">
      <c r="A4" s="4" t="inlineStr">
        <is>
          <t>Related party</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Interest payable</t>
        </is>
      </c>
      <c r="B6" s="6" t="n">
        <v>39711139</v>
      </c>
      <c r="C6" s="6" t="n">
        <v>32599048</v>
      </c>
    </row>
    <row r="7">
      <c r="A7" s="4" t="inlineStr">
        <is>
          <t>Related party | Ben DeCosta</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Loan amount</t>
        </is>
      </c>
      <c r="B9" s="7" t="n">
        <v>250000</v>
      </c>
      <c r="C9" s="4" t="inlineStr">
        <is>
          <t xml:space="preserve"> </t>
        </is>
      </c>
    </row>
    <row r="10">
      <c r="A10" s="4" t="inlineStr">
        <is>
          <t>Interest rate</t>
        </is>
      </c>
      <c r="B10" s="9" t="n">
        <v>0.15</v>
      </c>
      <c r="C10" s="4" t="inlineStr">
        <is>
          <t xml:space="preserve"> </t>
        </is>
      </c>
    </row>
    <row r="11">
      <c r="A11" s="4" t="inlineStr">
        <is>
          <t>Promissory note balance</t>
        </is>
      </c>
      <c r="B11" s="7" t="n">
        <v>719549</v>
      </c>
      <c r="C11" s="6" t="n">
        <v>619897</v>
      </c>
    </row>
    <row r="12">
      <c r="A12" s="4" t="inlineStr">
        <is>
          <t>Short term debt</t>
        </is>
      </c>
      <c r="B12" s="6" t="n">
        <v>250000</v>
      </c>
      <c r="C12" s="4" t="inlineStr">
        <is>
          <t xml:space="preserve"> </t>
        </is>
      </c>
    </row>
    <row r="13">
      <c r="A13" s="4" t="inlineStr">
        <is>
          <t>Interest payable</t>
        </is>
      </c>
      <c r="B13" s="7" t="n">
        <v>469549</v>
      </c>
      <c r="C13" s="7" t="n">
        <v>369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lice Wilson (Details) - USD ($)</t>
        </is>
      </c>
      <c r="B1" s="2" t="inlineStr">
        <is>
          <t>Dec. 31, 2024</t>
        </is>
      </c>
      <c r="C1" s="2" t="inlineStr">
        <is>
          <t>Dec. 31, 2023</t>
        </is>
      </c>
    </row>
    <row r="2">
      <c r="A2" s="3" t="inlineStr">
        <is>
          <t>Related Party Transactions</t>
        </is>
      </c>
      <c r="B2" s="4" t="inlineStr">
        <is>
          <t xml:space="preserve"> </t>
        </is>
      </c>
      <c r="C2" s="4" t="inlineStr">
        <is>
          <t xml:space="preserve"> </t>
        </is>
      </c>
    </row>
    <row r="3">
      <c r="A3" s="4" t="inlineStr">
        <is>
          <t>Related parties payable</t>
        </is>
      </c>
      <c r="B3" s="7" t="n">
        <v>1547082</v>
      </c>
      <c r="C3" s="7" t="n">
        <v>885041</v>
      </c>
    </row>
    <row r="4">
      <c r="A4" s="4" t="inlineStr">
        <is>
          <t>Related party | Alice Wilson</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Related parties payable</t>
        </is>
      </c>
      <c r="B6" s="7" t="n">
        <v>20000</v>
      </c>
      <c r="C6" s="7" t="n">
        <v>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4" customWidth="1" min="5" max="5"/>
  </cols>
  <sheetData>
    <row r="1">
      <c r="A1" s="1" t="inlineStr">
        <is>
          <t>Leases (Details) - USD ($)</t>
        </is>
      </c>
      <c r="C1" s="2" t="inlineStr">
        <is>
          <t>11 Months Ended</t>
        </is>
      </c>
      <c r="D1" s="2" t="inlineStr">
        <is>
          <t>12 Months Ended</t>
        </is>
      </c>
    </row>
    <row r="2">
      <c r="B2" s="2" t="inlineStr">
        <is>
          <t>Mar. 01, 2024</t>
        </is>
      </c>
      <c r="C2" s="2" t="inlineStr">
        <is>
          <t>Dec. 31, 2024</t>
        </is>
      </c>
      <c r="D2" s="2" t="inlineStr">
        <is>
          <t>Jan. 31, 2024</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 xml:space="preserve"> </t>
        </is>
      </c>
      <c r="C4" s="4" t="inlineStr">
        <is>
          <t xml:space="preserve"> </t>
        </is>
      </c>
      <c r="D4" s="4" t="inlineStr">
        <is>
          <t xml:space="preserve"> </t>
        </is>
      </c>
      <c r="E4" s="4" t="inlineStr">
        <is>
          <t>12 months</t>
        </is>
      </c>
    </row>
    <row r="5">
      <c r="A5" s="4" t="inlineStr">
        <is>
          <t>Lease per month</t>
        </is>
      </c>
      <c r="B5" s="4" t="inlineStr">
        <is>
          <t xml:space="preserve"> </t>
        </is>
      </c>
      <c r="C5" s="4" t="inlineStr">
        <is>
          <t xml:space="preserve"> </t>
        </is>
      </c>
      <c r="D5" s="7" t="n">
        <v>11750</v>
      </c>
      <c r="E5" s="4" t="inlineStr">
        <is>
          <t xml:space="preserve"> </t>
        </is>
      </c>
    </row>
    <row r="6">
      <c r="A6" s="4" t="inlineStr">
        <is>
          <t>Rent per month for the leased space</t>
        </is>
      </c>
      <c r="B6" s="4" t="inlineStr">
        <is>
          <t xml:space="preserve"> </t>
        </is>
      </c>
      <c r="C6" s="7" t="n">
        <v>15167</v>
      </c>
      <c r="D6" s="4" t="inlineStr">
        <is>
          <t xml:space="preserve"> </t>
        </is>
      </c>
      <c r="E6" s="4" t="inlineStr">
        <is>
          <t xml:space="preserve"> </t>
        </is>
      </c>
    </row>
    <row r="7">
      <c r="A7" s="4" t="inlineStr">
        <is>
          <t>Right to terminate the lease</t>
        </is>
      </c>
      <c r="B7" s="4" t="inlineStr">
        <is>
          <t>90 days</t>
        </is>
      </c>
      <c r="C7" s="4" t="inlineStr">
        <is>
          <t xml:space="preserve"> </t>
        </is>
      </c>
      <c r="D7" s="4" t="inlineStr">
        <is>
          <t xml:space="preserve"> </t>
        </is>
      </c>
      <c r="E7" s="4" t="inlineStr">
        <is>
          <t xml:space="preserve"> </t>
        </is>
      </c>
    </row>
    <row r="8">
      <c r="A8" s="4" t="inlineStr">
        <is>
          <t>Lessor, Operating Lease, Existence of Option to Terminate [true false]</t>
        </is>
      </c>
      <c r="B8" s="4" t="inlineStr">
        <is>
          <t>true</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Components of lease cost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Short-term lease cost</t>
        </is>
      </c>
      <c r="B4" s="7" t="n">
        <v>175170</v>
      </c>
      <c r="C4" s="7" t="n">
        <v>141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t>
        </is>
      </c>
      <c r="B2" s="4" t="inlineStr">
        <is>
          <t xml:space="preserve"> </t>
        </is>
      </c>
      <c r="C2" s="4" t="inlineStr">
        <is>
          <t xml:space="preserve"> </t>
        </is>
      </c>
    </row>
    <row r="3">
      <c r="A3" s="4" t="inlineStr">
        <is>
          <t>Raw materials and parts</t>
        </is>
      </c>
      <c r="B3" s="7" t="n">
        <v>643410</v>
      </c>
      <c r="C3" s="7" t="n">
        <v>182455</v>
      </c>
    </row>
    <row r="4">
      <c r="A4" s="4" t="inlineStr">
        <is>
          <t>Work-in-progress</t>
        </is>
      </c>
      <c r="B4" s="6" t="n">
        <v>257395</v>
      </c>
      <c r="C4" s="6" t="n">
        <v>0</v>
      </c>
    </row>
    <row r="5">
      <c r="A5" s="4" t="inlineStr">
        <is>
          <t>Finished goods</t>
        </is>
      </c>
      <c r="B5" s="6" t="n">
        <v>525335</v>
      </c>
      <c r="C5" s="6" t="n">
        <v>67389</v>
      </c>
    </row>
    <row r="6">
      <c r="A6" s="4" t="inlineStr">
        <is>
          <t>Total inventories</t>
        </is>
      </c>
      <c r="B6" s="7" t="n">
        <v>1426140</v>
      </c>
      <c r="C6" s="7" t="n">
        <v>2498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Tax Liability, Penalties and Interest (Details) - USD ($) $ in Millions</t>
        </is>
      </c>
      <c r="B1" s="2" t="inlineStr">
        <is>
          <t>Dec. 31, 2024</t>
        </is>
      </c>
      <c r="C1" s="2" t="inlineStr">
        <is>
          <t>Dec. 31, 2023</t>
        </is>
      </c>
    </row>
    <row r="2">
      <c r="A2" s="3" t="inlineStr">
        <is>
          <t>Federal Tax Liability, Penalties and Interest</t>
        </is>
      </c>
      <c r="B2" s="4" t="inlineStr">
        <is>
          <t xml:space="preserve"> </t>
        </is>
      </c>
      <c r="C2" s="4" t="inlineStr">
        <is>
          <t xml:space="preserve"> </t>
        </is>
      </c>
    </row>
    <row r="3">
      <c r="A3" s="4" t="inlineStr">
        <is>
          <t>Accrued payroll tax liability</t>
        </is>
      </c>
      <c r="B3" s="5" t="n">
        <v>6.2</v>
      </c>
      <c r="C3" s="5"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Unit-Based Compensation (Details) - shares</t>
        </is>
      </c>
      <c r="B1" s="2" t="inlineStr">
        <is>
          <t>Jun. 01, 2023</t>
        </is>
      </c>
      <c r="C1" s="2" t="inlineStr">
        <is>
          <t>Dec. 31, 2024</t>
        </is>
      </c>
      <c r="D1" s="2" t="inlineStr">
        <is>
          <t>Dec. 31, 2023</t>
        </is>
      </c>
    </row>
    <row r="2">
      <c r="A2" s="3" t="inlineStr">
        <is>
          <t>Unit-Based Compensation</t>
        </is>
      </c>
      <c r="B2" s="4" t="inlineStr">
        <is>
          <t xml:space="preserve"> </t>
        </is>
      </c>
      <c r="C2" s="4" t="inlineStr">
        <is>
          <t xml:space="preserve"> </t>
        </is>
      </c>
      <c r="D2" s="4" t="inlineStr">
        <is>
          <t xml:space="preserve"> </t>
        </is>
      </c>
    </row>
    <row r="3">
      <c r="A3" s="4" t="inlineStr">
        <is>
          <t>Aggregate percentage of units outstanding</t>
        </is>
      </c>
      <c r="B3" s="4" t="inlineStr">
        <is>
          <t xml:space="preserve"> </t>
        </is>
      </c>
      <c r="C3" s="9" t="n">
        <v>0.15</v>
      </c>
      <c r="D3" s="4" t="inlineStr">
        <is>
          <t xml:space="preserve"> </t>
        </is>
      </c>
    </row>
    <row r="4">
      <c r="A4" s="4" t="inlineStr">
        <is>
          <t>Units authorized</t>
        </is>
      </c>
      <c r="B4" s="4" t="inlineStr">
        <is>
          <t xml:space="preserve"> </t>
        </is>
      </c>
      <c r="C4" s="6" t="n">
        <v>1748264</v>
      </c>
      <c r="D4" s="6" t="n">
        <v>1748264</v>
      </c>
    </row>
    <row r="5">
      <c r="A5" s="4" t="inlineStr">
        <is>
          <t>Units issued</t>
        </is>
      </c>
      <c r="B5" s="4" t="inlineStr">
        <is>
          <t xml:space="preserve"> </t>
        </is>
      </c>
      <c r="C5" s="6" t="n">
        <v>1584327</v>
      </c>
      <c r="D5" s="6" t="n">
        <v>1584327</v>
      </c>
    </row>
    <row r="6">
      <c r="A6" s="4" t="inlineStr">
        <is>
          <t>Units outstanding</t>
        </is>
      </c>
      <c r="B6" s="4" t="inlineStr">
        <is>
          <t xml:space="preserve"> </t>
        </is>
      </c>
      <c r="C6" s="6" t="n">
        <v>1584327</v>
      </c>
      <c r="D6" s="6" t="n">
        <v>1584327</v>
      </c>
    </row>
    <row r="7">
      <c r="A7" s="4" t="inlineStr">
        <is>
          <t>Series C</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Aggregate percentage of units outstanding</t>
        </is>
      </c>
      <c r="B9" s="4" t="inlineStr">
        <is>
          <t xml:space="preserve"> </t>
        </is>
      </c>
      <c r="C9" s="9" t="n">
        <v>0.15</v>
      </c>
      <c r="D9" s="4" t="inlineStr">
        <is>
          <t xml:space="preserve"> </t>
        </is>
      </c>
    </row>
    <row r="10">
      <c r="A10" s="4" t="inlineStr">
        <is>
          <t>Units authorized</t>
        </is>
      </c>
      <c r="B10" s="4" t="inlineStr">
        <is>
          <t xml:space="preserve"> </t>
        </is>
      </c>
      <c r="C10" s="6" t="n">
        <v>1748264</v>
      </c>
      <c r="D10" s="6" t="n">
        <v>1748264</v>
      </c>
    </row>
    <row r="11">
      <c r="A11" s="4" t="inlineStr">
        <is>
          <t>Units issued</t>
        </is>
      </c>
      <c r="B11" s="4" t="inlineStr">
        <is>
          <t xml:space="preserve"> </t>
        </is>
      </c>
      <c r="C11" s="6" t="n">
        <v>1584327</v>
      </c>
      <c r="D11" s="6" t="n">
        <v>1584327</v>
      </c>
    </row>
    <row r="12">
      <c r="A12" s="4" t="inlineStr">
        <is>
          <t>Units outstanding</t>
        </is>
      </c>
      <c r="B12" s="4" t="inlineStr">
        <is>
          <t xml:space="preserve"> </t>
        </is>
      </c>
      <c r="C12" s="6" t="n">
        <v>1584327</v>
      </c>
      <c r="D12" s="6" t="n">
        <v>1584327</v>
      </c>
    </row>
    <row r="13">
      <c r="A13" s="4" t="inlineStr">
        <is>
          <t>Accelerated vesting of units</t>
        </is>
      </c>
      <c r="B13" s="6" t="n">
        <v>248260</v>
      </c>
      <c r="C13" s="4" t="inlineStr">
        <is>
          <t xml:space="preserve"> </t>
        </is>
      </c>
      <c r="D13" s="4" t="inlineStr">
        <is>
          <t xml:space="preserve"> </t>
        </is>
      </c>
    </row>
    <row r="14">
      <c r="A14" s="4" t="inlineStr">
        <is>
          <t>Fully vested units</t>
        </is>
      </c>
      <c r="B14" s="6" t="n">
        <v>248260</v>
      </c>
      <c r="C14" s="4" t="inlineStr">
        <is>
          <t xml:space="preserve"> </t>
        </is>
      </c>
      <c r="D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Unit-Based Compensation - Series B units (Details) - USD ($)</t>
        </is>
      </c>
      <c r="D1" s="2" t="inlineStr">
        <is>
          <t>12 Months Ended</t>
        </is>
      </c>
    </row>
    <row r="2">
      <c r="B2" s="2" t="inlineStr">
        <is>
          <t>Oct. 24, 2024</t>
        </is>
      </c>
      <c r="C2" s="2" t="inlineStr">
        <is>
          <t>Jun. 18, 2024</t>
        </is>
      </c>
      <c r="D2" s="2" t="inlineStr">
        <is>
          <t>Dec. 31, 2024</t>
        </is>
      </c>
      <c r="E2" s="2" t="inlineStr">
        <is>
          <t>Jun. 30, 2024</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Unit-based compensation</t>
        </is>
      </c>
      <c r="B4" s="4" t="inlineStr">
        <is>
          <t xml:space="preserve"> </t>
        </is>
      </c>
      <c r="C4" s="4" t="inlineStr">
        <is>
          <t xml:space="preserve"> </t>
        </is>
      </c>
      <c r="D4" s="7" t="n">
        <v>38486</v>
      </c>
      <c r="E4" s="4" t="inlineStr">
        <is>
          <t xml:space="preserve"> </t>
        </is>
      </c>
    </row>
    <row r="5">
      <c r="A5" s="4" t="inlineStr">
        <is>
          <t>Increase in additional paid in capital</t>
        </is>
      </c>
      <c r="B5" s="4" t="inlineStr">
        <is>
          <t xml:space="preserve"> </t>
        </is>
      </c>
      <c r="C5" s="4" t="inlineStr">
        <is>
          <t xml:space="preserve"> </t>
        </is>
      </c>
      <c r="D5" s="7" t="n">
        <v>38486</v>
      </c>
      <c r="E5" s="4" t="inlineStr">
        <is>
          <t xml:space="preserve"> </t>
        </is>
      </c>
    </row>
    <row r="6">
      <c r="A6" s="4" t="inlineStr">
        <is>
          <t>Series B unit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Series B valued per unit</t>
        </is>
      </c>
      <c r="B8" s="4" t="inlineStr">
        <is>
          <t xml:space="preserve"> </t>
        </is>
      </c>
      <c r="C8" s="4" t="inlineStr">
        <is>
          <t xml:space="preserve"> </t>
        </is>
      </c>
      <c r="D8" s="4" t="inlineStr">
        <is>
          <t xml:space="preserve"> </t>
        </is>
      </c>
      <c r="E8" s="8" t="n">
        <v>0.11</v>
      </c>
    </row>
    <row r="9">
      <c r="A9" s="4" t="inlineStr">
        <is>
          <t>Taylor Frres Americas LLP ("TFA") | Series B unit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Percentage of outstanding series B units transfer</t>
        </is>
      </c>
      <c r="B11" s="4" t="inlineStr">
        <is>
          <t xml:space="preserve"> </t>
        </is>
      </c>
      <c r="C11" s="4" t="inlineStr">
        <is>
          <t xml:space="preserve"> </t>
        </is>
      </c>
      <c r="D11" s="9" t="n">
        <v>0.08</v>
      </c>
      <c r="E11" s="4" t="inlineStr">
        <is>
          <t xml:space="preserve"> </t>
        </is>
      </c>
    </row>
    <row r="12">
      <c r="A12" s="4" t="inlineStr">
        <is>
          <t>Related party | Nacs LLC | NACS Settlement Agreement With Taylor Freres Americas, LLP | Taylor Frres Americas LLP ("TFA") | Series B units</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Percentage of equity interest transferred during the period</t>
        </is>
      </c>
      <c r="B14" s="9" t="n">
        <v>0.03</v>
      </c>
      <c r="C14" s="9" t="n">
        <v>0.03</v>
      </c>
      <c r="D14" s="4" t="inlineStr">
        <is>
          <t xml:space="preserve"> </t>
        </is>
      </c>
      <c r="E14" s="4" t="inlineStr">
        <is>
          <t xml:space="preserve"> </t>
        </is>
      </c>
    </row>
    <row r="15">
      <c r="A15" s="4" t="inlineStr">
        <is>
          <t>Number of series B units transfer</t>
        </is>
      </c>
      <c r="B15" s="6" t="n">
        <v>349871</v>
      </c>
      <c r="C15" s="6" t="n">
        <v>349871</v>
      </c>
      <c r="D15" s="4" t="inlineStr">
        <is>
          <t xml:space="preserve"> </t>
        </is>
      </c>
      <c r="E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Warrant liabilities</t>
        </is>
      </c>
      <c r="B3" s="7" t="n">
        <v>16241092</v>
      </c>
      <c r="C3" s="7" t="n">
        <v>22024165</v>
      </c>
    </row>
    <row r="4">
      <c r="A4" s="4" t="inlineStr">
        <is>
          <t>Recurring | Level 3</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6" t="n">
        <v>16241092</v>
      </c>
      <c r="C6" s="6" t="n">
        <v>22024165</v>
      </c>
    </row>
    <row r="7">
      <c r="A7" s="4" t="inlineStr">
        <is>
          <t>Derivative liabilities</t>
        </is>
      </c>
      <c r="B7" s="7" t="n">
        <v>8327602</v>
      </c>
      <c r="C7" s="7" t="n">
        <v>9228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Warrant liabilities (Details) - USD ($)</t>
        </is>
      </c>
      <c r="B1" s="2" t="inlineStr">
        <is>
          <t>12 Months Ended</t>
        </is>
      </c>
    </row>
    <row r="2">
      <c r="B2" s="2" t="inlineStr">
        <is>
          <t>Dec. 31, 2024</t>
        </is>
      </c>
      <c r="C2" s="2" t="inlineStr">
        <is>
          <t>Dec. 31, 2023</t>
        </is>
      </c>
    </row>
    <row r="3">
      <c r="A3" s="3" t="inlineStr">
        <is>
          <t>Warrant liabilitie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Fair Value Adjustment of Warrants</t>
        </is>
      </c>
      <c r="C4" s="4" t="inlineStr">
        <is>
          <t>Fair Value Adjustment of Warrants</t>
        </is>
      </c>
    </row>
    <row r="5">
      <c r="A5" s="4" t="inlineStr">
        <is>
          <t>Level 3</t>
        </is>
      </c>
      <c r="B5" s="4" t="inlineStr">
        <is>
          <t xml:space="preserve"> </t>
        </is>
      </c>
      <c r="C5" s="4" t="inlineStr">
        <is>
          <t xml:space="preserve"> </t>
        </is>
      </c>
    </row>
    <row r="6">
      <c r="A6" s="3" t="inlineStr">
        <is>
          <t>Warrant liabilities</t>
        </is>
      </c>
      <c r="B6" s="4" t="inlineStr">
        <is>
          <t xml:space="preserve"> </t>
        </is>
      </c>
      <c r="C6" s="4" t="inlineStr">
        <is>
          <t xml:space="preserve"> </t>
        </is>
      </c>
    </row>
    <row r="7">
      <c r="A7" s="4" t="inlineStr">
        <is>
          <t>Fair Value - beginning of period</t>
        </is>
      </c>
      <c r="B7" s="7" t="n">
        <v>22024165</v>
      </c>
      <c r="C7" s="7" t="n">
        <v>5652553</v>
      </c>
    </row>
    <row r="8">
      <c r="A8" s="4" t="inlineStr">
        <is>
          <t>Addition</t>
        </is>
      </c>
      <c r="B8" s="6" t="n">
        <v>0</v>
      </c>
      <c r="C8" s="6" t="n">
        <v>0</v>
      </c>
    </row>
    <row r="9">
      <c r="A9" s="4" t="inlineStr">
        <is>
          <t>Change in fair value</t>
        </is>
      </c>
      <c r="B9" s="6" t="n">
        <v>-5783073</v>
      </c>
      <c r="C9" s="6" t="n">
        <v>16371612</v>
      </c>
    </row>
    <row r="10">
      <c r="A10" s="4" t="inlineStr">
        <is>
          <t>Fair Value - end of period</t>
        </is>
      </c>
      <c r="B10" s="7" t="n">
        <v>16241092</v>
      </c>
      <c r="C10" s="7" t="n">
        <v>220241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23065795</v>
      </c>
      <c r="C4" s="7" t="n">
        <v>-355327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2564</v>
      </c>
      <c r="C6" s="6" t="n">
        <v>36634</v>
      </c>
    </row>
    <row r="7">
      <c r="A7" s="4" t="inlineStr">
        <is>
          <t>Unit-based compensation expense</t>
        </is>
      </c>
      <c r="B7" s="6" t="n">
        <v>38486</v>
      </c>
      <c r="C7" s="6" t="n">
        <v>99365</v>
      </c>
    </row>
    <row r="8">
      <c r="A8" s="4" t="inlineStr">
        <is>
          <t>Amortization of debt issuance cost</t>
        </is>
      </c>
      <c r="B8" s="6" t="n">
        <v>29692</v>
      </c>
      <c r="C8" s="6" t="n">
        <v>149184</v>
      </c>
    </row>
    <row r="9">
      <c r="A9" s="4" t="inlineStr">
        <is>
          <t>Change in fair value of derivative liabilities</t>
        </is>
      </c>
      <c r="B9" s="6" t="n">
        <v>7404768</v>
      </c>
      <c r="C9" s="6" t="n">
        <v>-649244</v>
      </c>
    </row>
    <row r="10">
      <c r="A10" s="4" t="inlineStr">
        <is>
          <t>Change in fair value of warrant liabilities</t>
        </is>
      </c>
      <c r="B10" s="6" t="n">
        <v>-5783073</v>
      </c>
      <c r="C10" s="6" t="n">
        <v>16371612</v>
      </c>
    </row>
    <row r="11">
      <c r="A11" s="3" t="inlineStr">
        <is>
          <t>Change in operating assets and liabilities:</t>
        </is>
      </c>
      <c r="B11" s="4" t="inlineStr">
        <is>
          <t xml:space="preserve"> </t>
        </is>
      </c>
      <c r="C11" s="4" t="inlineStr">
        <is>
          <t xml:space="preserve"> </t>
        </is>
      </c>
    </row>
    <row r="12">
      <c r="A12" s="4" t="inlineStr">
        <is>
          <t>R&amp;D tax credit receivable</t>
        </is>
      </c>
      <c r="B12" s="6" t="n">
        <v>111944</v>
      </c>
      <c r="C12" s="6" t="n">
        <v>122013</v>
      </c>
    </row>
    <row r="13">
      <c r="A13" s="4" t="inlineStr">
        <is>
          <t>Prepaid and other current assets</t>
        </is>
      </c>
      <c r="B13" s="6" t="n">
        <v>-44297</v>
      </c>
      <c r="C13" s="6" t="n">
        <v>-211971</v>
      </c>
    </row>
    <row r="14">
      <c r="A14" s="4" t="inlineStr">
        <is>
          <t>Inventory</t>
        </is>
      </c>
      <c r="B14" s="6" t="n">
        <v>-1176296</v>
      </c>
      <c r="C14" s="6" t="n">
        <v>-249844</v>
      </c>
    </row>
    <row r="15">
      <c r="A15" s="4" t="inlineStr">
        <is>
          <t>Long term assets</t>
        </is>
      </c>
      <c r="B15" s="6" t="n">
        <v>-36333</v>
      </c>
      <c r="C15" s="4" t="inlineStr">
        <is>
          <t xml:space="preserve"> </t>
        </is>
      </c>
    </row>
    <row r="16">
      <c r="A16" s="4" t="inlineStr">
        <is>
          <t>Accounts payable</t>
        </is>
      </c>
      <c r="B16" s="6" t="n">
        <v>1559354</v>
      </c>
      <c r="C16" s="6" t="n">
        <v>1031988</v>
      </c>
    </row>
    <row r="17">
      <c r="A17" s="4" t="inlineStr">
        <is>
          <t>Accrued liabilities</t>
        </is>
      </c>
      <c r="B17" s="6" t="n">
        <v>21045</v>
      </c>
      <c r="C17" s="6" t="n">
        <v>1815775</v>
      </c>
    </row>
    <row r="18">
      <c r="A18" s="4" t="inlineStr">
        <is>
          <t>Accrued compensation</t>
        </is>
      </c>
      <c r="B18" s="6" t="n">
        <v>82275</v>
      </c>
      <c r="C18" s="6" t="n">
        <v>-390730</v>
      </c>
    </row>
    <row r="19">
      <c r="A19" s="4" t="inlineStr">
        <is>
          <t>Accrued federal tax liability, penalties and interest</t>
        </is>
      </c>
      <c r="B19" s="6" t="n">
        <v>817776</v>
      </c>
      <c r="C19" s="6" t="n">
        <v>786468</v>
      </c>
    </row>
    <row r="20">
      <c r="A20" s="4" t="inlineStr">
        <is>
          <t>Interest payable</t>
        </is>
      </c>
      <c r="B20" s="6" t="n">
        <v>5013043</v>
      </c>
      <c r="C20" s="6" t="n">
        <v>3595142</v>
      </c>
    </row>
    <row r="21">
      <c r="A21" s="4" t="inlineStr">
        <is>
          <t>Interest payable to related parties</t>
        </is>
      </c>
      <c r="B21" s="6" t="n">
        <v>7112091</v>
      </c>
      <c r="C21" s="6" t="n">
        <v>6435287</v>
      </c>
    </row>
    <row r="22">
      <c r="A22" s="4" t="inlineStr">
        <is>
          <t>Deferred revenue</t>
        </is>
      </c>
      <c r="B22" s="6" t="n">
        <v>598700</v>
      </c>
      <c r="C22" s="6" t="n">
        <v>1023007</v>
      </c>
    </row>
    <row r="23">
      <c r="A23" s="4" t="inlineStr">
        <is>
          <t>Payable to related parties</t>
        </is>
      </c>
      <c r="B23" s="6" t="n">
        <v>662041</v>
      </c>
      <c r="C23" s="6" t="n">
        <v>134169</v>
      </c>
    </row>
    <row r="24">
      <c r="A24" s="4" t="inlineStr">
        <is>
          <t>Net cash used in operating activities</t>
        </is>
      </c>
      <c r="B24" s="6" t="n">
        <v>-6622015</v>
      </c>
      <c r="C24" s="6" t="n">
        <v>-5433936</v>
      </c>
    </row>
    <row r="25">
      <c r="A25" s="3" t="inlineStr">
        <is>
          <t>INVESTING ACTIVITIES</t>
        </is>
      </c>
      <c r="B25" s="4" t="inlineStr">
        <is>
          <t xml:space="preserve"> </t>
        </is>
      </c>
      <c r="C25" s="4" t="inlineStr">
        <is>
          <t xml:space="preserve"> </t>
        </is>
      </c>
    </row>
    <row r="26">
      <c r="A26" s="4" t="inlineStr">
        <is>
          <t>Purchases of property, plant and equipment</t>
        </is>
      </c>
      <c r="B26" s="6" t="n">
        <v>-1913</v>
      </c>
      <c r="C26" s="6" t="n">
        <v>-5232</v>
      </c>
    </row>
    <row r="27">
      <c r="A27" s="4" t="inlineStr">
        <is>
          <t>Net cash used in investing activities</t>
        </is>
      </c>
      <c r="B27" s="6" t="n">
        <v>-1913</v>
      </c>
      <c r="C27" s="6" t="n">
        <v>-5232</v>
      </c>
    </row>
    <row r="28">
      <c r="A28" s="3" t="inlineStr">
        <is>
          <t>FINANCING ACTIVITIES</t>
        </is>
      </c>
      <c r="B28" s="4" t="inlineStr">
        <is>
          <t xml:space="preserve"> </t>
        </is>
      </c>
      <c r="C28" s="4" t="inlineStr">
        <is>
          <t xml:space="preserve"> </t>
        </is>
      </c>
    </row>
    <row r="29">
      <c r="A29" s="4" t="inlineStr">
        <is>
          <t>Proceeds from loans</t>
        </is>
      </c>
      <c r="B29" s="6" t="n">
        <v>6397924</v>
      </c>
      <c r="C29" s="6" t="n">
        <v>6216732</v>
      </c>
    </row>
    <row r="30">
      <c r="A30" s="4" t="inlineStr">
        <is>
          <t>Loan origination fees</t>
        </is>
      </c>
      <c r="B30" s="6" t="n">
        <v>-80650</v>
      </c>
      <c r="C30" s="4" t="inlineStr">
        <is>
          <t xml:space="preserve"> </t>
        </is>
      </c>
    </row>
    <row r="31">
      <c r="A31" s="4" t="inlineStr">
        <is>
          <t>Principal payments on finance lease liabilities</t>
        </is>
      </c>
      <c r="B31" s="4" t="inlineStr">
        <is>
          <t xml:space="preserve"> </t>
        </is>
      </c>
      <c r="C31" s="6" t="n">
        <v>-6651</v>
      </c>
    </row>
    <row r="32">
      <c r="A32" s="4" t="inlineStr">
        <is>
          <t>Repayment of loans</t>
        </is>
      </c>
      <c r="B32" s="4" t="inlineStr">
        <is>
          <t xml:space="preserve"> </t>
        </is>
      </c>
      <c r="C32" s="6" t="n">
        <v>-520688</v>
      </c>
    </row>
    <row r="33">
      <c r="A33" s="4" t="inlineStr">
        <is>
          <t>Adjustment to shareholder receivables</t>
        </is>
      </c>
      <c r="B33" s="6" t="n">
        <v>-4113</v>
      </c>
      <c r="C33" s="6" t="n">
        <v>-10116</v>
      </c>
    </row>
    <row r="34">
      <c r="A34" s="4" t="inlineStr">
        <is>
          <t>Net cash provided by financing activities</t>
        </is>
      </c>
      <c r="B34" s="6" t="n">
        <v>6313161</v>
      </c>
      <c r="C34" s="6" t="n">
        <v>5679277</v>
      </c>
    </row>
    <row r="35">
      <c r="A35" s="4" t="inlineStr">
        <is>
          <t>Net (decrease) increase in cash during period</t>
        </is>
      </c>
      <c r="B35" s="6" t="n">
        <v>-310767</v>
      </c>
      <c r="C35" s="6" t="n">
        <v>240109</v>
      </c>
    </row>
    <row r="36">
      <c r="A36" s="4" t="inlineStr">
        <is>
          <t>Cash, beginning of period</t>
        </is>
      </c>
      <c r="B36" s="6" t="n">
        <v>333084</v>
      </c>
      <c r="C36" s="6" t="n">
        <v>92975</v>
      </c>
    </row>
    <row r="37">
      <c r="A37" s="4" t="inlineStr">
        <is>
          <t>Cash, end of period</t>
        </is>
      </c>
      <c r="B37" s="6" t="n">
        <v>22317</v>
      </c>
      <c r="C37" s="6" t="n">
        <v>333084</v>
      </c>
    </row>
    <row r="38">
      <c r="A38" s="3" t="inlineStr">
        <is>
          <t>SUPPLEMENTAL DISCLOSURE OF NON-CASH FINANCING ACTIVITIES</t>
        </is>
      </c>
      <c r="B38" s="4" t="inlineStr">
        <is>
          <t xml:space="preserve"> </t>
        </is>
      </c>
      <c r="C38" s="4" t="inlineStr">
        <is>
          <t xml:space="preserve"> </t>
        </is>
      </c>
    </row>
    <row r="39">
      <c r="A39" s="4" t="inlineStr">
        <is>
          <t>Conversion of interest payable to debt</t>
        </is>
      </c>
      <c r="B39" s="4" t="inlineStr">
        <is>
          <t xml:space="preserve"> </t>
        </is>
      </c>
      <c r="C39" s="7" t="n">
        <v>2661100</v>
      </c>
    </row>
    <row r="40">
      <c r="A40" s="4" t="inlineStr">
        <is>
          <t>349,871 series B units transferred from NACS to Taylor Freres</t>
        </is>
      </c>
      <c r="B40" s="7" t="n">
        <v>38486</v>
      </c>
      <c r="C40"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Derivative liabilities (Details) - USD ($)</t>
        </is>
      </c>
      <c r="B1" s="2" t="inlineStr">
        <is>
          <t>12 Months Ended</t>
        </is>
      </c>
    </row>
    <row r="2">
      <c r="B2" s="2" t="inlineStr">
        <is>
          <t>Dec. 31, 2024</t>
        </is>
      </c>
      <c r="C2" s="2" t="inlineStr">
        <is>
          <t>Dec. 31, 2023</t>
        </is>
      </c>
    </row>
    <row r="3">
      <c r="A3" s="3" t="inlineStr">
        <is>
          <t>Derivative liabilities</t>
        </is>
      </c>
      <c r="B3" s="4" t="inlineStr">
        <is>
          <t xml:space="preserve"> </t>
        </is>
      </c>
      <c r="C3" s="4" t="inlineStr">
        <is>
          <t xml:space="preserve"> </t>
        </is>
      </c>
    </row>
    <row r="4">
      <c r="A4" s="4" t="inlineStr">
        <is>
          <t>Fair Value, Net Derivative Asset (Liability), Recurring Basis, Unobservable Input Reconciliation, Gain (Loss), Statement of Income or Comprehensive Income [Extensible Enumeration]</t>
        </is>
      </c>
      <c r="B4" s="4" t="inlineStr">
        <is>
          <t>Unrealized Gain (Loss) on Derivatives</t>
        </is>
      </c>
      <c r="C4" s="4" t="inlineStr">
        <is>
          <t>Unrealized Gain (Loss) on Derivatives</t>
        </is>
      </c>
    </row>
    <row r="5">
      <c r="A5" s="4" t="inlineStr">
        <is>
          <t>Level 3</t>
        </is>
      </c>
      <c r="B5" s="4" t="inlineStr">
        <is>
          <t xml:space="preserve"> </t>
        </is>
      </c>
      <c r="C5" s="4" t="inlineStr">
        <is>
          <t xml:space="preserve"> </t>
        </is>
      </c>
    </row>
    <row r="6">
      <c r="A6" s="3" t="inlineStr">
        <is>
          <t>Derivative liabilities</t>
        </is>
      </c>
      <c r="B6" s="4" t="inlineStr">
        <is>
          <t xml:space="preserve"> </t>
        </is>
      </c>
      <c r="C6" s="4" t="inlineStr">
        <is>
          <t xml:space="preserve"> </t>
        </is>
      </c>
    </row>
    <row r="7">
      <c r="A7" s="4" t="inlineStr">
        <is>
          <t>Fair Value - beginning of period</t>
        </is>
      </c>
      <c r="B7" s="7" t="n">
        <v>922834</v>
      </c>
      <c r="C7" s="7" t="n">
        <v>1572078</v>
      </c>
    </row>
    <row r="8">
      <c r="A8" s="4" t="inlineStr">
        <is>
          <t>Addition</t>
        </is>
      </c>
      <c r="B8" s="6" t="n">
        <v>7853000</v>
      </c>
      <c r="C8" s="6" t="n">
        <v>0</v>
      </c>
    </row>
    <row r="9">
      <c r="A9" s="4" t="inlineStr">
        <is>
          <t>Change in fair value</t>
        </is>
      </c>
      <c r="B9" s="6" t="n">
        <v>-448232</v>
      </c>
      <c r="C9" s="6" t="n">
        <v>-649244</v>
      </c>
    </row>
    <row r="10">
      <c r="A10" s="4" t="inlineStr">
        <is>
          <t>Fair Value - end of period</t>
        </is>
      </c>
      <c r="B10" s="7" t="n">
        <v>8327602</v>
      </c>
      <c r="C10" s="7" t="n">
        <v>92283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and Warrant Liabilities - Schedule of debt (Details) - USD ($)</t>
        </is>
      </c>
      <c r="B1" s="2" t="inlineStr">
        <is>
          <t>Dec. 31, 2024</t>
        </is>
      </c>
      <c r="C1" s="2" t="inlineStr">
        <is>
          <t>Dec. 31, 2023</t>
        </is>
      </c>
      <c r="D1" s="2" t="inlineStr">
        <is>
          <t>Sep. 28, 2023</t>
        </is>
      </c>
    </row>
    <row r="2">
      <c r="A2" s="3" t="inlineStr">
        <is>
          <t>Debt and Warrant Liabilities</t>
        </is>
      </c>
      <c r="B2" s="4" t="inlineStr">
        <is>
          <t xml:space="preserve"> </t>
        </is>
      </c>
      <c r="C2" s="4" t="inlineStr">
        <is>
          <t xml:space="preserve"> </t>
        </is>
      </c>
      <c r="D2" s="4" t="inlineStr">
        <is>
          <t xml:space="preserve"> </t>
        </is>
      </c>
    </row>
    <row r="3">
      <c r="A3" s="4" t="inlineStr">
        <is>
          <t>Total Principal</t>
        </is>
      </c>
      <c r="B3" s="7" t="n">
        <v>49994106</v>
      </c>
      <c r="C3" s="7" t="n">
        <v>43647140</v>
      </c>
      <c r="D3" s="4" t="inlineStr">
        <is>
          <t xml:space="preserve"> </t>
        </is>
      </c>
    </row>
    <row r="4">
      <c r="A4" s="4" t="inlineStr">
        <is>
          <t>Accrued interest (compounded)</t>
        </is>
      </c>
      <c r="B4" s="6" t="n">
        <v>57474111</v>
      </c>
      <c r="C4" s="6" t="n">
        <v>45348977</v>
      </c>
      <c r="D4" s="4" t="inlineStr">
        <is>
          <t xml:space="preserve"> </t>
        </is>
      </c>
    </row>
    <row r="5">
      <c r="A5" s="4" t="inlineStr">
        <is>
          <t>Total</t>
        </is>
      </c>
      <c r="B5" s="6" t="n">
        <v>107468217</v>
      </c>
      <c r="C5" s="6" t="n">
        <v>88996117</v>
      </c>
      <c r="D5" s="4" t="inlineStr">
        <is>
          <t xml:space="preserve"> </t>
        </is>
      </c>
    </row>
    <row r="6">
      <c r="A6" s="4" t="inlineStr">
        <is>
          <t>Short-term debt</t>
        </is>
      </c>
      <c r="B6" s="6" t="n">
        <v>107468217</v>
      </c>
      <c r="C6" s="6" t="n">
        <v>88996117</v>
      </c>
      <c r="D6" s="4" t="inlineStr">
        <is>
          <t xml:space="preserve"> </t>
        </is>
      </c>
    </row>
    <row r="7">
      <c r="A7" s="4" t="inlineStr">
        <is>
          <t>John Redmond notes</t>
        </is>
      </c>
      <c r="B7" s="4" t="inlineStr">
        <is>
          <t xml:space="preserve"> </t>
        </is>
      </c>
      <c r="C7" s="4" t="inlineStr">
        <is>
          <t xml:space="preserve"> </t>
        </is>
      </c>
      <c r="D7" s="4" t="inlineStr">
        <is>
          <t xml:space="preserve"> </t>
        </is>
      </c>
    </row>
    <row r="8">
      <c r="A8" s="3" t="inlineStr">
        <is>
          <t>Debt and Warrant Liabilities</t>
        </is>
      </c>
      <c r="B8" s="4" t="inlineStr">
        <is>
          <t xml:space="preserve"> </t>
        </is>
      </c>
      <c r="C8" s="4" t="inlineStr">
        <is>
          <t xml:space="preserve"> </t>
        </is>
      </c>
      <c r="D8" s="4" t="inlineStr">
        <is>
          <t xml:space="preserve"> </t>
        </is>
      </c>
    </row>
    <row r="9">
      <c r="A9" s="4" t="inlineStr">
        <is>
          <t>Total Principal</t>
        </is>
      </c>
      <c r="B9" s="7" t="n">
        <v>22096055</v>
      </c>
      <c r="C9" s="7" t="n">
        <v>22096055</v>
      </c>
      <c r="D9" s="4" t="inlineStr">
        <is>
          <t xml:space="preserve"> </t>
        </is>
      </c>
    </row>
    <row r="10">
      <c r="A10" s="4" t="inlineStr">
        <is>
          <t>John Redmond notes | Minimum</t>
        </is>
      </c>
      <c r="B10" s="4" t="inlineStr">
        <is>
          <t xml:space="preserve"> </t>
        </is>
      </c>
      <c r="C10" s="4" t="inlineStr">
        <is>
          <t xml:space="preserve"> </t>
        </is>
      </c>
      <c r="D10" s="4" t="inlineStr">
        <is>
          <t xml:space="preserve"> </t>
        </is>
      </c>
    </row>
    <row r="11">
      <c r="A11" s="3" t="inlineStr">
        <is>
          <t>Debt and Warrant Liabilities</t>
        </is>
      </c>
      <c r="B11" s="4" t="inlineStr">
        <is>
          <t xml:space="preserve"> </t>
        </is>
      </c>
      <c r="C11" s="4" t="inlineStr">
        <is>
          <t xml:space="preserve"> </t>
        </is>
      </c>
      <c r="D11" s="4" t="inlineStr">
        <is>
          <t xml:space="preserve"> </t>
        </is>
      </c>
    </row>
    <row r="12">
      <c r="A12" s="4" t="inlineStr">
        <is>
          <t>Effective Rate</t>
        </is>
      </c>
      <c r="B12" s="9" t="n">
        <v>0.12</v>
      </c>
      <c r="C12" s="9" t="n">
        <v>0.12</v>
      </c>
      <c r="D12" s="4" t="inlineStr">
        <is>
          <t xml:space="preserve"> </t>
        </is>
      </c>
    </row>
    <row r="13">
      <c r="A13" s="4" t="inlineStr">
        <is>
          <t>John Redmond notes | Maximum</t>
        </is>
      </c>
      <c r="B13" s="4" t="inlineStr">
        <is>
          <t xml:space="preserve"> </t>
        </is>
      </c>
      <c r="C13" s="4" t="inlineStr">
        <is>
          <t xml:space="preserve"> </t>
        </is>
      </c>
      <c r="D13" s="4" t="inlineStr">
        <is>
          <t xml:space="preserve"> </t>
        </is>
      </c>
    </row>
    <row r="14">
      <c r="A14" s="3" t="inlineStr">
        <is>
          <t>Debt and Warrant Liabilities</t>
        </is>
      </c>
      <c r="B14" s="4" t="inlineStr">
        <is>
          <t xml:space="preserve"> </t>
        </is>
      </c>
      <c r="C14" s="4" t="inlineStr">
        <is>
          <t xml:space="preserve"> </t>
        </is>
      </c>
      <c r="D14" s="4" t="inlineStr">
        <is>
          <t xml:space="preserve"> </t>
        </is>
      </c>
    </row>
    <row r="15">
      <c r="A15" s="4" t="inlineStr">
        <is>
          <t>Effective Rate</t>
        </is>
      </c>
      <c r="B15" s="10" t="n">
        <v>0.145</v>
      </c>
      <c r="C15" s="10" t="n">
        <v>0.145</v>
      </c>
      <c r="D15" s="4" t="inlineStr">
        <is>
          <t xml:space="preserve"> </t>
        </is>
      </c>
    </row>
    <row r="16">
      <c r="A16" s="4" t="inlineStr">
        <is>
          <t>Seaport notes</t>
        </is>
      </c>
      <c r="B16" s="4" t="inlineStr">
        <is>
          <t xml:space="preserve"> </t>
        </is>
      </c>
      <c r="C16" s="4" t="inlineStr">
        <is>
          <t xml:space="preserve"> </t>
        </is>
      </c>
      <c r="D16" s="4" t="inlineStr">
        <is>
          <t xml:space="preserve"> </t>
        </is>
      </c>
    </row>
    <row r="17">
      <c r="A17" s="3" t="inlineStr">
        <is>
          <t>Debt and Warrant Liabilities</t>
        </is>
      </c>
      <c r="B17" s="4" t="inlineStr">
        <is>
          <t xml:space="preserve"> </t>
        </is>
      </c>
      <c r="C17" s="4" t="inlineStr">
        <is>
          <t xml:space="preserve"> </t>
        </is>
      </c>
      <c r="D17" s="4" t="inlineStr">
        <is>
          <t xml:space="preserve"> </t>
        </is>
      </c>
    </row>
    <row r="18">
      <c r="A18" s="4" t="inlineStr">
        <is>
          <t>Effective Rate</t>
        </is>
      </c>
      <c r="B18" s="9" t="n">
        <v>0.12</v>
      </c>
      <c r="C18" s="9" t="n">
        <v>0.12</v>
      </c>
      <c r="D18" s="4" t="inlineStr">
        <is>
          <t xml:space="preserve"> </t>
        </is>
      </c>
    </row>
    <row r="19">
      <c r="A19" s="4" t="inlineStr">
        <is>
          <t>Total Principal</t>
        </is>
      </c>
      <c r="B19" s="7" t="n">
        <v>17612166</v>
      </c>
      <c r="C19" s="7" t="n">
        <v>12670200</v>
      </c>
      <c r="D19" s="4" t="inlineStr">
        <is>
          <t xml:space="preserve"> </t>
        </is>
      </c>
    </row>
    <row r="20">
      <c r="A20" s="4" t="inlineStr">
        <is>
          <t>Accrued interest (compounded)</t>
        </is>
      </c>
      <c r="B20" s="4" t="inlineStr">
        <is>
          <t xml:space="preserve"> </t>
        </is>
      </c>
      <c r="C20" s="6" t="n">
        <v>352725</v>
      </c>
      <c r="D20" s="7" t="n">
        <v>500853</v>
      </c>
    </row>
    <row r="21">
      <c r="A21" s="4" t="inlineStr">
        <is>
          <t>Total</t>
        </is>
      </c>
      <c r="B21" s="7" t="n">
        <v>14701451</v>
      </c>
      <c r="C21" s="7" t="n">
        <v>12670200</v>
      </c>
      <c r="D21" s="4" t="inlineStr">
        <is>
          <t xml:space="preserve"> </t>
        </is>
      </c>
    </row>
    <row r="22">
      <c r="A22" s="4" t="inlineStr">
        <is>
          <t>Catalytic notes</t>
        </is>
      </c>
      <c r="B22" s="4" t="inlineStr">
        <is>
          <t xml:space="preserve"> </t>
        </is>
      </c>
      <c r="C22" s="4" t="inlineStr">
        <is>
          <t xml:space="preserve"> </t>
        </is>
      </c>
      <c r="D22" s="4" t="inlineStr">
        <is>
          <t xml:space="preserve"> </t>
        </is>
      </c>
    </row>
    <row r="23">
      <c r="A23" s="3" t="inlineStr">
        <is>
          <t>Debt and Warrant Liabilities</t>
        </is>
      </c>
      <c r="B23" s="4" t="inlineStr">
        <is>
          <t xml:space="preserve"> </t>
        </is>
      </c>
      <c r="C23" s="4" t="inlineStr">
        <is>
          <t xml:space="preserve"> </t>
        </is>
      </c>
      <c r="D23" s="4" t="inlineStr">
        <is>
          <t xml:space="preserve"> </t>
        </is>
      </c>
    </row>
    <row r="24">
      <c r="A24" s="4" t="inlineStr">
        <is>
          <t>Effective Rate</t>
        </is>
      </c>
      <c r="B24" s="9" t="n">
        <v>0.12</v>
      </c>
      <c r="C24" s="9" t="n">
        <v>0.12</v>
      </c>
      <c r="D24" s="4" t="inlineStr">
        <is>
          <t xml:space="preserve"> </t>
        </is>
      </c>
    </row>
    <row r="25">
      <c r="A25" s="4" t="inlineStr">
        <is>
          <t>Total Principal</t>
        </is>
      </c>
      <c r="B25" s="7" t="n">
        <v>1563796</v>
      </c>
      <c r="C25" s="7" t="n">
        <v>1563796</v>
      </c>
      <c r="D25" s="4" t="inlineStr">
        <is>
          <t xml:space="preserve"> </t>
        </is>
      </c>
    </row>
    <row r="26">
      <c r="A26" s="4" t="inlineStr">
        <is>
          <t>Total</t>
        </is>
      </c>
      <c r="B26" s="7" t="n">
        <v>2409490</v>
      </c>
      <c r="C26" s="7" t="n">
        <v>2221321</v>
      </c>
      <c r="D26" s="4" t="inlineStr">
        <is>
          <t xml:space="preserve"> </t>
        </is>
      </c>
    </row>
    <row r="27">
      <c r="A27" s="4" t="inlineStr">
        <is>
          <t>Aegus bridge financing notes</t>
        </is>
      </c>
      <c r="B27" s="4" t="inlineStr">
        <is>
          <t xml:space="preserve"> </t>
        </is>
      </c>
      <c r="C27" s="4" t="inlineStr">
        <is>
          <t xml:space="preserve"> </t>
        </is>
      </c>
      <c r="D27" s="4" t="inlineStr">
        <is>
          <t xml:space="preserve"> </t>
        </is>
      </c>
    </row>
    <row r="28">
      <c r="A28" s="3" t="inlineStr">
        <is>
          <t>Debt and Warrant Liabilities</t>
        </is>
      </c>
      <c r="B28" s="4" t="inlineStr">
        <is>
          <t xml:space="preserve"> </t>
        </is>
      </c>
      <c r="C28" s="4" t="inlineStr">
        <is>
          <t xml:space="preserve"> </t>
        </is>
      </c>
      <c r="D28" s="4" t="inlineStr">
        <is>
          <t xml:space="preserve"> </t>
        </is>
      </c>
    </row>
    <row r="29">
      <c r="A29" s="4" t="inlineStr">
        <is>
          <t>Effective Rate</t>
        </is>
      </c>
      <c r="B29" s="9" t="n">
        <v>0.12</v>
      </c>
      <c r="C29" s="9" t="n">
        <v>0.12</v>
      </c>
      <c r="D29" s="4" t="inlineStr">
        <is>
          <t xml:space="preserve"> </t>
        </is>
      </c>
    </row>
    <row r="30">
      <c r="A30" s="4" t="inlineStr">
        <is>
          <t>Total Principal</t>
        </is>
      </c>
      <c r="B30" s="7" t="n">
        <v>248487</v>
      </c>
      <c r="C30" s="4" t="inlineStr">
        <is>
          <t xml:space="preserve"> </t>
        </is>
      </c>
      <c r="D30" s="4" t="inlineStr">
        <is>
          <t xml:space="preserve"> </t>
        </is>
      </c>
    </row>
    <row r="31">
      <c r="A31" s="4" t="inlineStr">
        <is>
          <t>Mars capital loan</t>
        </is>
      </c>
      <c r="B31" s="4" t="inlineStr">
        <is>
          <t xml:space="preserve"> </t>
        </is>
      </c>
      <c r="C31" s="4" t="inlineStr">
        <is>
          <t xml:space="preserve"> </t>
        </is>
      </c>
      <c r="D31" s="4" t="inlineStr">
        <is>
          <t xml:space="preserve"> </t>
        </is>
      </c>
    </row>
    <row r="32">
      <c r="A32" s="3" t="inlineStr">
        <is>
          <t>Debt and Warrant Liabilities</t>
        </is>
      </c>
      <c r="B32" s="4" t="inlineStr">
        <is>
          <t xml:space="preserve"> </t>
        </is>
      </c>
      <c r="C32" s="4" t="inlineStr">
        <is>
          <t xml:space="preserve"> </t>
        </is>
      </c>
      <c r="D32" s="4" t="inlineStr">
        <is>
          <t xml:space="preserve"> </t>
        </is>
      </c>
    </row>
    <row r="33">
      <c r="A33" s="4" t="inlineStr">
        <is>
          <t>Effective Rate</t>
        </is>
      </c>
      <c r="B33" s="9" t="n">
        <v>0</v>
      </c>
      <c r="C33" s="9" t="n">
        <v>0</v>
      </c>
      <c r="D33" s="4" t="inlineStr">
        <is>
          <t xml:space="preserve"> </t>
        </is>
      </c>
    </row>
    <row r="34">
      <c r="A34" s="4" t="inlineStr">
        <is>
          <t>Total Principal</t>
        </is>
      </c>
      <c r="B34" s="7" t="n">
        <v>1175000</v>
      </c>
      <c r="C34" s="4" t="inlineStr">
        <is>
          <t xml:space="preserve"> </t>
        </is>
      </c>
      <c r="D34" s="4" t="inlineStr">
        <is>
          <t xml:space="preserve"> </t>
        </is>
      </c>
    </row>
    <row r="35">
      <c r="A35" s="4" t="inlineStr">
        <is>
          <t>Seed financing notes</t>
        </is>
      </c>
      <c r="B35" s="4" t="inlineStr">
        <is>
          <t xml:space="preserve"> </t>
        </is>
      </c>
      <c r="C35" s="4" t="inlineStr">
        <is>
          <t xml:space="preserve"> </t>
        </is>
      </c>
      <c r="D35" s="4" t="inlineStr">
        <is>
          <t xml:space="preserve"> </t>
        </is>
      </c>
    </row>
    <row r="36">
      <c r="A36" s="3" t="inlineStr">
        <is>
          <t>Debt and Warrant Liabilities</t>
        </is>
      </c>
      <c r="B36" s="4" t="inlineStr">
        <is>
          <t xml:space="preserve"> </t>
        </is>
      </c>
      <c r="C36" s="4" t="inlineStr">
        <is>
          <t xml:space="preserve"> </t>
        </is>
      </c>
      <c r="D36" s="4" t="inlineStr">
        <is>
          <t xml:space="preserve"> </t>
        </is>
      </c>
    </row>
    <row r="37">
      <c r="A37" s="4" t="inlineStr">
        <is>
          <t>Effective Rate</t>
        </is>
      </c>
      <c r="B37" s="9" t="n">
        <v>0.12</v>
      </c>
      <c r="C37" s="9" t="n">
        <v>0.12</v>
      </c>
      <c r="D37" s="4" t="inlineStr">
        <is>
          <t xml:space="preserve"> </t>
        </is>
      </c>
    </row>
    <row r="38">
      <c r="A38" s="4" t="inlineStr">
        <is>
          <t>Total Principal</t>
        </is>
      </c>
      <c r="B38" s="7" t="n">
        <v>6484969</v>
      </c>
      <c r="C38" s="7" t="n">
        <v>6503456</v>
      </c>
      <c r="D38" s="4" t="inlineStr">
        <is>
          <t xml:space="preserve"> </t>
        </is>
      </c>
    </row>
    <row r="39">
      <c r="A39" s="4" t="inlineStr">
        <is>
          <t>Bay Point notes</t>
        </is>
      </c>
      <c r="B39" s="4" t="inlineStr">
        <is>
          <t xml:space="preserve"> </t>
        </is>
      </c>
      <c r="C39" s="4" t="inlineStr">
        <is>
          <t xml:space="preserve"> </t>
        </is>
      </c>
      <c r="D39" s="4" t="inlineStr">
        <is>
          <t xml:space="preserve"> </t>
        </is>
      </c>
    </row>
    <row r="40">
      <c r="A40" s="3" t="inlineStr">
        <is>
          <t>Debt and Warrant Liabilities</t>
        </is>
      </c>
      <c r="B40" s="4" t="inlineStr">
        <is>
          <t xml:space="preserve"> </t>
        </is>
      </c>
      <c r="C40" s="4" t="inlineStr">
        <is>
          <t xml:space="preserve"> </t>
        </is>
      </c>
      <c r="D40" s="4" t="inlineStr">
        <is>
          <t xml:space="preserve"> </t>
        </is>
      </c>
    </row>
    <row r="41">
      <c r="A41" s="4" t="inlineStr">
        <is>
          <t>Effective Rate</t>
        </is>
      </c>
      <c r="B41" s="9" t="n">
        <v>0.15</v>
      </c>
      <c r="C41" s="9" t="n">
        <v>0.15</v>
      </c>
      <c r="D41" s="4" t="inlineStr">
        <is>
          <t xml:space="preserve"> </t>
        </is>
      </c>
    </row>
    <row r="42">
      <c r="A42" s="4" t="inlineStr">
        <is>
          <t>Total Principal</t>
        </is>
      </c>
      <c r="B42" s="7" t="n">
        <v>813633</v>
      </c>
      <c r="C42" s="7" t="n">
        <v>813633</v>
      </c>
      <c r="D42" s="4" t="inlineStr">
        <is>
          <t xml:space="preserve"> </t>
        </is>
      </c>
    </row>
    <row r="43">
      <c r="A43" s="4" t="inlineStr">
        <is>
          <t>Total</t>
        </is>
      </c>
      <c r="B43" s="7" t="n">
        <v>1351647</v>
      </c>
      <c r="C43" s="7" t="n">
        <v>1188921</v>
      </c>
      <c r="D4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Warrant Liabilities - John Redmond notes (Details) - USD ($)</t>
        </is>
      </c>
      <c r="B1" s="2" t="inlineStr">
        <is>
          <t>Oct. 02, 2019</t>
        </is>
      </c>
      <c r="C1" s="2" t="inlineStr">
        <is>
          <t>Oct. 11, 2013</t>
        </is>
      </c>
      <c r="D1" s="2" t="inlineStr">
        <is>
          <t>Sep. 12, 2012</t>
        </is>
      </c>
      <c r="E1" s="2" t="inlineStr">
        <is>
          <t>Dec. 31, 2024</t>
        </is>
      </c>
      <c r="F1" s="2" t="inlineStr">
        <is>
          <t>Dec. 31, 2023</t>
        </is>
      </c>
      <c r="G1" s="2" t="inlineStr">
        <is>
          <t>Jun. 01, 2016</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loan balances</t>
        </is>
      </c>
      <c r="B3" s="4" t="inlineStr">
        <is>
          <t xml:space="preserve"> </t>
        </is>
      </c>
      <c r="C3" s="4" t="inlineStr">
        <is>
          <t xml:space="preserve"> </t>
        </is>
      </c>
      <c r="D3" s="4" t="inlineStr">
        <is>
          <t xml:space="preserve"> </t>
        </is>
      </c>
      <c r="E3" s="7" t="n">
        <v>107468217</v>
      </c>
      <c r="F3" s="7" t="n">
        <v>88996117</v>
      </c>
      <c r="G3" s="4" t="inlineStr">
        <is>
          <t xml:space="preserve"> </t>
        </is>
      </c>
    </row>
    <row r="4">
      <c r="A4" s="4" t="inlineStr">
        <is>
          <t>Exercise price of warrant</t>
        </is>
      </c>
      <c r="B4" s="4" t="inlineStr">
        <is>
          <t xml:space="preserve"> </t>
        </is>
      </c>
      <c r="C4" s="4" t="inlineStr">
        <is>
          <t xml:space="preserve"> </t>
        </is>
      </c>
      <c r="D4" s="4" t="inlineStr">
        <is>
          <t xml:space="preserve"> </t>
        </is>
      </c>
      <c r="E4" s="8" t="n">
        <v>0.01</v>
      </c>
      <c r="F4" s="4" t="inlineStr">
        <is>
          <t xml:space="preserve"> </t>
        </is>
      </c>
      <c r="G4" s="4" t="inlineStr">
        <is>
          <t xml:space="preserve"> </t>
        </is>
      </c>
    </row>
    <row r="5">
      <c r="A5" s="4" t="inlineStr">
        <is>
          <t>Series B units | Warrants purchased from party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ssued and outstanding units on calculation of warrant to acquire</t>
        </is>
      </c>
      <c r="B7" s="10" t="n">
        <v>0.02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reshold initial principal and accrued unpaid interest on calculation of warrant to acquire</t>
        </is>
      </c>
      <c r="B8" s="7"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 of warrant</t>
        </is>
      </c>
      <c r="B9" s="8"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B units | Warrants purchased from party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and Warra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issued and outstanding units on calculation of warrant to acquire</t>
        </is>
      </c>
      <c r="B12" s="10" t="n">
        <v>0.02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reshold initial principal and accrued unpaid interest on calculation of warrant to acquire</t>
        </is>
      </c>
      <c r="B13" s="7" t="n">
        <v>1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of warrant</t>
        </is>
      </c>
      <c r="B14" s="8"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AC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and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4" t="inlineStr">
        <is>
          <t xml:space="preserve"> </t>
        </is>
      </c>
      <c r="C17" s="9" t="n">
        <v>0.08</v>
      </c>
      <c r="D17" s="4" t="inlineStr">
        <is>
          <t xml:space="preserve"> </t>
        </is>
      </c>
      <c r="E17" s="4" t="inlineStr">
        <is>
          <t xml:space="preserve"> </t>
        </is>
      </c>
      <c r="F17" s="4" t="inlineStr">
        <is>
          <t xml:space="preserve"> </t>
        </is>
      </c>
      <c r="G17" s="4" t="inlineStr">
        <is>
          <t xml:space="preserve"> </t>
        </is>
      </c>
    </row>
    <row r="18">
      <c r="A18" s="4" t="inlineStr">
        <is>
          <t>Default interest rate</t>
        </is>
      </c>
      <c r="B18" s="4" t="inlineStr">
        <is>
          <t xml:space="preserve"> </t>
        </is>
      </c>
      <c r="C18" s="9" t="n">
        <v>0.12</v>
      </c>
      <c r="D18" s="4" t="inlineStr">
        <is>
          <t xml:space="preserve"> </t>
        </is>
      </c>
      <c r="E18" s="4" t="inlineStr">
        <is>
          <t xml:space="preserve"> </t>
        </is>
      </c>
      <c r="F18" s="4" t="inlineStr">
        <is>
          <t xml:space="preserve"> </t>
        </is>
      </c>
      <c r="G18" s="4" t="inlineStr">
        <is>
          <t xml:space="preserve"> </t>
        </is>
      </c>
    </row>
    <row r="19">
      <c r="A19" s="4" t="inlineStr">
        <is>
          <t>Outstanding loan balances</t>
        </is>
      </c>
      <c r="B19" s="4" t="inlineStr">
        <is>
          <t xml:space="preserve"> </t>
        </is>
      </c>
      <c r="C19" s="4" t="inlineStr">
        <is>
          <t xml:space="preserve"> </t>
        </is>
      </c>
      <c r="D19" s="4" t="inlineStr">
        <is>
          <t xml:space="preserve"> </t>
        </is>
      </c>
      <c r="E19" s="7" t="n">
        <v>36546705</v>
      </c>
      <c r="F19" s="6" t="n">
        <v>32433345</v>
      </c>
      <c r="G19" s="4" t="inlineStr">
        <is>
          <t xml:space="preserve"> </t>
        </is>
      </c>
    </row>
    <row r="20">
      <c r="A20" s="4" t="inlineStr">
        <is>
          <t>NACS, LLC | Serie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and Warra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t>
        </is>
      </c>
      <c r="B22" s="4" t="inlineStr">
        <is>
          <t xml:space="preserve"> </t>
        </is>
      </c>
      <c r="C22" s="4" t="inlineStr">
        <is>
          <t xml:space="preserve"> </t>
        </is>
      </c>
      <c r="D22" s="4" t="inlineStr">
        <is>
          <t xml:space="preserve"> </t>
        </is>
      </c>
      <c r="E22" s="4" t="inlineStr">
        <is>
          <t xml:space="preserve"> </t>
        </is>
      </c>
      <c r="F22" s="4" t="inlineStr">
        <is>
          <t xml:space="preserve"> </t>
        </is>
      </c>
      <c r="G22" s="7" t="n">
        <v>1</v>
      </c>
    </row>
    <row r="23">
      <c r="A23" s="4" t="inlineStr">
        <is>
          <t>NACS, LLC | Serie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and Warra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8" t="n">
        <v>0.47</v>
      </c>
    </row>
    <row r="26">
      <c r="A26" s="4" t="inlineStr">
        <is>
          <t>Azur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and Warra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utstanding loan balances</t>
        </is>
      </c>
      <c r="B28" s="4" t="inlineStr">
        <is>
          <t xml:space="preserve"> </t>
        </is>
      </c>
      <c r="C28" s="4" t="inlineStr">
        <is>
          <t xml:space="preserve"> </t>
        </is>
      </c>
      <c r="D28" s="4" t="inlineStr">
        <is>
          <t xml:space="preserve"> </t>
        </is>
      </c>
      <c r="E28" s="7" t="n">
        <v>9927934</v>
      </c>
      <c r="F28" s="7" t="n">
        <v>8736727</v>
      </c>
      <c r="G28" s="4" t="inlineStr">
        <is>
          <t xml:space="preserve"> </t>
        </is>
      </c>
    </row>
    <row r="29">
      <c r="A29" s="4" t="inlineStr">
        <is>
          <t>January 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and Warra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4" t="inlineStr">
        <is>
          <t xml:space="preserve"> </t>
        </is>
      </c>
      <c r="C31" s="4" t="inlineStr">
        <is>
          <t xml:space="preserve"> </t>
        </is>
      </c>
      <c r="D31" s="4" t="inlineStr">
        <is>
          <t xml:space="preserve"> </t>
        </is>
      </c>
      <c r="E31" s="9" t="n">
        <v>0.12</v>
      </c>
      <c r="F31" s="9" t="n">
        <v>0.12</v>
      </c>
      <c r="G31" s="4" t="inlineStr">
        <is>
          <t xml:space="preserve"> </t>
        </is>
      </c>
    </row>
    <row r="32">
      <c r="A32" s="4" t="inlineStr">
        <is>
          <t>Outstanding loan balances</t>
        </is>
      </c>
      <c r="B32" s="4" t="inlineStr">
        <is>
          <t xml:space="preserve"> </t>
        </is>
      </c>
      <c r="C32" s="4" t="inlineStr">
        <is>
          <t xml:space="preserve"> </t>
        </is>
      </c>
      <c r="D32" s="4" t="inlineStr">
        <is>
          <t xml:space="preserve"> </t>
        </is>
      </c>
      <c r="E32" s="7" t="n">
        <v>1110178</v>
      </c>
      <c r="F32" s="7" t="n">
        <v>985227</v>
      </c>
      <c r="G32" s="4" t="inlineStr">
        <is>
          <t xml:space="preserve"> </t>
        </is>
      </c>
    </row>
    <row r="33">
      <c r="A33" s="4" t="inlineStr">
        <is>
          <t>January 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and Warra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t>
        </is>
      </c>
      <c r="B35" s="4" t="inlineStr">
        <is>
          <t xml:space="preserve"> </t>
        </is>
      </c>
      <c r="C35" s="4" t="inlineStr">
        <is>
          <t xml:space="preserve"> </t>
        </is>
      </c>
      <c r="D35" s="4" t="inlineStr">
        <is>
          <t xml:space="preserve"> </t>
        </is>
      </c>
      <c r="E35" s="9" t="n">
        <v>0.12</v>
      </c>
      <c r="F35" s="9" t="n">
        <v>0.12</v>
      </c>
      <c r="G35" s="4" t="inlineStr">
        <is>
          <t xml:space="preserve"> </t>
        </is>
      </c>
    </row>
    <row r="36">
      <c r="A36" s="4" t="inlineStr">
        <is>
          <t>Outstanding loan balances</t>
        </is>
      </c>
      <c r="B36" s="4" t="inlineStr">
        <is>
          <t xml:space="preserve"> </t>
        </is>
      </c>
      <c r="C36" s="4" t="inlineStr">
        <is>
          <t xml:space="preserve"> </t>
        </is>
      </c>
      <c r="D36" s="4" t="inlineStr">
        <is>
          <t xml:space="preserve"> </t>
        </is>
      </c>
      <c r="E36" s="7" t="n">
        <v>5412393</v>
      </c>
      <c r="F36" s="7" t="n">
        <v>4803224</v>
      </c>
      <c r="G36" s="4" t="inlineStr">
        <is>
          <t xml:space="preserve"> </t>
        </is>
      </c>
    </row>
    <row r="37">
      <c r="A37" s="4" t="inlineStr">
        <is>
          <t>October 25,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and Warra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t>
        </is>
      </c>
      <c r="B39" s="4" t="inlineStr">
        <is>
          <t xml:space="preserve"> </t>
        </is>
      </c>
      <c r="C39" s="4" t="inlineStr">
        <is>
          <t xml:space="preserve"> </t>
        </is>
      </c>
      <c r="D39" s="4" t="inlineStr">
        <is>
          <t xml:space="preserve"> </t>
        </is>
      </c>
      <c r="E39" s="10" t="n">
        <v>0.145</v>
      </c>
      <c r="F39" s="10" t="n">
        <v>0.145</v>
      </c>
      <c r="G39" s="4" t="inlineStr">
        <is>
          <t xml:space="preserve"> </t>
        </is>
      </c>
    </row>
    <row r="40">
      <c r="A40" s="4" t="inlineStr">
        <is>
          <t>Outstanding loan balances</t>
        </is>
      </c>
      <c r="B40" s="4" t="inlineStr">
        <is>
          <t xml:space="preserve"> </t>
        </is>
      </c>
      <c r="C40" s="4" t="inlineStr">
        <is>
          <t xml:space="preserve"> </t>
        </is>
      </c>
      <c r="D40" s="4" t="inlineStr">
        <is>
          <t xml:space="preserve"> </t>
        </is>
      </c>
      <c r="E40" s="7" t="n">
        <v>632888</v>
      </c>
      <c r="F40" s="7" t="n">
        <v>547938</v>
      </c>
      <c r="G40" s="4" t="inlineStr">
        <is>
          <t xml:space="preserve"> </t>
        </is>
      </c>
    </row>
    <row r="41">
      <c r="A41" s="4" t="inlineStr">
        <is>
          <t>October 25,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and Warra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t>
        </is>
      </c>
      <c r="B43" s="4" t="inlineStr">
        <is>
          <t xml:space="preserve"> </t>
        </is>
      </c>
      <c r="C43" s="4" t="inlineStr">
        <is>
          <t xml:space="preserve"> </t>
        </is>
      </c>
      <c r="D43" s="4" t="inlineStr">
        <is>
          <t xml:space="preserve"> </t>
        </is>
      </c>
      <c r="E43" s="10" t="n">
        <v>0.145</v>
      </c>
      <c r="F43" s="10" t="n">
        <v>0.145</v>
      </c>
      <c r="G43" s="4" t="inlineStr">
        <is>
          <t xml:space="preserve"> </t>
        </is>
      </c>
    </row>
    <row r="44">
      <c r="A44" s="4" t="inlineStr">
        <is>
          <t>Outstanding loan balances</t>
        </is>
      </c>
      <c r="B44" s="4" t="inlineStr">
        <is>
          <t xml:space="preserve"> </t>
        </is>
      </c>
      <c r="C44" s="4" t="inlineStr">
        <is>
          <t xml:space="preserve"> </t>
        </is>
      </c>
      <c r="D44" s="4" t="inlineStr">
        <is>
          <t xml:space="preserve"> </t>
        </is>
      </c>
      <c r="E44" s="7" t="n">
        <v>1423997</v>
      </c>
      <c r="F44" s="7" t="n">
        <v>1232860</v>
      </c>
      <c r="G44" s="4" t="inlineStr">
        <is>
          <t xml:space="preserve"> </t>
        </is>
      </c>
    </row>
    <row r="45">
      <c r="A45" s="4" t="inlineStr">
        <is>
          <t>October 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and Warra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4" t="inlineStr">
        <is>
          <t xml:space="preserve"> </t>
        </is>
      </c>
      <c r="C47" s="4" t="inlineStr">
        <is>
          <t xml:space="preserve"> </t>
        </is>
      </c>
      <c r="D47" s="4" t="inlineStr">
        <is>
          <t xml:space="preserve"> </t>
        </is>
      </c>
      <c r="E47" s="10" t="n">
        <v>0.145</v>
      </c>
      <c r="F47" s="10" t="n">
        <v>0.145</v>
      </c>
      <c r="G47" s="4" t="inlineStr">
        <is>
          <t xml:space="preserve"> </t>
        </is>
      </c>
    </row>
    <row r="48">
      <c r="A48" s="4" t="inlineStr">
        <is>
          <t>Outstanding loan balances</t>
        </is>
      </c>
      <c r="B48" s="4" t="inlineStr">
        <is>
          <t xml:space="preserve"> </t>
        </is>
      </c>
      <c r="C48" s="4" t="inlineStr">
        <is>
          <t xml:space="preserve"> </t>
        </is>
      </c>
      <c r="D48" s="4" t="inlineStr">
        <is>
          <t xml:space="preserve"> </t>
        </is>
      </c>
      <c r="E48" s="7" t="n">
        <v>1348478</v>
      </c>
      <c r="F48" s="7" t="n">
        <v>1167478</v>
      </c>
      <c r="G48" s="4" t="inlineStr">
        <is>
          <t xml:space="preserve"> </t>
        </is>
      </c>
    </row>
    <row r="49">
      <c r="A49" s="4" t="inlineStr">
        <is>
          <t>Assumed notes issued to party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and Warra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9" t="n">
        <v>0.08</v>
      </c>
      <c r="E51" s="4" t="inlineStr">
        <is>
          <t xml:space="preserve"> </t>
        </is>
      </c>
      <c r="F51" s="4" t="inlineStr">
        <is>
          <t xml:space="preserve"> </t>
        </is>
      </c>
      <c r="G51" s="4" t="inlineStr">
        <is>
          <t xml:space="preserve"> </t>
        </is>
      </c>
    </row>
    <row r="52">
      <c r="A52" s="4" t="inlineStr">
        <is>
          <t>Default interest rate</t>
        </is>
      </c>
      <c r="B52" s="4" t="inlineStr">
        <is>
          <t xml:space="preserve"> </t>
        </is>
      </c>
      <c r="C52" s="4" t="inlineStr">
        <is>
          <t xml:space="preserve"> </t>
        </is>
      </c>
      <c r="D52" s="9" t="n">
        <v>0.12</v>
      </c>
      <c r="E52" s="4" t="inlineStr">
        <is>
          <t xml:space="preserve"> </t>
        </is>
      </c>
      <c r="F52" s="4" t="inlineStr">
        <is>
          <t xml:space="preserve"> </t>
        </is>
      </c>
      <c r="G52" s="4" t="inlineStr">
        <is>
          <t xml:space="preserve"> </t>
        </is>
      </c>
    </row>
    <row r="53">
      <c r="A53" s="4" t="inlineStr">
        <is>
          <t>Outstanding loan balances</t>
        </is>
      </c>
      <c r="B53" s="4" t="inlineStr">
        <is>
          <t xml:space="preserve"> </t>
        </is>
      </c>
      <c r="C53" s="4" t="inlineStr">
        <is>
          <t xml:space="preserve"> </t>
        </is>
      </c>
      <c r="D53" s="4" t="inlineStr">
        <is>
          <t xml:space="preserve"> </t>
        </is>
      </c>
      <c r="E53" s="6" t="n">
        <v>13512610</v>
      </c>
      <c r="F53" s="6" t="n">
        <v>11991755</v>
      </c>
      <c r="G53" s="4" t="inlineStr">
        <is>
          <t xml:space="preserve"> </t>
        </is>
      </c>
    </row>
    <row r="54">
      <c r="A54" s="4" t="inlineStr">
        <is>
          <t>Loan amount</t>
        </is>
      </c>
      <c r="B54" s="4" t="inlineStr">
        <is>
          <t xml:space="preserve"> </t>
        </is>
      </c>
      <c r="C54" s="4" t="inlineStr">
        <is>
          <t xml:space="preserve"> </t>
        </is>
      </c>
      <c r="D54" s="7" t="n">
        <v>3270119</v>
      </c>
      <c r="E54" s="4" t="inlineStr">
        <is>
          <t xml:space="preserve"> </t>
        </is>
      </c>
      <c r="F54" s="4" t="inlineStr">
        <is>
          <t xml:space="preserve"> </t>
        </is>
      </c>
      <c r="G54" s="4" t="inlineStr">
        <is>
          <t xml:space="preserve"> </t>
        </is>
      </c>
    </row>
    <row r="55">
      <c r="A55" s="4" t="inlineStr">
        <is>
          <t>Assumed notes issued to party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and Warran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terest rate</t>
        </is>
      </c>
      <c r="B57" s="9" t="n">
        <v>0.1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utstanding loan balances</t>
        </is>
      </c>
      <c r="B58" s="4" t="inlineStr">
        <is>
          <t xml:space="preserve"> </t>
        </is>
      </c>
      <c r="C58" s="4" t="inlineStr">
        <is>
          <t xml:space="preserve"> </t>
        </is>
      </c>
      <c r="D58" s="4" t="inlineStr">
        <is>
          <t xml:space="preserve"> </t>
        </is>
      </c>
      <c r="E58" s="6" t="n">
        <v>810238</v>
      </c>
      <c r="F58" s="6" t="n">
        <v>698027</v>
      </c>
      <c r="G58" s="4" t="inlineStr">
        <is>
          <t xml:space="preserve"> </t>
        </is>
      </c>
    </row>
    <row r="59">
      <c r="A59" s="4" t="inlineStr">
        <is>
          <t>Loan amount</t>
        </is>
      </c>
      <c r="B59" s="7" t="n">
        <v>3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ssumed notes issued to party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and Warra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9" t="n">
        <v>0.1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utstanding loan balances</t>
        </is>
      </c>
      <c r="B63" s="4" t="inlineStr">
        <is>
          <t xml:space="preserve"> </t>
        </is>
      </c>
      <c r="C63" s="4" t="inlineStr">
        <is>
          <t xml:space="preserve"> </t>
        </is>
      </c>
      <c r="D63" s="4" t="inlineStr">
        <is>
          <t xml:space="preserve"> </t>
        </is>
      </c>
      <c r="E63" s="7" t="n">
        <v>540159</v>
      </c>
      <c r="F63" s="7" t="n">
        <v>465351</v>
      </c>
      <c r="G63" s="4" t="inlineStr">
        <is>
          <t xml:space="preserve"> </t>
        </is>
      </c>
    </row>
    <row r="64">
      <c r="A64" s="4" t="inlineStr">
        <is>
          <t>Loan amount</t>
        </is>
      </c>
      <c r="B64" s="7" t="n">
        <v>200000</v>
      </c>
      <c r="C64" s="4" t="inlineStr">
        <is>
          <t xml:space="preserve"> </t>
        </is>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and Warrant Liabilities - Seaport notes (Details) - USD ($)</t>
        </is>
      </c>
      <c r="B1" s="2" t="inlineStr">
        <is>
          <t>Jul. 17, 2019</t>
        </is>
      </c>
      <c r="C1" s="2" t="inlineStr">
        <is>
          <t>Dec. 31, 2024</t>
        </is>
      </c>
      <c r="D1" s="2" t="inlineStr">
        <is>
          <t>Dec. 31, 2023</t>
        </is>
      </c>
      <c r="E1" s="2" t="inlineStr">
        <is>
          <t>Sep. 28, 2023</t>
        </is>
      </c>
      <c r="F1" s="2" t="inlineStr">
        <is>
          <t>Jun. 13, 2023</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ccrued and unpaid interests</t>
        </is>
      </c>
      <c r="B3" s="4" t="inlineStr">
        <is>
          <t xml:space="preserve"> </t>
        </is>
      </c>
      <c r="C3" s="7" t="n">
        <v>57474111</v>
      </c>
      <c r="D3" s="7" t="n">
        <v>45348977</v>
      </c>
      <c r="E3" s="4" t="inlineStr">
        <is>
          <t xml:space="preserve"> </t>
        </is>
      </c>
      <c r="F3" s="4" t="inlineStr">
        <is>
          <t xml:space="preserve"> </t>
        </is>
      </c>
    </row>
    <row r="4">
      <c r="A4" s="4" t="inlineStr">
        <is>
          <t>Outstanding loan balances</t>
        </is>
      </c>
      <c r="B4" s="4" t="inlineStr">
        <is>
          <t xml:space="preserve"> </t>
        </is>
      </c>
      <c r="C4" s="6" t="n">
        <v>107468217</v>
      </c>
      <c r="D4" s="6" t="n">
        <v>88996117</v>
      </c>
      <c r="E4" s="4" t="inlineStr">
        <is>
          <t xml:space="preserve"> </t>
        </is>
      </c>
      <c r="F4" s="4" t="inlineStr">
        <is>
          <t xml:space="preserve"> </t>
        </is>
      </c>
    </row>
    <row r="5">
      <c r="A5" s="4" t="inlineStr">
        <is>
          <t>Seaport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9" t="n">
        <v>0.12</v>
      </c>
      <c r="C7" s="4" t="inlineStr">
        <is>
          <t xml:space="preserve"> </t>
        </is>
      </c>
      <c r="D7" s="4" t="inlineStr">
        <is>
          <t xml:space="preserve"> </t>
        </is>
      </c>
      <c r="E7" s="4" t="inlineStr">
        <is>
          <t xml:space="preserve"> </t>
        </is>
      </c>
      <c r="F7" s="9" t="n">
        <v>0.12</v>
      </c>
    </row>
    <row r="8">
      <c r="A8" s="4" t="inlineStr">
        <is>
          <t>Maximum principal loan amount</t>
        </is>
      </c>
      <c r="B8" s="7" t="n">
        <v>4500000</v>
      </c>
      <c r="C8" s="4" t="inlineStr">
        <is>
          <t xml:space="preserve"> </t>
        </is>
      </c>
      <c r="D8" s="6" t="n">
        <v>12670200</v>
      </c>
      <c r="E8" s="7" t="n">
        <v>10670853</v>
      </c>
      <c r="F8" s="7" t="n">
        <v>10000000</v>
      </c>
    </row>
    <row r="9">
      <c r="A9" s="4" t="inlineStr">
        <is>
          <t>Price of option to purchase a percentage of membership interests</t>
        </is>
      </c>
      <c r="B9" s="7" t="n">
        <v>10</v>
      </c>
      <c r="C9" s="4" t="inlineStr">
        <is>
          <t xml:space="preserve"> </t>
        </is>
      </c>
      <c r="D9" s="4" t="inlineStr">
        <is>
          <t xml:space="preserve"> </t>
        </is>
      </c>
      <c r="E9" s="4" t="inlineStr">
        <is>
          <t xml:space="preserve"> </t>
        </is>
      </c>
      <c r="F9" s="4" t="inlineStr">
        <is>
          <t xml:space="preserve"> </t>
        </is>
      </c>
    </row>
    <row r="10">
      <c r="A10" s="4" t="inlineStr">
        <is>
          <t>Denominator to calculate percentage of membership interests</t>
        </is>
      </c>
      <c r="B10" s="7" t="n">
        <v>22500000</v>
      </c>
      <c r="C10" s="4" t="inlineStr">
        <is>
          <t xml:space="preserve"> </t>
        </is>
      </c>
      <c r="D10" s="4" t="inlineStr">
        <is>
          <t xml:space="preserve"> </t>
        </is>
      </c>
      <c r="E10" s="4" t="inlineStr">
        <is>
          <t xml:space="preserve"> </t>
        </is>
      </c>
      <c r="F10" s="6" t="n">
        <v>20010000</v>
      </c>
    </row>
    <row r="11">
      <c r="A11" s="4" t="inlineStr">
        <is>
          <t>Total accrued and unpaid interests</t>
        </is>
      </c>
      <c r="B11" s="4" t="inlineStr">
        <is>
          <t xml:space="preserve"> </t>
        </is>
      </c>
      <c r="C11" s="4" t="inlineStr">
        <is>
          <t xml:space="preserve"> </t>
        </is>
      </c>
      <c r="D11" s="6" t="n">
        <v>352725</v>
      </c>
      <c r="E11" s="6" t="n">
        <v>500853</v>
      </c>
      <c r="F11" s="4" t="inlineStr">
        <is>
          <t xml:space="preserve"> </t>
        </is>
      </c>
    </row>
    <row r="12">
      <c r="A12" s="4" t="inlineStr">
        <is>
          <t>Principal Amount into which accrued interest to be included</t>
        </is>
      </c>
      <c r="B12" s="4" t="inlineStr">
        <is>
          <t xml:space="preserve"> </t>
        </is>
      </c>
      <c r="C12" s="4" t="inlineStr">
        <is>
          <t xml:space="preserve"> </t>
        </is>
      </c>
      <c r="D12" s="6" t="n">
        <v>12317475</v>
      </c>
      <c r="E12" s="7" t="n">
        <v>10170000</v>
      </c>
      <c r="F12" s="7" t="n">
        <v>7853008</v>
      </c>
    </row>
    <row r="13">
      <c r="A13" s="4" t="inlineStr">
        <is>
          <t>Outstanding loan balances</t>
        </is>
      </c>
      <c r="B13" s="4" t="inlineStr">
        <is>
          <t xml:space="preserve"> </t>
        </is>
      </c>
      <c r="C13" s="7" t="n">
        <v>14701451</v>
      </c>
      <c r="D13" s="7" t="n">
        <v>12670200</v>
      </c>
      <c r="E13" s="4" t="inlineStr">
        <is>
          <t xml:space="preserve"> </t>
        </is>
      </c>
      <c r="F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Debt and Warrant Liabilities - Seaport bridge financing (Details) - USD ($)</t>
        </is>
      </c>
      <c r="B1" s="2" t="inlineStr">
        <is>
          <t>Nov. 14, 2024</t>
        </is>
      </c>
      <c r="C1" s="2" t="inlineStr">
        <is>
          <t>Mar. 24, 2024</t>
        </is>
      </c>
      <c r="D1" s="2" t="inlineStr">
        <is>
          <t>Jan. 24, 2024</t>
        </is>
      </c>
      <c r="E1" s="2" t="inlineStr">
        <is>
          <t>Dec. 31, 2024</t>
        </is>
      </c>
      <c r="F1" s="2" t="inlineStr">
        <is>
          <t>Dec. 31, 2023</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liabilities</t>
        </is>
      </c>
      <c r="B3" s="4" t="inlineStr">
        <is>
          <t xml:space="preserve"> </t>
        </is>
      </c>
      <c r="C3" s="4" t="inlineStr">
        <is>
          <t xml:space="preserve"> </t>
        </is>
      </c>
      <c r="D3" s="4" t="inlineStr">
        <is>
          <t xml:space="preserve"> </t>
        </is>
      </c>
      <c r="E3" s="7" t="n">
        <v>8327602</v>
      </c>
      <c r="F3" s="7" t="n">
        <v>922834</v>
      </c>
    </row>
    <row r="4">
      <c r="A4" s="4" t="inlineStr">
        <is>
          <t>Outstanding loan balances</t>
        </is>
      </c>
      <c r="B4" s="4" t="inlineStr">
        <is>
          <t xml:space="preserve"> </t>
        </is>
      </c>
      <c r="C4" s="4" t="inlineStr">
        <is>
          <t xml:space="preserve"> </t>
        </is>
      </c>
      <c r="D4" s="4" t="inlineStr">
        <is>
          <t xml:space="preserve"> </t>
        </is>
      </c>
      <c r="E4" s="6" t="n">
        <v>107468217</v>
      </c>
      <c r="F4" s="7" t="n">
        <v>88996117</v>
      </c>
    </row>
    <row r="5">
      <c r="A5" s="4" t="inlineStr">
        <is>
          <t>First bridge financing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amount</t>
        </is>
      </c>
      <c r="B7" s="4" t="inlineStr">
        <is>
          <t xml:space="preserve"> </t>
        </is>
      </c>
      <c r="C7" s="7" t="n">
        <v>421200</v>
      </c>
      <c r="D7" s="4" t="inlineStr">
        <is>
          <t xml:space="preserve"> </t>
        </is>
      </c>
      <c r="E7" s="4" t="inlineStr">
        <is>
          <t xml:space="preserve"> </t>
        </is>
      </c>
      <c r="F7" s="4" t="inlineStr">
        <is>
          <t xml:space="preserve"> </t>
        </is>
      </c>
    </row>
    <row r="8">
      <c r="A8" s="4" t="inlineStr">
        <is>
          <t>Maximum principal loan amount</t>
        </is>
      </c>
      <c r="B8" s="4" t="inlineStr">
        <is>
          <t xml:space="preserve"> </t>
        </is>
      </c>
      <c r="C8" s="7" t="n">
        <v>1000000</v>
      </c>
      <c r="D8" s="4" t="inlineStr">
        <is>
          <t xml:space="preserve"> </t>
        </is>
      </c>
      <c r="E8" s="4" t="inlineStr">
        <is>
          <t xml:space="preserve"> </t>
        </is>
      </c>
      <c r="F8" s="4" t="inlineStr">
        <is>
          <t xml:space="preserve"> </t>
        </is>
      </c>
    </row>
    <row r="9">
      <c r="A9" s="4" t="inlineStr">
        <is>
          <t>Interest rate</t>
        </is>
      </c>
      <c r="B9" s="4" t="inlineStr">
        <is>
          <t xml:space="preserve"> </t>
        </is>
      </c>
      <c r="C9" s="9" t="n">
        <v>0.12</v>
      </c>
      <c r="D9" s="4" t="inlineStr">
        <is>
          <t xml:space="preserve"> </t>
        </is>
      </c>
      <c r="E9" s="4" t="inlineStr">
        <is>
          <t xml:space="preserve"> </t>
        </is>
      </c>
      <c r="F9" s="4" t="inlineStr">
        <is>
          <t xml:space="preserve"> </t>
        </is>
      </c>
    </row>
    <row r="10">
      <c r="A10" s="4" t="inlineStr">
        <is>
          <t>Default interest rate</t>
        </is>
      </c>
      <c r="B10" s="4" t="inlineStr">
        <is>
          <t xml:space="preserve"> </t>
        </is>
      </c>
      <c r="C10" s="9" t="n">
        <v>0.18</v>
      </c>
      <c r="D10" s="4" t="inlineStr">
        <is>
          <t xml:space="preserve"> </t>
        </is>
      </c>
      <c r="E10" s="4" t="inlineStr">
        <is>
          <t xml:space="preserve"> </t>
        </is>
      </c>
      <c r="F10" s="4" t="inlineStr">
        <is>
          <t xml:space="preserve"> </t>
        </is>
      </c>
    </row>
    <row r="11">
      <c r="A11" s="4" t="inlineStr">
        <is>
          <t>Shares issued for every dollar lent</t>
        </is>
      </c>
      <c r="B11" s="4" t="inlineStr">
        <is>
          <t xml:space="preserve"> </t>
        </is>
      </c>
      <c r="C11" s="6" t="n">
        <v>1</v>
      </c>
      <c r="D11" s="4" t="inlineStr">
        <is>
          <t xml:space="preserve"> </t>
        </is>
      </c>
      <c r="E11" s="4" t="inlineStr">
        <is>
          <t xml:space="preserve"> </t>
        </is>
      </c>
      <c r="F11" s="4" t="inlineStr">
        <is>
          <t xml:space="preserve"> </t>
        </is>
      </c>
    </row>
    <row r="12">
      <c r="A12" s="4" t="inlineStr">
        <is>
          <t>Price of option to purchase a percentage of membership interests</t>
        </is>
      </c>
      <c r="B12" s="4" t="inlineStr">
        <is>
          <t xml:space="preserve"> </t>
        </is>
      </c>
      <c r="C12" s="7" t="n">
        <v>10</v>
      </c>
      <c r="D12" s="4" t="inlineStr">
        <is>
          <t xml:space="preserve"> </t>
        </is>
      </c>
      <c r="E12" s="4" t="inlineStr">
        <is>
          <t xml:space="preserve"> </t>
        </is>
      </c>
      <c r="F12" s="4" t="inlineStr">
        <is>
          <t xml:space="preserve"> </t>
        </is>
      </c>
    </row>
    <row r="13">
      <c r="A13" s="4" t="inlineStr">
        <is>
          <t>Denominator to calculate percentage of membership interests</t>
        </is>
      </c>
      <c r="B13" s="4" t="inlineStr">
        <is>
          <t xml:space="preserve"> </t>
        </is>
      </c>
      <c r="C13" s="7" t="n">
        <v>15000000</v>
      </c>
      <c r="D13" s="4" t="inlineStr">
        <is>
          <t xml:space="preserve"> </t>
        </is>
      </c>
      <c r="E13" s="4" t="inlineStr">
        <is>
          <t xml:space="preserve"> </t>
        </is>
      </c>
      <c r="F13" s="4" t="inlineStr">
        <is>
          <t xml:space="preserve"> </t>
        </is>
      </c>
    </row>
    <row r="14">
      <c r="A14" s="4" t="inlineStr">
        <is>
          <t>Derivative liabilities</t>
        </is>
      </c>
      <c r="B14" s="4" t="inlineStr">
        <is>
          <t xml:space="preserve"> </t>
        </is>
      </c>
      <c r="C14" s="4" t="inlineStr">
        <is>
          <t xml:space="preserve"> </t>
        </is>
      </c>
      <c r="D14" s="4" t="inlineStr">
        <is>
          <t xml:space="preserve"> </t>
        </is>
      </c>
      <c r="E14" s="6" t="n">
        <v>2479000</v>
      </c>
      <c r="F14" s="4" t="inlineStr">
        <is>
          <t xml:space="preserve"> </t>
        </is>
      </c>
    </row>
    <row r="15">
      <c r="A15" s="4" t="inlineStr">
        <is>
          <t>Outstanding loan balances</t>
        </is>
      </c>
      <c r="B15" s="4" t="inlineStr">
        <is>
          <t xml:space="preserve"> </t>
        </is>
      </c>
      <c r="C15" s="4" t="inlineStr">
        <is>
          <t xml:space="preserve"> </t>
        </is>
      </c>
      <c r="D15" s="4" t="inlineStr">
        <is>
          <t xml:space="preserve"> </t>
        </is>
      </c>
      <c r="E15" s="6" t="n">
        <v>1117345</v>
      </c>
      <c r="F15" s="4" t="inlineStr">
        <is>
          <t xml:space="preserve"> </t>
        </is>
      </c>
    </row>
    <row r="16">
      <c r="A16" s="4" t="inlineStr">
        <is>
          <t>Second bridge financing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Warra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amount</t>
        </is>
      </c>
      <c r="B18" s="7" t="n">
        <v>210000</v>
      </c>
      <c r="C18" s="4" t="inlineStr">
        <is>
          <t xml:space="preserve"> </t>
        </is>
      </c>
      <c r="D18" s="4" t="inlineStr">
        <is>
          <t xml:space="preserve"> </t>
        </is>
      </c>
      <c r="E18" s="4" t="inlineStr">
        <is>
          <t xml:space="preserve"> </t>
        </is>
      </c>
      <c r="F18" s="4" t="inlineStr">
        <is>
          <t xml:space="preserve"> </t>
        </is>
      </c>
    </row>
    <row r="19">
      <c r="A19" s="4" t="inlineStr">
        <is>
          <t>Maximum principal loan amount</t>
        </is>
      </c>
      <c r="B19" s="7" t="n">
        <v>1000000</v>
      </c>
      <c r="C19" s="4" t="inlineStr">
        <is>
          <t xml:space="preserve"> </t>
        </is>
      </c>
      <c r="D19" s="4" t="inlineStr">
        <is>
          <t xml:space="preserve"> </t>
        </is>
      </c>
      <c r="E19" s="4" t="inlineStr">
        <is>
          <t xml:space="preserve"> </t>
        </is>
      </c>
      <c r="F19" s="4" t="inlineStr">
        <is>
          <t xml:space="preserve"> </t>
        </is>
      </c>
    </row>
    <row r="20">
      <c r="A20" s="4" t="inlineStr">
        <is>
          <t>Interest rate</t>
        </is>
      </c>
      <c r="B20" s="9" t="n">
        <v>0.09</v>
      </c>
      <c r="C20" s="4" t="inlineStr">
        <is>
          <t xml:space="preserve"> </t>
        </is>
      </c>
      <c r="D20" s="4" t="inlineStr">
        <is>
          <t xml:space="preserve"> </t>
        </is>
      </c>
      <c r="E20" s="4" t="inlineStr">
        <is>
          <t xml:space="preserve"> </t>
        </is>
      </c>
      <c r="F20" s="4" t="inlineStr">
        <is>
          <t xml:space="preserve"> </t>
        </is>
      </c>
    </row>
    <row r="21">
      <c r="A21" s="4" t="inlineStr">
        <is>
          <t>Default interest rate</t>
        </is>
      </c>
      <c r="B21" s="9" t="n">
        <v>0.18</v>
      </c>
      <c r="C21" s="4" t="inlineStr">
        <is>
          <t xml:space="preserve"> </t>
        </is>
      </c>
      <c r="D21" s="4" t="inlineStr">
        <is>
          <t xml:space="preserve"> </t>
        </is>
      </c>
      <c r="E21" s="4" t="inlineStr">
        <is>
          <t xml:space="preserve"> </t>
        </is>
      </c>
      <c r="F21" s="4" t="inlineStr">
        <is>
          <t xml:space="preserve"> </t>
        </is>
      </c>
    </row>
    <row r="22">
      <c r="A22" s="4" t="inlineStr">
        <is>
          <t>Number of shares issued upon exercise of option</t>
        </is>
      </c>
      <c r="B22" s="4" t="inlineStr">
        <is>
          <t xml:space="preserve"> </t>
        </is>
      </c>
      <c r="C22" s="4" t="inlineStr">
        <is>
          <t xml:space="preserve"> </t>
        </is>
      </c>
      <c r="D22" s="6" t="n">
        <v>1</v>
      </c>
      <c r="E22" s="4" t="inlineStr">
        <is>
          <t xml:space="preserve"> </t>
        </is>
      </c>
      <c r="F22" s="4" t="inlineStr">
        <is>
          <t xml:space="preserve"> </t>
        </is>
      </c>
    </row>
    <row r="23">
      <c r="A23" s="4" t="inlineStr">
        <is>
          <t>Maximum amount of unpaid principal amount that can be converted into shares</t>
        </is>
      </c>
      <c r="B23" s="4" t="inlineStr">
        <is>
          <t xml:space="preserve"> </t>
        </is>
      </c>
      <c r="C23" s="4" t="inlineStr">
        <is>
          <t xml:space="preserve"> </t>
        </is>
      </c>
      <c r="D23" s="7" t="n">
        <v>1000000</v>
      </c>
      <c r="E23" s="4" t="inlineStr">
        <is>
          <t xml:space="preserve"> </t>
        </is>
      </c>
      <c r="F23" s="4" t="inlineStr">
        <is>
          <t xml:space="preserve"> </t>
        </is>
      </c>
    </row>
    <row r="24">
      <c r="A24" s="4" t="inlineStr">
        <is>
          <t>Price of option to purchase a percentage of membership interests</t>
        </is>
      </c>
      <c r="B24" s="4" t="inlineStr">
        <is>
          <t xml:space="preserve"> </t>
        </is>
      </c>
      <c r="C24" s="4" t="inlineStr">
        <is>
          <t xml:space="preserve"> </t>
        </is>
      </c>
      <c r="D24" s="7" t="n">
        <v>10</v>
      </c>
      <c r="E24" s="4" t="inlineStr">
        <is>
          <t xml:space="preserve"> </t>
        </is>
      </c>
      <c r="F24" s="4" t="inlineStr">
        <is>
          <t xml:space="preserve"> </t>
        </is>
      </c>
    </row>
    <row r="25">
      <c r="A25" s="4" t="inlineStr">
        <is>
          <t>Derivative liabilities</t>
        </is>
      </c>
      <c r="B25" s="4" t="inlineStr">
        <is>
          <t xml:space="preserve"> </t>
        </is>
      </c>
      <c r="C25" s="4" t="inlineStr">
        <is>
          <t xml:space="preserve"> </t>
        </is>
      </c>
      <c r="D25" s="4" t="inlineStr">
        <is>
          <t xml:space="preserve"> </t>
        </is>
      </c>
      <c r="E25" s="6" t="n">
        <v>2212000</v>
      </c>
      <c r="F25" s="4" t="inlineStr">
        <is>
          <t xml:space="preserve"> </t>
        </is>
      </c>
    </row>
    <row r="26">
      <c r="A26" s="4" t="inlineStr">
        <is>
          <t>Outstanding loan balances</t>
        </is>
      </c>
      <c r="B26" s="4" t="inlineStr">
        <is>
          <t xml:space="preserve"> </t>
        </is>
      </c>
      <c r="C26" s="4" t="inlineStr">
        <is>
          <t xml:space="preserve"> </t>
        </is>
      </c>
      <c r="D26" s="4" t="inlineStr">
        <is>
          <t xml:space="preserve"> </t>
        </is>
      </c>
      <c r="E26" s="7" t="n">
        <v>1008002</v>
      </c>
      <c r="F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Debt and Warrant Liabilities - Seaport purchase order loan (Details) - Seaport Group SIBS, LLC</t>
        </is>
      </c>
      <c r="B1" s="2" t="inlineStr">
        <is>
          <t>12 Months Ended</t>
        </is>
      </c>
    </row>
    <row r="2">
      <c r="B2" s="2" t="inlineStr">
        <is>
          <t>Dec. 31, 2024 USD ($)</t>
        </is>
      </c>
      <c r="C2" s="2" t="inlineStr">
        <is>
          <t>Jun. 27, 2024 USD ($) item</t>
        </is>
      </c>
    </row>
    <row r="3">
      <c r="A3" s="3" t="inlineStr">
        <is>
          <t>Debt and Warrant Liabilities</t>
        </is>
      </c>
      <c r="B3" s="4" t="inlineStr">
        <is>
          <t xml:space="preserve"> </t>
        </is>
      </c>
      <c r="C3" s="4" t="inlineStr">
        <is>
          <t xml:space="preserve"> </t>
        </is>
      </c>
    </row>
    <row r="4">
      <c r="A4" s="4" t="inlineStr">
        <is>
          <t>Number of purchase order | item</t>
        </is>
      </c>
      <c r="B4" s="4" t="inlineStr">
        <is>
          <t xml:space="preserve"> </t>
        </is>
      </c>
      <c r="C4" s="6" t="n">
        <v>2</v>
      </c>
    </row>
    <row r="5">
      <c r="A5" s="4" t="inlineStr">
        <is>
          <t>Purchase order</t>
        </is>
      </c>
      <c r="B5" s="7" t="n">
        <v>1777400</v>
      </c>
      <c r="C5" s="7" t="n">
        <v>3410023</v>
      </c>
    </row>
    <row r="6">
      <c r="A6" s="4" t="inlineStr">
        <is>
          <t>Amount of invoice sold</t>
        </is>
      </c>
      <c r="B6" s="6" t="n">
        <v>364780</v>
      </c>
      <c r="C6" s="4" t="inlineStr">
        <is>
          <t xml:space="preserve"> </t>
        </is>
      </c>
    </row>
    <row r="7">
      <c r="A7" s="4" t="inlineStr">
        <is>
          <t>Cash received from invoices sold</t>
        </is>
      </c>
      <c r="B7" s="6" t="n">
        <v>350000</v>
      </c>
      <c r="C7" s="4" t="inlineStr">
        <is>
          <t xml:space="preserve"> </t>
        </is>
      </c>
    </row>
    <row r="8">
      <c r="A8" s="4" t="inlineStr">
        <is>
          <t>Cash received on invoices to be billed</t>
        </is>
      </c>
      <c r="B8" s="6" t="n">
        <v>1955140</v>
      </c>
      <c r="C8" s="4" t="inlineStr">
        <is>
          <t xml:space="preserve"> </t>
        </is>
      </c>
    </row>
    <row r="9">
      <c r="A9" s="4" t="inlineStr">
        <is>
          <t>Aggregate balance on invoices to be billed</t>
        </is>
      </c>
      <c r="B9" s="6" t="n">
        <v>1955140</v>
      </c>
      <c r="C9" s="4" t="inlineStr">
        <is>
          <t xml:space="preserve"> </t>
        </is>
      </c>
    </row>
    <row r="10">
      <c r="A10" s="4" t="inlineStr">
        <is>
          <t>Amount received from customer on purchase order</t>
        </is>
      </c>
      <c r="B10" s="6" t="n">
        <v>330000</v>
      </c>
      <c r="C10" s="4" t="inlineStr">
        <is>
          <t xml:space="preserve"> </t>
        </is>
      </c>
    </row>
    <row r="11">
      <c r="A11" s="4" t="inlineStr">
        <is>
          <t>Payment for purchase order</t>
        </is>
      </c>
      <c r="B11" s="7" t="n">
        <v>288165</v>
      </c>
      <c r="C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and Warrant Liabilities - Schedule of purchase order loan and invoice factoring services with Seaport (Details)</t>
        </is>
      </c>
      <c r="B1" s="2" t="inlineStr">
        <is>
          <t>12 Months Ended</t>
        </is>
      </c>
    </row>
    <row r="2">
      <c r="B2" s="2" t="inlineStr">
        <is>
          <t>Dec. 31, 2024 USD ($)</t>
        </is>
      </c>
    </row>
    <row r="3">
      <c r="A3" s="4" t="inlineStr">
        <is>
          <t>Seaport Group SIBS, LLC</t>
        </is>
      </c>
      <c r="B3" s="4" t="inlineStr">
        <is>
          <t xml:space="preserve"> </t>
        </is>
      </c>
    </row>
    <row r="4">
      <c r="A4" s="3" t="inlineStr">
        <is>
          <t>Debt and Warrant Liabilities</t>
        </is>
      </c>
      <c r="B4" s="4" t="inlineStr">
        <is>
          <t xml:space="preserve"> </t>
        </is>
      </c>
    </row>
    <row r="5">
      <c r="A5" s="4" t="inlineStr">
        <is>
          <t>Total invoices sold to Seaport</t>
        </is>
      </c>
      <c r="B5" s="7" t="n">
        <v>364780</v>
      </c>
    </row>
    <row r="6">
      <c r="A6" s="4" t="inlineStr">
        <is>
          <t>Total cash received from Seaport</t>
        </is>
      </c>
      <c r="B6" s="6" t="n">
        <v>350000</v>
      </c>
    </row>
    <row r="7">
      <c r="A7" s="4" t="inlineStr">
        <is>
          <t>Total PO loan from Seaport</t>
        </is>
      </c>
      <c r="B7" s="6" t="n">
        <v>1777400</v>
      </c>
    </row>
    <row r="8">
      <c r="A8" s="4" t="inlineStr">
        <is>
          <t>Interest paid to Seaport</t>
        </is>
      </c>
      <c r="B8" s="6" t="n">
        <v>177740</v>
      </c>
    </row>
    <row r="9">
      <c r="A9" s="4" t="inlineStr">
        <is>
          <t>Total amount in exchange for PO loan</t>
        </is>
      </c>
      <c r="B9" s="6" t="n">
        <v>1955140</v>
      </c>
    </row>
    <row r="10">
      <c r="A10" s="4" t="inlineStr">
        <is>
          <t>Payment in Q4-2024</t>
        </is>
      </c>
      <c r="B10" s="6" t="n">
        <v>-288165</v>
      </c>
    </row>
    <row r="11">
      <c r="A11" s="4" t="inlineStr">
        <is>
          <t>Ending balance</t>
        </is>
      </c>
      <c r="B11" s="6" t="n">
        <v>1666975</v>
      </c>
    </row>
    <row r="12">
      <c r="A12" s="4" t="inlineStr">
        <is>
          <t>Seaport purchase order loan</t>
        </is>
      </c>
      <c r="B12" s="4" t="inlineStr">
        <is>
          <t xml:space="preserve"> </t>
        </is>
      </c>
    </row>
    <row r="13">
      <c r="A13" s="3" t="inlineStr">
        <is>
          <t>Debt and Warrant Liabilities</t>
        </is>
      </c>
      <c r="B13" s="4" t="inlineStr">
        <is>
          <t xml:space="preserve"> </t>
        </is>
      </c>
    </row>
    <row r="14">
      <c r="A14" s="4" t="inlineStr">
        <is>
          <t>Total invoices sold to Seaport</t>
        </is>
      </c>
      <c r="B14" s="6" t="n">
        <v>364780</v>
      </c>
    </row>
    <row r="15">
      <c r="A15" s="4" t="inlineStr">
        <is>
          <t>Total cash received from Seaport</t>
        </is>
      </c>
      <c r="B15" s="6" t="n">
        <v>350000</v>
      </c>
    </row>
    <row r="16">
      <c r="A16" s="4" t="inlineStr">
        <is>
          <t>Total factoring amount</t>
        </is>
      </c>
      <c r="B16" s="7" t="n">
        <v>147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Warrant Liabilities - Seaport working capital loan (Details) - USD ($)</t>
        </is>
      </c>
      <c r="B1" s="2" t="inlineStr">
        <is>
          <t>6 Months Ended</t>
        </is>
      </c>
    </row>
    <row r="2">
      <c r="B2" s="2" t="inlineStr">
        <is>
          <t>Dec. 31, 2024</t>
        </is>
      </c>
      <c r="C2" s="2" t="inlineStr">
        <is>
          <t>Dec. 31, 2023</t>
        </is>
      </c>
    </row>
    <row r="3">
      <c r="A3" s="3" t="inlineStr">
        <is>
          <t>Debt and Warrant Liabilities</t>
        </is>
      </c>
      <c r="B3" s="4" t="inlineStr">
        <is>
          <t xml:space="preserve"> </t>
        </is>
      </c>
      <c r="C3" s="4" t="inlineStr">
        <is>
          <t xml:space="preserve"> </t>
        </is>
      </c>
    </row>
    <row r="4">
      <c r="A4" s="4" t="inlineStr">
        <is>
          <t>Outstanding loan balances</t>
        </is>
      </c>
      <c r="B4" s="7" t="n">
        <v>107468217</v>
      </c>
      <c r="C4" s="7" t="n">
        <v>88996117</v>
      </c>
    </row>
    <row r="5">
      <c r="A5" s="4" t="inlineStr">
        <is>
          <t>Seaport Group SIBS, LLC notes</t>
        </is>
      </c>
      <c r="B5" s="4" t="inlineStr">
        <is>
          <t xml:space="preserve"> </t>
        </is>
      </c>
      <c r="C5" s="4" t="inlineStr">
        <is>
          <t xml:space="preserve"> </t>
        </is>
      </c>
    </row>
    <row r="6">
      <c r="A6" s="3" t="inlineStr">
        <is>
          <t>Debt and Warrant Liabilities</t>
        </is>
      </c>
      <c r="B6" s="4" t="inlineStr">
        <is>
          <t xml:space="preserve"> </t>
        </is>
      </c>
      <c r="C6" s="4" t="inlineStr">
        <is>
          <t xml:space="preserve"> </t>
        </is>
      </c>
    </row>
    <row r="7">
      <c r="A7" s="4" t="inlineStr">
        <is>
          <t>Interest rate</t>
        </is>
      </c>
      <c r="B7" s="9" t="n">
        <v>0.12</v>
      </c>
      <c r="C7" s="4" t="inlineStr">
        <is>
          <t xml:space="preserve"> </t>
        </is>
      </c>
    </row>
    <row r="8">
      <c r="A8" s="4" t="inlineStr">
        <is>
          <t>Discount on issuance (in percentage)</t>
        </is>
      </c>
      <c r="B8" s="9" t="n">
        <v>0.1</v>
      </c>
      <c r="C8" s="4" t="inlineStr">
        <is>
          <t xml:space="preserve"> </t>
        </is>
      </c>
    </row>
    <row r="9">
      <c r="A9" s="4" t="inlineStr">
        <is>
          <t>Purchase order loan</t>
        </is>
      </c>
      <c r="B9" s="7" t="n">
        <v>3410023</v>
      </c>
      <c r="C9" s="4" t="inlineStr">
        <is>
          <t xml:space="preserve"> </t>
        </is>
      </c>
    </row>
    <row r="10">
      <c r="A10" s="4" t="inlineStr">
        <is>
          <t>Outstanding loan balances</t>
        </is>
      </c>
      <c r="B10" s="7" t="n">
        <v>856121</v>
      </c>
      <c r="C1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and Warrant Liabilities - Catalytic note and warrant (Details) - USD ($)</t>
        </is>
      </c>
      <c r="D1" s="2" t="inlineStr">
        <is>
          <t>1 Months Ended</t>
        </is>
      </c>
    </row>
    <row r="2">
      <c r="B2" s="2" t="inlineStr">
        <is>
          <t>Sep. 07, 2023</t>
        </is>
      </c>
      <c r="C2" s="2" t="inlineStr">
        <is>
          <t>Jan. 23, 2019</t>
        </is>
      </c>
      <c r="D2" s="2" t="inlineStr">
        <is>
          <t>Jan. 31, 2019</t>
        </is>
      </c>
      <c r="E2" s="2" t="inlineStr">
        <is>
          <t>Dec. 31, 2024</t>
        </is>
      </c>
      <c r="F2" s="2" t="inlineStr">
        <is>
          <t>Dec. 31, 2023</t>
        </is>
      </c>
      <c r="G2" s="2" t="inlineStr">
        <is>
          <t>Jul. 14, 2023</t>
        </is>
      </c>
      <c r="H2" s="2" t="inlineStr">
        <is>
          <t>Jun. 26, 2019</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balances</t>
        </is>
      </c>
      <c r="B4" s="4" t="inlineStr">
        <is>
          <t xml:space="preserve"> </t>
        </is>
      </c>
      <c r="C4" s="4" t="inlineStr">
        <is>
          <t xml:space="preserve"> </t>
        </is>
      </c>
      <c r="D4" s="4" t="inlineStr">
        <is>
          <t xml:space="preserve"> </t>
        </is>
      </c>
      <c r="E4" s="7" t="n">
        <v>107468217</v>
      </c>
      <c r="F4" s="7" t="n">
        <v>88996117</v>
      </c>
      <c r="G4" s="4" t="inlineStr">
        <is>
          <t xml:space="preserve"> </t>
        </is>
      </c>
      <c r="H4" s="4" t="inlineStr">
        <is>
          <t xml:space="preserve"> </t>
        </is>
      </c>
    </row>
    <row r="5">
      <c r="A5" s="4" t="inlineStr">
        <is>
          <t>Exercise price of warrant</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row>
    <row r="6">
      <c r="A6" s="4" t="inlineStr">
        <is>
          <t>Proposed order amount accrual</t>
        </is>
      </c>
      <c r="B6" s="4" t="inlineStr">
        <is>
          <t xml:space="preserve"> </t>
        </is>
      </c>
      <c r="C6" s="4" t="inlineStr">
        <is>
          <t xml:space="preserve"> </t>
        </is>
      </c>
      <c r="D6" s="4" t="inlineStr">
        <is>
          <t xml:space="preserve"> </t>
        </is>
      </c>
      <c r="E6" s="4" t="inlineStr">
        <is>
          <t xml:space="preserve"> </t>
        </is>
      </c>
      <c r="F6" s="4" t="inlineStr">
        <is>
          <t xml:space="preserve"> </t>
        </is>
      </c>
      <c r="G6" s="7" t="n">
        <v>1563796</v>
      </c>
      <c r="H6" s="4" t="inlineStr">
        <is>
          <t xml:space="preserve"> </t>
        </is>
      </c>
    </row>
    <row r="7">
      <c r="A7" s="4" t="inlineStr">
        <is>
          <t>Loss due to summary judgement, judgement amount</t>
        </is>
      </c>
      <c r="B7" s="7" t="n">
        <v>15637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due to summary judgement, interest on judgement amount</t>
        </is>
      </c>
      <c r="B8" s="9" t="n">
        <v>0.1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talyt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and Warra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issued and outstanding units on calculation of warrant to acquire</t>
        </is>
      </c>
      <c r="B11" s="4" t="inlineStr">
        <is>
          <t xml:space="preserve"> </t>
        </is>
      </c>
      <c r="C11" s="4" t="inlineStr">
        <is>
          <t xml:space="preserve"> </t>
        </is>
      </c>
      <c r="D11" s="9" t="n">
        <v>0.02</v>
      </c>
      <c r="E11" s="4" t="inlineStr">
        <is>
          <t xml:space="preserve"> </t>
        </is>
      </c>
      <c r="F11" s="4" t="inlineStr">
        <is>
          <t xml:space="preserve"> </t>
        </is>
      </c>
      <c r="G11" s="4" t="inlineStr">
        <is>
          <t xml:space="preserve"> </t>
        </is>
      </c>
      <c r="H11" s="4" t="inlineStr">
        <is>
          <t xml:space="preserve"> </t>
        </is>
      </c>
    </row>
    <row r="12">
      <c r="A12" s="4" t="inlineStr">
        <is>
          <t>Exercise price of warrant</t>
        </is>
      </c>
      <c r="B12" s="4" t="inlineStr">
        <is>
          <t xml:space="preserve"> </t>
        </is>
      </c>
      <c r="C12" s="4" t="inlineStr">
        <is>
          <t xml:space="preserve"> </t>
        </is>
      </c>
      <c r="D12" s="8" t="n">
        <v>0.01</v>
      </c>
      <c r="E12" s="4" t="inlineStr">
        <is>
          <t xml:space="preserve"> </t>
        </is>
      </c>
      <c r="F12" s="4" t="inlineStr">
        <is>
          <t xml:space="preserve"> </t>
        </is>
      </c>
      <c r="G12" s="4" t="inlineStr">
        <is>
          <t xml:space="preserve"> </t>
        </is>
      </c>
      <c r="H12" s="4" t="inlineStr">
        <is>
          <t xml:space="preserve"> </t>
        </is>
      </c>
    </row>
    <row r="13">
      <c r="A13" s="4" t="inlineStr">
        <is>
          <t>Alchemy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and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row>
    <row r="16">
      <c r="A16" s="4" t="inlineStr">
        <is>
          <t>Term of war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0 years</t>
        </is>
      </c>
    </row>
    <row r="17">
      <c r="A17" s="4" t="inlineStr">
        <is>
          <t>Percentage of membership interest to be 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1</v>
      </c>
    </row>
    <row r="18">
      <c r="A18" s="4" t="inlineStr">
        <is>
          <t>Catalytic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Warra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9" t="n">
        <v>0.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Payable</t>
        </is>
      </c>
      <c r="B21" s="4" t="inlineStr">
        <is>
          <t xml:space="preserve"> </t>
        </is>
      </c>
      <c r="C21" s="7" t="n">
        <v>108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count on issuance (in percentage)</t>
        </is>
      </c>
      <c r="B22" s="4" t="inlineStr">
        <is>
          <t xml:space="preserve"> </t>
        </is>
      </c>
      <c r="C22" s="9" t="n">
        <v>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received on issuance of debt</t>
        </is>
      </c>
      <c r="B23" s="4" t="inlineStr">
        <is>
          <t xml:space="preserve"> </t>
        </is>
      </c>
      <c r="C23" s="7" t="n">
        <v>9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loan balances</t>
        </is>
      </c>
      <c r="B24" s="4" t="inlineStr">
        <is>
          <t xml:space="preserve"> </t>
        </is>
      </c>
      <c r="C24" s="4" t="inlineStr">
        <is>
          <t xml:space="preserve"> </t>
        </is>
      </c>
      <c r="D24" s="4" t="inlineStr">
        <is>
          <t xml:space="preserve"> </t>
        </is>
      </c>
      <c r="E24" s="7" t="n">
        <v>2409490</v>
      </c>
      <c r="F24" s="7" t="n">
        <v>2221321</v>
      </c>
      <c r="G24" s="4" t="inlineStr">
        <is>
          <t xml:space="preserve"> </t>
        </is>
      </c>
      <c r="H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Warrant Liabilities - Bay Point note and warrant (Details) - USD ($)</t>
        </is>
      </c>
      <c r="B1" s="2" t="inlineStr">
        <is>
          <t>Apr. 24, 2024</t>
        </is>
      </c>
      <c r="C1" s="2" t="inlineStr">
        <is>
          <t>Aug. 22, 2018</t>
        </is>
      </c>
      <c r="D1" s="2" t="inlineStr">
        <is>
          <t>Dec. 31, 2024</t>
        </is>
      </c>
      <c r="E1" s="2" t="inlineStr">
        <is>
          <t>Dec. 31, 2023</t>
        </is>
      </c>
      <c r="F1" s="2" t="inlineStr">
        <is>
          <t>Nov. 30, 2023</t>
        </is>
      </c>
      <c r="G1" s="2" t="inlineStr">
        <is>
          <t>Jul. 31, 2019</t>
        </is>
      </c>
    </row>
    <row r="2">
      <c r="A2" s="3" t="inlineStr">
        <is>
          <t>Debt and Warra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loan balances</t>
        </is>
      </c>
      <c r="B3" s="4" t="inlineStr">
        <is>
          <t xml:space="preserve"> </t>
        </is>
      </c>
      <c r="C3" s="4" t="inlineStr">
        <is>
          <t xml:space="preserve"> </t>
        </is>
      </c>
      <c r="D3" s="7" t="n">
        <v>107468217</v>
      </c>
      <c r="E3" s="7" t="n">
        <v>88996117</v>
      </c>
      <c r="F3" s="4" t="inlineStr">
        <is>
          <t xml:space="preserve"> </t>
        </is>
      </c>
      <c r="G3" s="4" t="inlineStr">
        <is>
          <t xml:space="preserve"> </t>
        </is>
      </c>
    </row>
    <row r="4">
      <c r="A4" s="4" t="inlineStr">
        <is>
          <t>Exercise price of warrant</t>
        </is>
      </c>
      <c r="B4" s="4" t="inlineStr">
        <is>
          <t xml:space="preserve"> </t>
        </is>
      </c>
      <c r="C4" s="4" t="inlineStr">
        <is>
          <t xml:space="preserve"> </t>
        </is>
      </c>
      <c r="D4" s="8" t="n">
        <v>0.01</v>
      </c>
      <c r="E4" s="4" t="inlineStr">
        <is>
          <t xml:space="preserve"> </t>
        </is>
      </c>
      <c r="F4" s="4" t="inlineStr">
        <is>
          <t xml:space="preserve"> </t>
        </is>
      </c>
      <c r="G4" s="4" t="inlineStr">
        <is>
          <t xml:space="preserve"> </t>
        </is>
      </c>
    </row>
    <row r="5">
      <c r="A5" s="4" t="inlineStr">
        <is>
          <t>Bay Point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and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ratio of warrants, denominator, percentage on pre-money valuation</t>
        </is>
      </c>
      <c r="B7" s="4" t="inlineStr">
        <is>
          <t xml:space="preserve"> </t>
        </is>
      </c>
      <c r="C7" s="4" t="inlineStr">
        <is>
          <t xml:space="preserve"> </t>
        </is>
      </c>
      <c r="D7" s="4" t="inlineStr">
        <is>
          <t xml:space="preserve"> </t>
        </is>
      </c>
      <c r="E7" s="4" t="inlineStr">
        <is>
          <t xml:space="preserve"> </t>
        </is>
      </c>
      <c r="F7" s="4" t="inlineStr">
        <is>
          <t xml:space="preserve"> </t>
        </is>
      </c>
      <c r="G7" s="9" t="n">
        <v>0.7</v>
      </c>
    </row>
    <row r="8">
      <c r="A8" s="4" t="inlineStr">
        <is>
          <t>Bay Point warrant | Series B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and 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warrant</t>
        </is>
      </c>
      <c r="B10" s="4" t="inlineStr">
        <is>
          <t xml:space="preserve"> </t>
        </is>
      </c>
      <c r="C10" s="4" t="inlineStr">
        <is>
          <t xml:space="preserve"> </t>
        </is>
      </c>
      <c r="D10" s="4" t="inlineStr">
        <is>
          <t xml:space="preserve"> </t>
        </is>
      </c>
      <c r="E10" s="4" t="inlineStr">
        <is>
          <t xml:space="preserve"> </t>
        </is>
      </c>
      <c r="F10" s="4" t="inlineStr">
        <is>
          <t xml:space="preserve"> </t>
        </is>
      </c>
      <c r="G10" s="8" t="n">
        <v>0.01</v>
      </c>
    </row>
    <row r="11">
      <c r="A11" s="4" t="inlineStr">
        <is>
          <t>Conversion ratio of warrants, denominator, percentage on pre-money valuation</t>
        </is>
      </c>
      <c r="B11" s="4" t="inlineStr">
        <is>
          <t xml:space="preserve"> </t>
        </is>
      </c>
      <c r="C11" s="4" t="inlineStr">
        <is>
          <t xml:space="preserve"> </t>
        </is>
      </c>
      <c r="D11" s="4" t="inlineStr">
        <is>
          <t xml:space="preserve"> </t>
        </is>
      </c>
      <c r="E11" s="4" t="inlineStr">
        <is>
          <t xml:space="preserve"> </t>
        </is>
      </c>
      <c r="F11" s="4" t="inlineStr">
        <is>
          <t xml:space="preserve"> </t>
        </is>
      </c>
      <c r="G11" s="10" t="n">
        <v>0.035</v>
      </c>
    </row>
    <row r="12">
      <c r="A12" s="4" t="inlineStr">
        <is>
          <t>Bay Poi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and Warra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t>
        </is>
      </c>
      <c r="B14" s="4" t="inlineStr">
        <is>
          <t xml:space="preserve"> </t>
        </is>
      </c>
      <c r="C14" s="9" t="n">
        <v>0.15</v>
      </c>
      <c r="D14" s="4" t="inlineStr">
        <is>
          <t xml:space="preserve"> </t>
        </is>
      </c>
      <c r="E14" s="4" t="inlineStr">
        <is>
          <t xml:space="preserve"> </t>
        </is>
      </c>
      <c r="F14" s="4" t="inlineStr">
        <is>
          <t xml:space="preserve"> </t>
        </is>
      </c>
      <c r="G14" s="4" t="inlineStr">
        <is>
          <t xml:space="preserve"> </t>
        </is>
      </c>
    </row>
    <row r="15">
      <c r="A15" s="4" t="inlineStr">
        <is>
          <t>Default interest rate</t>
        </is>
      </c>
      <c r="B15" s="4" t="inlineStr">
        <is>
          <t xml:space="preserve"> </t>
        </is>
      </c>
      <c r="C15" s="9" t="n">
        <v>0.2</v>
      </c>
      <c r="D15" s="4" t="inlineStr">
        <is>
          <t xml:space="preserve"> </t>
        </is>
      </c>
      <c r="E15" s="4" t="inlineStr">
        <is>
          <t xml:space="preserve"> </t>
        </is>
      </c>
      <c r="F15" s="4" t="inlineStr">
        <is>
          <t xml:space="preserve"> </t>
        </is>
      </c>
      <c r="G15" s="4" t="inlineStr">
        <is>
          <t xml:space="preserve"> </t>
        </is>
      </c>
    </row>
    <row r="16">
      <c r="A16" s="4" t="inlineStr">
        <is>
          <t>Loan amount</t>
        </is>
      </c>
      <c r="B16" s="4" t="inlineStr">
        <is>
          <t xml:space="preserve"> </t>
        </is>
      </c>
      <c r="C16" s="7" t="n">
        <v>670000</v>
      </c>
      <c r="D16" s="4" t="inlineStr">
        <is>
          <t xml:space="preserve"> </t>
        </is>
      </c>
      <c r="E16" s="4" t="inlineStr">
        <is>
          <t xml:space="preserve"> </t>
        </is>
      </c>
      <c r="F16" s="4" t="inlineStr">
        <is>
          <t xml:space="preserve"> </t>
        </is>
      </c>
      <c r="G16" s="4" t="inlineStr">
        <is>
          <t xml:space="preserve"> </t>
        </is>
      </c>
    </row>
    <row r="17">
      <c r="A17" s="4" t="inlineStr">
        <is>
          <t>Outstanding loan balances</t>
        </is>
      </c>
      <c r="B17" s="4" t="inlineStr">
        <is>
          <t xml:space="preserve"> </t>
        </is>
      </c>
      <c r="C17" s="4" t="inlineStr">
        <is>
          <t xml:space="preserve"> </t>
        </is>
      </c>
      <c r="D17" s="7" t="n">
        <v>1351647</v>
      </c>
      <c r="E17" s="6" t="n">
        <v>1188921</v>
      </c>
      <c r="F17" s="4" t="inlineStr">
        <is>
          <t xml:space="preserve"> </t>
        </is>
      </c>
      <c r="G17" s="4" t="inlineStr">
        <is>
          <t xml:space="preserve"> </t>
        </is>
      </c>
    </row>
    <row r="18">
      <c r="A18" s="4" t="inlineStr">
        <is>
          <t>Par value of guarantee</t>
        </is>
      </c>
      <c r="B18" s="4" t="inlineStr">
        <is>
          <t xml:space="preserve"> </t>
        </is>
      </c>
      <c r="C18" s="7" t="n">
        <v>10</v>
      </c>
      <c r="D18" s="4" t="inlineStr">
        <is>
          <t xml:space="preserve"> </t>
        </is>
      </c>
      <c r="E18" s="4" t="inlineStr">
        <is>
          <t xml:space="preserve"> </t>
        </is>
      </c>
      <c r="F18" s="4" t="inlineStr">
        <is>
          <t xml:space="preserve"> </t>
        </is>
      </c>
      <c r="G18" s="4" t="inlineStr">
        <is>
          <t xml:space="preserve"> </t>
        </is>
      </c>
    </row>
    <row r="19">
      <c r="A19" s="4" t="inlineStr">
        <is>
          <t>Guaranteed principal amount</t>
        </is>
      </c>
      <c r="B19" s="4" t="inlineStr">
        <is>
          <t xml:space="preserve"> </t>
        </is>
      </c>
      <c r="C19" s="7" t="n">
        <v>420000</v>
      </c>
      <c r="D19" s="4" t="inlineStr">
        <is>
          <t xml:space="preserve"> </t>
        </is>
      </c>
      <c r="E19" s="4" t="inlineStr">
        <is>
          <t xml:space="preserve"> </t>
        </is>
      </c>
      <c r="F19" s="4" t="inlineStr">
        <is>
          <t xml:space="preserve"> </t>
        </is>
      </c>
      <c r="G19" s="4" t="inlineStr">
        <is>
          <t xml:space="preserve"> </t>
        </is>
      </c>
    </row>
    <row r="20">
      <c r="A20" s="4" t="inlineStr">
        <is>
          <t>Legal fees payable</t>
        </is>
      </c>
      <c r="B20" s="4" t="inlineStr">
        <is>
          <t xml:space="preserve"> </t>
        </is>
      </c>
      <c r="C20" s="4" t="inlineStr">
        <is>
          <t xml:space="preserve"> </t>
        </is>
      </c>
      <c r="D20" s="4" t="inlineStr">
        <is>
          <t xml:space="preserve"> </t>
        </is>
      </c>
      <c r="E20" s="4" t="inlineStr">
        <is>
          <t xml:space="preserve"> </t>
        </is>
      </c>
      <c r="F20" s="7" t="n">
        <v>116850</v>
      </c>
      <c r="G20" s="4" t="inlineStr">
        <is>
          <t xml:space="preserve"> </t>
        </is>
      </c>
    </row>
    <row r="21">
      <c r="A21" s="4" t="inlineStr">
        <is>
          <t>Exit fees payable</t>
        </is>
      </c>
      <c r="B21" s="4" t="inlineStr">
        <is>
          <t xml:space="preserve"> </t>
        </is>
      </c>
      <c r="C21" s="4" t="inlineStr">
        <is>
          <t xml:space="preserve"> </t>
        </is>
      </c>
      <c r="D21" s="4" t="inlineStr">
        <is>
          <t xml:space="preserve"> </t>
        </is>
      </c>
      <c r="E21" s="4" t="inlineStr">
        <is>
          <t xml:space="preserve"> </t>
        </is>
      </c>
      <c r="F21" s="6" t="n">
        <v>1400000</v>
      </c>
      <c r="G21" s="4" t="inlineStr">
        <is>
          <t xml:space="preserve"> </t>
        </is>
      </c>
    </row>
    <row r="22">
      <c r="A22" s="4" t="inlineStr">
        <is>
          <t>Late fees payable on unpaid interests and principal</t>
        </is>
      </c>
      <c r="B22" s="4" t="inlineStr">
        <is>
          <t xml:space="preserve"> </t>
        </is>
      </c>
      <c r="C22" s="4" t="inlineStr">
        <is>
          <t xml:space="preserve"> </t>
        </is>
      </c>
      <c r="D22" s="4" t="inlineStr">
        <is>
          <t xml:space="preserve"> </t>
        </is>
      </c>
      <c r="E22" s="4" t="inlineStr">
        <is>
          <t xml:space="preserve"> </t>
        </is>
      </c>
      <c r="F22" s="7" t="n">
        <v>89220</v>
      </c>
      <c r="G22" s="4" t="inlineStr">
        <is>
          <t xml:space="preserve"> </t>
        </is>
      </c>
    </row>
    <row r="23">
      <c r="A23" s="4" t="inlineStr">
        <is>
          <t>Total fees payable</t>
        </is>
      </c>
      <c r="B23" s="4" t="inlineStr">
        <is>
          <t xml:space="preserve"> </t>
        </is>
      </c>
      <c r="C23" s="4" t="inlineStr">
        <is>
          <t xml:space="preserve"> </t>
        </is>
      </c>
      <c r="D23" s="7" t="n">
        <v>1606070</v>
      </c>
      <c r="E23" s="7" t="n">
        <v>1606070</v>
      </c>
      <c r="F23" s="4" t="inlineStr">
        <is>
          <t xml:space="preserve"> </t>
        </is>
      </c>
      <c r="G23" s="4" t="inlineStr">
        <is>
          <t xml:space="preserve"> </t>
        </is>
      </c>
    </row>
    <row r="24">
      <c r="A24" s="4" t="inlineStr">
        <is>
          <t>Debt to be converted into equity percentage</t>
        </is>
      </c>
      <c r="B24" s="9" t="n">
        <v>1.2</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 (Parenthetical)</t>
        </is>
      </c>
      <c r="B1" s="2" t="inlineStr">
        <is>
          <t>12 Months Ended</t>
        </is>
      </c>
    </row>
    <row r="2">
      <c r="B2" s="2" t="inlineStr">
        <is>
          <t>Dec. 31, 2024 shares</t>
        </is>
      </c>
    </row>
    <row r="3">
      <c r="A3" s="4" t="inlineStr">
        <is>
          <t>Nacs LLC | Taylor Freres Settlement Agreements | Taylor Frres Americas LLP ("TFA")</t>
        </is>
      </c>
      <c r="B3" s="4" t="inlineStr">
        <is>
          <t xml:space="preserve"> </t>
        </is>
      </c>
    </row>
    <row r="4">
      <c r="A4" s="4" t="inlineStr">
        <is>
          <t>Number of series B units transfer</t>
        </is>
      </c>
      <c r="B4" s="6" t="n">
        <v>34987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4" customWidth="1" min="6" max="6"/>
    <col width="14" customWidth="1" min="7" max="7"/>
    <col width="16" customWidth="1" min="8" max="8"/>
  </cols>
  <sheetData>
    <row r="1">
      <c r="A1" s="1" t="inlineStr">
        <is>
          <t>Debt and Warrant Liabilities - Mars capital loans (Details) - Mars capital loans - USD ($)</t>
        </is>
      </c>
      <c r="H1" s="2" t="inlineStr">
        <is>
          <t>12 Months Ended</t>
        </is>
      </c>
    </row>
    <row r="2">
      <c r="B2" s="2" t="inlineStr">
        <is>
          <t>May 31, 2024</t>
        </is>
      </c>
      <c r="C2" s="2" t="inlineStr">
        <is>
          <t>May 29, 2024</t>
        </is>
      </c>
      <c r="D2" s="2" t="inlineStr">
        <is>
          <t>May 28, 2024</t>
        </is>
      </c>
      <c r="E2" s="2" t="inlineStr">
        <is>
          <t>Apr. 05, 2024</t>
        </is>
      </c>
      <c r="F2" s="2" t="inlineStr">
        <is>
          <t>Apr. 03, 2024</t>
        </is>
      </c>
      <c r="G2" s="2" t="inlineStr">
        <is>
          <t>Apr. 02, 2024</t>
        </is>
      </c>
      <c r="H2" s="2" t="inlineStr">
        <is>
          <t>Dec. 31, 2024</t>
        </is>
      </c>
    </row>
    <row r="3">
      <c r="A3" s="3" t="inlineStr">
        <is>
          <t>Debt and Warra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bedded derivatives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607000</v>
      </c>
    </row>
    <row r="5">
      <c r="A5" s="4" t="inlineStr">
        <is>
          <t>Amount of principal on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75000</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row>
    <row r="7">
      <c r="A7" s="4" t="inlineStr">
        <is>
          <t>British Virgin Islands business company (Spons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value</t>
        </is>
      </c>
      <c r="B9" s="4" t="inlineStr">
        <is>
          <t xml:space="preserve"> </t>
        </is>
      </c>
      <c r="C9" s="7" t="n">
        <v>1250000</v>
      </c>
      <c r="D9" s="7" t="n">
        <v>1000000</v>
      </c>
      <c r="E9" s="4" t="inlineStr">
        <is>
          <t xml:space="preserve"> </t>
        </is>
      </c>
      <c r="F9" s="4" t="inlineStr">
        <is>
          <t xml:space="preserve"> </t>
        </is>
      </c>
      <c r="G9" s="7" t="n">
        <v>1000000</v>
      </c>
      <c r="H9" s="4" t="inlineStr">
        <is>
          <t xml:space="preserve"> </t>
        </is>
      </c>
    </row>
    <row r="10">
      <c r="A10" s="4" t="inlineStr">
        <is>
          <t>Stock issued,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v>
      </c>
      <c r="H10" s="4" t="inlineStr">
        <is>
          <t xml:space="preserve"> </t>
        </is>
      </c>
    </row>
    <row r="11">
      <c r="A11" s="4" t="inlineStr">
        <is>
          <t>Common unit, par value</t>
        </is>
      </c>
      <c r="B11" s="4" t="inlineStr">
        <is>
          <t xml:space="preserve"> </t>
        </is>
      </c>
      <c r="C11" s="4" t="inlineStr">
        <is>
          <t xml:space="preserve"> </t>
        </is>
      </c>
      <c r="D11" s="4" t="inlineStr">
        <is>
          <t xml:space="preserve"> </t>
        </is>
      </c>
      <c r="E11" s="4" t="inlineStr">
        <is>
          <t xml:space="preserve"> </t>
        </is>
      </c>
      <c r="F11" s="4" t="inlineStr">
        <is>
          <t xml:space="preserve"> </t>
        </is>
      </c>
      <c r="G11" s="11" t="n">
        <v>0.0001</v>
      </c>
      <c r="H11" s="4" t="inlineStr">
        <is>
          <t xml:space="preserve"> </t>
        </is>
      </c>
    </row>
    <row r="12">
      <c r="A12" s="4" t="inlineStr">
        <is>
          <t>Total purchase outstanding unit,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001</v>
      </c>
      <c r="H12" s="4" t="inlineStr">
        <is>
          <t xml:space="preserve"> </t>
        </is>
      </c>
    </row>
    <row r="13">
      <c r="A13" s="4" t="inlineStr">
        <is>
          <t>Amount drawn from transferred by sponsor</t>
        </is>
      </c>
      <c r="B13" s="7" t="n">
        <v>250000</v>
      </c>
      <c r="C13" s="4" t="inlineStr">
        <is>
          <t xml:space="preserve"> </t>
        </is>
      </c>
      <c r="D13" s="4" t="inlineStr">
        <is>
          <t xml:space="preserve"> </t>
        </is>
      </c>
      <c r="E13" s="4" t="inlineStr">
        <is>
          <t xml:space="preserve"> </t>
        </is>
      </c>
      <c r="F13" s="7" t="n">
        <v>500000</v>
      </c>
      <c r="G13" s="4" t="inlineStr">
        <is>
          <t xml:space="preserve"> </t>
        </is>
      </c>
      <c r="H13" s="4" t="inlineStr">
        <is>
          <t xml:space="preserve"> </t>
        </is>
      </c>
    </row>
    <row r="14">
      <c r="A14" s="4" t="inlineStr">
        <is>
          <t>Remaining amount of drawn from transferred by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5000</v>
      </c>
    </row>
    <row r="15">
      <c r="A15" s="4" t="inlineStr">
        <is>
          <t>Payment of share transaction expenses</t>
        </is>
      </c>
      <c r="B15" s="7" t="n">
        <v>175000</v>
      </c>
      <c r="C15" s="4" t="inlineStr">
        <is>
          <t xml:space="preserve"> </t>
        </is>
      </c>
      <c r="D15" s="4" t="inlineStr">
        <is>
          <t xml:space="preserve"> </t>
        </is>
      </c>
      <c r="E15" s="7" t="n">
        <v>500000</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Warrant Liabilities - Aegus bridge financing notes (Details) - USD ($)</t>
        </is>
      </c>
      <c r="B1" s="2" t="inlineStr">
        <is>
          <t>May 07, 2024</t>
        </is>
      </c>
      <c r="C1" s="2" t="inlineStr">
        <is>
          <t>Dec. 31, 2024</t>
        </is>
      </c>
      <c r="D1" s="2" t="inlineStr">
        <is>
          <t>Dec. 31, 2023</t>
        </is>
      </c>
    </row>
    <row r="2">
      <c r="A2" s="3" t="inlineStr">
        <is>
          <t>Debt and Warrant Liabilities</t>
        </is>
      </c>
      <c r="B2" s="4" t="inlineStr">
        <is>
          <t xml:space="preserve"> </t>
        </is>
      </c>
      <c r="C2" s="4" t="inlineStr">
        <is>
          <t xml:space="preserve"> </t>
        </is>
      </c>
      <c r="D2" s="4" t="inlineStr">
        <is>
          <t xml:space="preserve"> </t>
        </is>
      </c>
    </row>
    <row r="3">
      <c r="A3" s="4" t="inlineStr">
        <is>
          <t>Derivative liabilities</t>
        </is>
      </c>
      <c r="B3" s="4" t="inlineStr">
        <is>
          <t xml:space="preserve"> </t>
        </is>
      </c>
      <c r="C3" s="7" t="n">
        <v>8327602</v>
      </c>
      <c r="D3" s="7" t="n">
        <v>922834</v>
      </c>
    </row>
    <row r="4">
      <c r="A4" s="4" t="inlineStr">
        <is>
          <t>Outstanding loan balances</t>
        </is>
      </c>
      <c r="B4" s="4" t="inlineStr">
        <is>
          <t xml:space="preserve"> </t>
        </is>
      </c>
      <c r="C4" s="6" t="n">
        <v>107468217</v>
      </c>
      <c r="D4" s="7" t="n">
        <v>88996117</v>
      </c>
    </row>
    <row r="5">
      <c r="A5" s="4" t="inlineStr">
        <is>
          <t>Aegus bridge financing notes</t>
        </is>
      </c>
      <c r="B5" s="4" t="inlineStr">
        <is>
          <t xml:space="preserve"> </t>
        </is>
      </c>
      <c r="C5" s="4" t="inlineStr">
        <is>
          <t xml:space="preserve"> </t>
        </is>
      </c>
      <c r="D5" s="4" t="inlineStr">
        <is>
          <t xml:space="preserve"> </t>
        </is>
      </c>
    </row>
    <row r="6">
      <c r="A6" s="3" t="inlineStr">
        <is>
          <t>Debt and Warrant Liabilities</t>
        </is>
      </c>
      <c r="B6" s="4" t="inlineStr">
        <is>
          <t xml:space="preserve"> </t>
        </is>
      </c>
      <c r="C6" s="4" t="inlineStr">
        <is>
          <t xml:space="preserve"> </t>
        </is>
      </c>
      <c r="D6" s="4" t="inlineStr">
        <is>
          <t xml:space="preserve"> </t>
        </is>
      </c>
    </row>
    <row r="7">
      <c r="A7" s="4" t="inlineStr">
        <is>
          <t>Loan amount</t>
        </is>
      </c>
      <c r="B7" s="7" t="n">
        <v>230000</v>
      </c>
      <c r="C7" s="4" t="inlineStr">
        <is>
          <t xml:space="preserve"> </t>
        </is>
      </c>
      <c r="D7" s="4" t="inlineStr">
        <is>
          <t xml:space="preserve"> </t>
        </is>
      </c>
    </row>
    <row r="8">
      <c r="A8" s="4" t="inlineStr">
        <is>
          <t>Maximum principal loan amount</t>
        </is>
      </c>
      <c r="B8" s="7" t="n">
        <v>500000</v>
      </c>
      <c r="C8" s="4" t="inlineStr">
        <is>
          <t xml:space="preserve"> </t>
        </is>
      </c>
      <c r="D8" s="4" t="inlineStr">
        <is>
          <t xml:space="preserve"> </t>
        </is>
      </c>
    </row>
    <row r="9">
      <c r="A9" s="4" t="inlineStr">
        <is>
          <t>Interest rate</t>
        </is>
      </c>
      <c r="B9" s="9" t="n">
        <v>0.12</v>
      </c>
      <c r="C9" s="4" t="inlineStr">
        <is>
          <t xml:space="preserve"> </t>
        </is>
      </c>
      <c r="D9" s="4" t="inlineStr">
        <is>
          <t xml:space="preserve"> </t>
        </is>
      </c>
    </row>
    <row r="10">
      <c r="A10" s="4" t="inlineStr">
        <is>
          <t>Shares issued for every dollar lent</t>
        </is>
      </c>
      <c r="B10" s="6" t="n">
        <v>1</v>
      </c>
      <c r="C10" s="4" t="inlineStr">
        <is>
          <t xml:space="preserve"> </t>
        </is>
      </c>
      <c r="D10" s="4" t="inlineStr">
        <is>
          <t xml:space="preserve"> </t>
        </is>
      </c>
    </row>
    <row r="11">
      <c r="A11" s="4" t="inlineStr">
        <is>
          <t>Price of option to purchase a percentage of membership interests</t>
        </is>
      </c>
      <c r="B11" s="7" t="n">
        <v>10</v>
      </c>
      <c r="C11" s="4" t="inlineStr">
        <is>
          <t xml:space="preserve"> </t>
        </is>
      </c>
      <c r="D11" s="4" t="inlineStr">
        <is>
          <t xml:space="preserve"> </t>
        </is>
      </c>
    </row>
    <row r="12">
      <c r="A12" s="4" t="inlineStr">
        <is>
          <t>Denominator to calculate percentage of membership interests</t>
        </is>
      </c>
      <c r="B12" s="7" t="n">
        <v>20010000</v>
      </c>
      <c r="C12" s="4" t="inlineStr">
        <is>
          <t xml:space="preserve"> </t>
        </is>
      </c>
      <c r="D12" s="4" t="inlineStr">
        <is>
          <t xml:space="preserve"> </t>
        </is>
      </c>
    </row>
    <row r="13">
      <c r="A13" s="4" t="inlineStr">
        <is>
          <t>Derivative liabilities</t>
        </is>
      </c>
      <c r="B13" s="4" t="inlineStr">
        <is>
          <t xml:space="preserve"> </t>
        </is>
      </c>
      <c r="C13" s="6" t="n">
        <v>551000</v>
      </c>
      <c r="D13" s="4" t="inlineStr">
        <is>
          <t xml:space="preserve"> </t>
        </is>
      </c>
    </row>
    <row r="14">
      <c r="A14" s="4" t="inlineStr">
        <is>
          <t>Outstanding loan balances</t>
        </is>
      </c>
      <c r="B14" s="7" t="n">
        <v>260000</v>
      </c>
      <c r="C14" s="7" t="n">
        <v>248487</v>
      </c>
      <c r="D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Warrant Liabilities - Seed financing notes (Details) - USD ($) $ / shares in Units, $ in Millions</t>
        </is>
      </c>
      <c r="B1" s="2" t="inlineStr">
        <is>
          <t>12 Months Ended</t>
        </is>
      </c>
    </row>
    <row r="2">
      <c r="B2" s="2" t="inlineStr">
        <is>
          <t>Dec. 31, 2024</t>
        </is>
      </c>
      <c r="C2" s="2" t="inlineStr">
        <is>
          <t>Dec. 31, 2023</t>
        </is>
      </c>
    </row>
    <row r="3">
      <c r="A3" s="3" t="inlineStr">
        <is>
          <t>Debt and Warrant Liabilities</t>
        </is>
      </c>
      <c r="B3" s="4" t="inlineStr">
        <is>
          <t xml:space="preserve"> </t>
        </is>
      </c>
      <c r="C3" s="4" t="inlineStr">
        <is>
          <t xml:space="preserve"> </t>
        </is>
      </c>
    </row>
    <row r="4">
      <c r="A4" s="4" t="inlineStr">
        <is>
          <t>Exercise price of warrant</t>
        </is>
      </c>
      <c r="B4" s="8" t="n">
        <v>0.01</v>
      </c>
      <c r="C4" s="4" t="inlineStr">
        <is>
          <t xml:space="preserve"> </t>
        </is>
      </c>
    </row>
    <row r="5">
      <c r="A5" s="4" t="inlineStr">
        <is>
          <t>Seed financing warrants | Series B units</t>
        </is>
      </c>
      <c r="B5" s="4" t="inlineStr">
        <is>
          <t xml:space="preserve"> </t>
        </is>
      </c>
      <c r="C5" s="4" t="inlineStr">
        <is>
          <t xml:space="preserve"> </t>
        </is>
      </c>
    </row>
    <row r="6">
      <c r="A6" s="3" t="inlineStr">
        <is>
          <t>Debt and Warrant Liabilities</t>
        </is>
      </c>
      <c r="B6" s="4" t="inlineStr">
        <is>
          <t xml:space="preserve"> </t>
        </is>
      </c>
      <c r="C6" s="4" t="inlineStr">
        <is>
          <t xml:space="preserve"> </t>
        </is>
      </c>
    </row>
    <row r="7">
      <c r="A7" s="4" t="inlineStr">
        <is>
          <t>Exercise price of warrant</t>
        </is>
      </c>
      <c r="B7" s="8" t="n">
        <v>0.01</v>
      </c>
      <c r="C7" s="4" t="inlineStr">
        <is>
          <t xml:space="preserve"> </t>
        </is>
      </c>
    </row>
    <row r="8">
      <c r="A8" s="4" t="inlineStr">
        <is>
          <t>Term of warrant</t>
        </is>
      </c>
      <c r="B8" s="4" t="inlineStr">
        <is>
          <t>10 years</t>
        </is>
      </c>
      <c r="C8" s="4" t="inlineStr">
        <is>
          <t xml:space="preserve"> </t>
        </is>
      </c>
    </row>
    <row r="9">
      <c r="A9" s="4" t="inlineStr">
        <is>
          <t>Percentage of issued and outstanding units on calculation of warrant to acquire</t>
        </is>
      </c>
      <c r="B9" s="9" t="n">
        <v>0.03</v>
      </c>
      <c r="C9" s="4" t="inlineStr">
        <is>
          <t xml:space="preserve"> </t>
        </is>
      </c>
    </row>
    <row r="10">
      <c r="A10" s="4" t="inlineStr">
        <is>
          <t>Seed financing notes</t>
        </is>
      </c>
      <c r="B10" s="4" t="inlineStr">
        <is>
          <t xml:space="preserve"> </t>
        </is>
      </c>
      <c r="C10" s="4" t="inlineStr">
        <is>
          <t xml:space="preserve"> </t>
        </is>
      </c>
    </row>
    <row r="11">
      <c r="A11" s="3" t="inlineStr">
        <is>
          <t>Debt and Warrant Liabilities</t>
        </is>
      </c>
      <c r="B11" s="4" t="inlineStr">
        <is>
          <t xml:space="preserve"> </t>
        </is>
      </c>
      <c r="C11" s="4" t="inlineStr">
        <is>
          <t xml:space="preserve"> </t>
        </is>
      </c>
    </row>
    <row r="12">
      <c r="A12" s="4" t="inlineStr">
        <is>
          <t>Loan amount</t>
        </is>
      </c>
      <c r="B12" s="5" t="n">
        <v>7.9</v>
      </c>
      <c r="C12" s="5" t="n">
        <v>6.5</v>
      </c>
    </row>
    <row r="13">
      <c r="A13" s="4" t="inlineStr">
        <is>
          <t>Seed financing notes | Minimum</t>
        </is>
      </c>
      <c r="B13" s="4" t="inlineStr">
        <is>
          <t xml:space="preserve"> </t>
        </is>
      </c>
      <c r="C13" s="4" t="inlineStr">
        <is>
          <t xml:space="preserve"> </t>
        </is>
      </c>
    </row>
    <row r="14">
      <c r="A14" s="3" t="inlineStr">
        <is>
          <t>Debt and Warrant Liabilities</t>
        </is>
      </c>
      <c r="B14" s="4" t="inlineStr">
        <is>
          <t xml:space="preserve"> </t>
        </is>
      </c>
      <c r="C14" s="4" t="inlineStr">
        <is>
          <t xml:space="preserve"> </t>
        </is>
      </c>
    </row>
    <row r="15">
      <c r="A15" s="4" t="inlineStr">
        <is>
          <t>Interest rate</t>
        </is>
      </c>
      <c r="B15" s="10" t="n">
        <v>0.078</v>
      </c>
      <c r="C15" s="10" t="n">
        <v>0.078</v>
      </c>
    </row>
    <row r="16">
      <c r="A16" s="4" t="inlineStr">
        <is>
          <t>Default interest rate</t>
        </is>
      </c>
      <c r="B16" s="9" t="n">
        <v>0.15</v>
      </c>
      <c r="C16" s="9" t="n">
        <v>0.15</v>
      </c>
    </row>
    <row r="17">
      <c r="A17" s="4" t="inlineStr">
        <is>
          <t>Seed financing notes | Maximum</t>
        </is>
      </c>
      <c r="B17" s="4" t="inlineStr">
        <is>
          <t xml:space="preserve"> </t>
        </is>
      </c>
      <c r="C17" s="4" t="inlineStr">
        <is>
          <t xml:space="preserve"> </t>
        </is>
      </c>
    </row>
    <row r="18">
      <c r="A18" s="3" t="inlineStr">
        <is>
          <t>Debt and Warrant Liabilities</t>
        </is>
      </c>
      <c r="B18" s="4" t="inlineStr">
        <is>
          <t xml:space="preserve"> </t>
        </is>
      </c>
      <c r="C18" s="4" t="inlineStr">
        <is>
          <t xml:space="preserve"> </t>
        </is>
      </c>
    </row>
    <row r="19">
      <c r="A19" s="4" t="inlineStr">
        <is>
          <t>Interest rate</t>
        </is>
      </c>
      <c r="B19" s="9" t="n">
        <v>0.12</v>
      </c>
      <c r="C19" s="9" t="n">
        <v>0.12</v>
      </c>
    </row>
    <row r="20">
      <c r="A20" s="4" t="inlineStr">
        <is>
          <t>Default interest rate</t>
        </is>
      </c>
      <c r="B20" s="9" t="n">
        <v>0.18</v>
      </c>
      <c r="C20" s="9" t="n">
        <v>0.1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t>
        </is>
      </c>
      <c r="C1" s="2" t="inlineStr">
        <is>
          <t>12 Months Ended</t>
        </is>
      </c>
    </row>
    <row r="2">
      <c r="B2" s="2" t="inlineStr">
        <is>
          <t>Jan. 08, 2020</t>
        </is>
      </c>
      <c r="C2" s="2" t="inlineStr">
        <is>
          <t>Dec. 31, 2024</t>
        </is>
      </c>
      <c r="D2" s="2" t="inlineStr">
        <is>
          <t>Dec. 31, 2022</t>
        </is>
      </c>
      <c r="E2" s="2" t="inlineStr">
        <is>
          <t>Dec. 31, 2019</t>
        </is>
      </c>
      <c r="F2" s="2" t="inlineStr">
        <is>
          <t>Dec. 31, 2018</t>
        </is>
      </c>
      <c r="G2" s="2" t="inlineStr">
        <is>
          <t>Dec. 31, 2023</t>
        </is>
      </c>
      <c r="H2" s="2" t="inlineStr">
        <is>
          <t>Sep. 28,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payroll tax liability</t>
        </is>
      </c>
      <c r="B4" s="4" t="inlineStr">
        <is>
          <t xml:space="preserve"> </t>
        </is>
      </c>
      <c r="C4" s="7" t="n">
        <v>6200000</v>
      </c>
      <c r="D4" s="4" t="inlineStr">
        <is>
          <t xml:space="preserve"> </t>
        </is>
      </c>
      <c r="E4" s="4" t="inlineStr">
        <is>
          <t xml:space="preserve"> </t>
        </is>
      </c>
      <c r="F4" s="4" t="inlineStr">
        <is>
          <t xml:space="preserve"> </t>
        </is>
      </c>
      <c r="G4" s="7" t="n">
        <v>5400000</v>
      </c>
      <c r="H4" s="4" t="inlineStr">
        <is>
          <t xml:space="preserve"> </t>
        </is>
      </c>
    </row>
    <row r="5">
      <c r="A5" s="4" t="inlineStr">
        <is>
          <t>State tax lien amount</t>
        </is>
      </c>
      <c r="B5" s="4" t="inlineStr">
        <is>
          <t xml:space="preserve"> </t>
        </is>
      </c>
      <c r="C5" s="6" t="n">
        <v>7148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ity tax lien amount</t>
        </is>
      </c>
      <c r="B6" s="4" t="inlineStr">
        <is>
          <t xml:space="preserve"> </t>
        </is>
      </c>
      <c r="C6" s="4" t="inlineStr">
        <is>
          <t xml:space="preserve"> </t>
        </is>
      </c>
      <c r="D6" s="7" t="n">
        <v>403</v>
      </c>
      <c r="E6" s="7" t="n">
        <v>9955</v>
      </c>
      <c r="F6" s="7" t="n">
        <v>975</v>
      </c>
      <c r="G6" s="4" t="inlineStr">
        <is>
          <t xml:space="preserve"> </t>
        </is>
      </c>
      <c r="H6" s="4" t="inlineStr">
        <is>
          <t xml:space="preserve"> </t>
        </is>
      </c>
    </row>
    <row r="7">
      <c r="A7" s="4" t="inlineStr">
        <is>
          <t>Payments made on behalf of related party</t>
        </is>
      </c>
      <c r="B7" s="4" t="inlineStr">
        <is>
          <t xml:space="preserve"> </t>
        </is>
      </c>
      <c r="C7" s="6" t="n">
        <v>54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hreshold proceeds for the applicability of private investment</t>
        </is>
      </c>
      <c r="B8" s="4" t="inlineStr">
        <is>
          <t xml:space="preserve"> </t>
        </is>
      </c>
      <c r="C8" s="7" t="n">
        <v>2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f proceeds are in between $20 million to $100 mill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n proceeds for private investments</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f proceeds are in between $100 million to $200 mill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n proceeds for private investments</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egu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ulting fee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80000</v>
      </c>
    </row>
    <row r="18">
      <c r="A18" s="4" t="inlineStr">
        <is>
          <t>Aegus Corporation | For every $1.0 million of capital raised up to $5.5 mill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pital raising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000</v>
      </c>
    </row>
    <row r="21">
      <c r="A21" s="4" t="inlineStr">
        <is>
          <t>Capital raising fee maximum percentage to total proceeds or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25</v>
      </c>
    </row>
    <row r="22">
      <c r="A22" s="4" t="inlineStr">
        <is>
          <t>Capital raising fee on non merger and acquisition related equity and debt finan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5</v>
      </c>
    </row>
    <row r="23">
      <c r="A23" s="4" t="inlineStr">
        <is>
          <t>York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obligation</t>
        </is>
      </c>
      <c r="B25" s="4" t="inlineStr">
        <is>
          <t xml:space="preserve"> </t>
        </is>
      </c>
      <c r="C25" s="7"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G Partner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ulting fee payable</t>
        </is>
      </c>
      <c r="B28" s="4" t="inlineStr">
        <is>
          <t xml:space="preserve"> </t>
        </is>
      </c>
      <c r="C28" s="7" t="n">
        <v>0</v>
      </c>
      <c r="D28" s="4" t="inlineStr">
        <is>
          <t xml:space="preserve"> </t>
        </is>
      </c>
      <c r="E28" s="4" t="inlineStr">
        <is>
          <t xml:space="preserve"> </t>
        </is>
      </c>
      <c r="F28" s="4" t="inlineStr">
        <is>
          <t xml:space="preserve"> </t>
        </is>
      </c>
      <c r="G28" s="6" t="n">
        <v>0</v>
      </c>
      <c r="H28" s="4" t="inlineStr">
        <is>
          <t xml:space="preserve"> </t>
        </is>
      </c>
    </row>
    <row r="29">
      <c r="A29" s="4" t="inlineStr">
        <is>
          <t>Consulting service term</t>
        </is>
      </c>
      <c r="B29" s="4" t="inlineStr">
        <is>
          <t>1 yea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sulting service renewal term</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G Partners, LLC | If sale occurs during the agreement term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n proceeds</t>
        </is>
      </c>
      <c r="B33" s="4" t="inlineStr">
        <is>
          <t xml:space="preserve"> </t>
        </is>
      </c>
      <c r="C33" s="10" t="n">
        <v>0.0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G Partners, LLC | If sale occurs during the agreement term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n proceeds</t>
        </is>
      </c>
      <c r="B36" s="4" t="inlineStr">
        <is>
          <t xml:space="preserve"> </t>
        </is>
      </c>
      <c r="C36" s="9"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G Partners, LLC | If sale occurs during the agreement term and for a period of two year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n proceeds</t>
        </is>
      </c>
      <c r="B39" s="4" t="inlineStr">
        <is>
          <t xml:space="preserve"> </t>
        </is>
      </c>
      <c r="C39" s="10" t="n">
        <v>0.02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G Partners, LLC | If sale occurs during the agreement term and for a period of two year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n proceeds</t>
        </is>
      </c>
      <c r="B42" s="4" t="inlineStr">
        <is>
          <t xml:space="preserve"> </t>
        </is>
      </c>
      <c r="C42" s="9" t="n">
        <v>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llenoff Grossman and Schole L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utstanding service fee payable</t>
        </is>
      </c>
      <c r="B45" s="4" t="inlineStr">
        <is>
          <t xml:space="preserve"> </t>
        </is>
      </c>
      <c r="C45" s="7" t="n">
        <v>35847</v>
      </c>
      <c r="D45" s="4" t="inlineStr">
        <is>
          <t xml:space="preserve"> </t>
        </is>
      </c>
      <c r="E45" s="4" t="inlineStr">
        <is>
          <t xml:space="preserve"> </t>
        </is>
      </c>
      <c r="F45" s="4" t="inlineStr">
        <is>
          <t xml:space="preserve"> </t>
        </is>
      </c>
      <c r="G45" s="6" t="n">
        <v>256869</v>
      </c>
      <c r="H45" s="4" t="inlineStr">
        <is>
          <t xml:space="preserve"> </t>
        </is>
      </c>
    </row>
    <row r="46">
      <c r="A46" s="4" t="inlineStr">
        <is>
          <t>Deferred service fee payable</t>
        </is>
      </c>
      <c r="B46" s="4" t="inlineStr">
        <is>
          <t xml:space="preserve"> </t>
        </is>
      </c>
      <c r="C46" s="7" t="n">
        <v>1058527</v>
      </c>
      <c r="D46" s="4" t="inlineStr">
        <is>
          <t xml:space="preserve"> </t>
        </is>
      </c>
      <c r="E46" s="4" t="inlineStr">
        <is>
          <t xml:space="preserve"> </t>
        </is>
      </c>
      <c r="F46" s="4" t="inlineStr">
        <is>
          <t xml:space="preserve"> </t>
        </is>
      </c>
      <c r="G46" s="7" t="n">
        <v>553554</v>
      </c>
      <c r="H46" s="4" t="inlineStr">
        <is>
          <t xml:space="preserve"> </t>
        </is>
      </c>
    </row>
  </sheetData>
  <mergeCells count="2">
    <mergeCell ref="C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Taylor Freres Settlement Agreements (Details) - USD ($)</t>
        </is>
      </c>
      <c r="B1" s="2" t="inlineStr">
        <is>
          <t>Oct. 24, 2024</t>
        </is>
      </c>
      <c r="C1" s="2" t="inlineStr">
        <is>
          <t>Jun. 18, 2024</t>
        </is>
      </c>
      <c r="D1" s="2" t="inlineStr">
        <is>
          <t>Dec. 31, 2024</t>
        </is>
      </c>
      <c r="E1" s="2" t="inlineStr">
        <is>
          <t>Jul. 31, 2024</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Deposit to vendors</t>
        </is>
      </c>
      <c r="B3" s="4" t="inlineStr">
        <is>
          <t xml:space="preserve"> </t>
        </is>
      </c>
      <c r="C3" s="7" t="n">
        <v>50000</v>
      </c>
      <c r="D3" s="4" t="inlineStr">
        <is>
          <t xml:space="preserve"> </t>
        </is>
      </c>
      <c r="E3" s="4" t="inlineStr">
        <is>
          <t xml:space="preserve"> </t>
        </is>
      </c>
    </row>
    <row r="4">
      <c r="A4" s="4" t="inlineStr">
        <is>
          <t>Legal costs reimbursed related to settlement agreements</t>
        </is>
      </c>
      <c r="B4" s="4" t="inlineStr">
        <is>
          <t xml:space="preserve"> </t>
        </is>
      </c>
      <c r="C4" s="7" t="n">
        <v>222837</v>
      </c>
      <c r="D4" s="4" t="inlineStr">
        <is>
          <t xml:space="preserve"> </t>
        </is>
      </c>
      <c r="E4" s="4" t="inlineStr">
        <is>
          <t xml:space="preserve"> </t>
        </is>
      </c>
    </row>
    <row r="5">
      <c r="A5" s="4" t="inlineStr">
        <is>
          <t>Taylor Frres Americas LLP ("TFA")</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Deposit to vendors</t>
        </is>
      </c>
      <c r="B7" s="4" t="inlineStr">
        <is>
          <t xml:space="preserve"> </t>
        </is>
      </c>
      <c r="C7" s="4" t="inlineStr">
        <is>
          <t xml:space="preserve"> </t>
        </is>
      </c>
      <c r="D7" s="4" t="inlineStr">
        <is>
          <t xml:space="preserve"> </t>
        </is>
      </c>
      <c r="E7" s="7" t="n">
        <v>50000</v>
      </c>
    </row>
    <row r="8">
      <c r="A8" s="4" t="inlineStr">
        <is>
          <t>Taylor Frres Americas LLP ("TFA") | Series B Units</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Percentage of outstanding series B units transfer</t>
        </is>
      </c>
      <c r="B10" s="4" t="inlineStr">
        <is>
          <t xml:space="preserve"> </t>
        </is>
      </c>
      <c r="C10" s="4" t="inlineStr">
        <is>
          <t xml:space="preserve"> </t>
        </is>
      </c>
      <c r="D10" s="9" t="n">
        <v>0.08</v>
      </c>
      <c r="E10" s="4" t="inlineStr">
        <is>
          <t xml:space="preserve"> </t>
        </is>
      </c>
    </row>
    <row r="11">
      <c r="A11" s="4" t="inlineStr">
        <is>
          <t>Taylor Frres Americas LLP ("TFA") | Related party | Nacs LLC | NACS Settlement Agreement With Taylor Freres Americas, LLP | Series B Units</t>
        </is>
      </c>
      <c r="B11" s="4" t="inlineStr">
        <is>
          <t xml:space="preserve"> </t>
        </is>
      </c>
      <c r="C11" s="4" t="inlineStr">
        <is>
          <t xml:space="preserve"> </t>
        </is>
      </c>
      <c r="D11" s="4" t="inlineStr">
        <is>
          <t xml:space="preserve"> </t>
        </is>
      </c>
      <c r="E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row>
    <row r="13">
      <c r="A13" s="4" t="inlineStr">
        <is>
          <t>Percentage of equity interest transferred during the period</t>
        </is>
      </c>
      <c r="B13" s="9" t="n">
        <v>0.03</v>
      </c>
      <c r="C13" s="9" t="n">
        <v>0.03</v>
      </c>
      <c r="D13" s="4" t="inlineStr">
        <is>
          <t xml:space="preserve"> </t>
        </is>
      </c>
      <c r="E13" s="4" t="inlineStr">
        <is>
          <t xml:space="preserve"> </t>
        </is>
      </c>
    </row>
    <row r="14">
      <c r="A14" s="4" t="inlineStr">
        <is>
          <t>Number of series B units transfer</t>
        </is>
      </c>
      <c r="B14" s="6" t="n">
        <v>349871</v>
      </c>
      <c r="C14" s="6" t="n">
        <v>349871</v>
      </c>
      <c r="D14" s="4" t="inlineStr">
        <is>
          <t xml:space="preserve"> </t>
        </is>
      </c>
      <c r="E14" s="4" t="inlineStr">
        <is>
          <t xml:space="preserve"> </t>
        </is>
      </c>
    </row>
    <row r="15">
      <c r="A15" s="4" t="inlineStr">
        <is>
          <t>Taylor Freres Parties</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Number of shares issued from combined entity on conversion of equity and liabilities</t>
        </is>
      </c>
      <c r="B17" s="4" t="inlineStr">
        <is>
          <t xml:space="preserve"> </t>
        </is>
      </c>
      <c r="C17" s="6" t="n">
        <v>1445000</v>
      </c>
      <c r="D17" s="4" t="inlineStr">
        <is>
          <t xml:space="preserve"> </t>
        </is>
      </c>
      <c r="E1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eries A Units (Details) - USD ($)</t>
        </is>
      </c>
      <c r="B1" s="2" t="inlineStr">
        <is>
          <t>12 Months Ended</t>
        </is>
      </c>
    </row>
    <row r="2">
      <c r="B2" s="2" t="inlineStr">
        <is>
          <t>Dec. 31, 2024</t>
        </is>
      </c>
      <c r="C2" s="2" t="inlineStr">
        <is>
          <t>Dec. 31, 2023</t>
        </is>
      </c>
    </row>
    <row r="3">
      <c r="A3" s="3" t="inlineStr">
        <is>
          <t>Series A Units</t>
        </is>
      </c>
      <c r="B3" s="4" t="inlineStr">
        <is>
          <t xml:space="preserve"> </t>
        </is>
      </c>
      <c r="C3" s="4" t="inlineStr">
        <is>
          <t xml:space="preserve"> </t>
        </is>
      </c>
    </row>
    <row r="4">
      <c r="A4" s="4" t="inlineStr">
        <is>
          <t>Number of units authorized</t>
        </is>
      </c>
      <c r="B4" s="6" t="n">
        <v>9965000</v>
      </c>
      <c r="C4" s="6" t="n">
        <v>9965000</v>
      </c>
    </row>
    <row r="5">
      <c r="A5" s="4" t="inlineStr">
        <is>
          <t>Number of units outstanding</t>
        </is>
      </c>
      <c r="B5" s="6" t="n">
        <v>9965000</v>
      </c>
      <c r="C5" s="6" t="n">
        <v>9965000</v>
      </c>
    </row>
    <row r="6">
      <c r="A6" s="4" t="inlineStr">
        <is>
          <t>Stated value of unit</t>
        </is>
      </c>
      <c r="B6" s="7" t="n">
        <v>1</v>
      </c>
      <c r="C6" s="7" t="n">
        <v>1</v>
      </c>
    </row>
    <row r="7">
      <c r="A7" s="4" t="inlineStr">
        <is>
          <t>Annum rate of return</t>
        </is>
      </c>
      <c r="B7" s="9" t="n">
        <v>0.08</v>
      </c>
      <c r="C7" s="9" t="n">
        <v>0.08</v>
      </c>
    </row>
    <row r="8">
      <c r="A8" s="4" t="inlineStr">
        <is>
          <t>Series A units subject to possible redemption</t>
        </is>
      </c>
      <c r="B8" s="7" t="n">
        <v>28895316</v>
      </c>
      <c r="C8" s="7" t="n">
        <v>26686397</v>
      </c>
    </row>
    <row r="9">
      <c r="A9" s="4" t="inlineStr">
        <is>
          <t>Original investment</t>
        </is>
      </c>
      <c r="B9" s="7" t="n">
        <v>10000000</v>
      </c>
      <c r="C9" s="7" t="n">
        <v>1000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Deficit - Series A Units, Series B Units and Series C Units (Details) - USD ($)</t>
        </is>
      </c>
      <c r="B1" s="2" t="inlineStr">
        <is>
          <t>12 Months Ended</t>
        </is>
      </c>
    </row>
    <row r="2">
      <c r="B2" s="2" t="inlineStr">
        <is>
          <t>Dec. 31, 2024</t>
        </is>
      </c>
      <c r="C2" s="2" t="inlineStr">
        <is>
          <t>Dec. 31, 2023</t>
        </is>
      </c>
    </row>
    <row r="3">
      <c r="A3" s="3" t="inlineStr">
        <is>
          <t>Members' Deficit</t>
        </is>
      </c>
      <c r="B3" s="4" t="inlineStr">
        <is>
          <t xml:space="preserve"> </t>
        </is>
      </c>
      <c r="C3" s="4" t="inlineStr">
        <is>
          <t xml:space="preserve"> </t>
        </is>
      </c>
    </row>
    <row r="4">
      <c r="A4" s="4" t="inlineStr">
        <is>
          <t>Series A units authorized</t>
        </is>
      </c>
      <c r="B4" s="6" t="n">
        <v>245300</v>
      </c>
      <c r="C4" s="6" t="n">
        <v>245300</v>
      </c>
    </row>
    <row r="5">
      <c r="A5" s="4" t="inlineStr">
        <is>
          <t>Series A units outstanding</t>
        </is>
      </c>
      <c r="B5" s="6" t="n">
        <v>245300</v>
      </c>
      <c r="C5" s="6" t="n">
        <v>245300</v>
      </c>
    </row>
    <row r="6">
      <c r="A6" s="4" t="inlineStr">
        <is>
          <t>Series A annum rate of return</t>
        </is>
      </c>
      <c r="B6" s="9" t="n">
        <v>0.08</v>
      </c>
      <c r="C6" s="9" t="n">
        <v>0.08</v>
      </c>
    </row>
    <row r="7">
      <c r="A7" s="4" t="inlineStr">
        <is>
          <t>Dividend payable</t>
        </is>
      </c>
      <c r="B7" s="7" t="n">
        <v>427766</v>
      </c>
      <c r="C7" s="7" t="n">
        <v>376399</v>
      </c>
    </row>
    <row r="8">
      <c r="A8" s="4" t="inlineStr">
        <is>
          <t>Series B units authorized</t>
        </is>
      </c>
      <c r="B8" s="6" t="n">
        <v>315539527</v>
      </c>
      <c r="C8" s="6" t="n">
        <v>315539527</v>
      </c>
    </row>
    <row r="9">
      <c r="A9" s="4" t="inlineStr">
        <is>
          <t>Series B units outstanding</t>
        </is>
      </c>
      <c r="B9" s="6" t="n">
        <v>9906827</v>
      </c>
      <c r="C9" s="6" t="n">
        <v>9906827</v>
      </c>
    </row>
    <row r="10">
      <c r="A10" s="4" t="inlineStr">
        <is>
          <t>Aggregate percentage of units outstanding</t>
        </is>
      </c>
      <c r="B10" s="9" t="n">
        <v>0.15</v>
      </c>
      <c r="C10" s="4" t="inlineStr">
        <is>
          <t xml:space="preserve"> </t>
        </is>
      </c>
    </row>
    <row r="11">
      <c r="A11" s="4" t="inlineStr">
        <is>
          <t>Series C units authorized</t>
        </is>
      </c>
      <c r="B11" s="6" t="n">
        <v>1748264</v>
      </c>
      <c r="C11" s="6" t="n">
        <v>1748264</v>
      </c>
    </row>
    <row r="12">
      <c r="A12" s="4" t="inlineStr">
        <is>
          <t>Series C units issued</t>
        </is>
      </c>
      <c r="B12" s="6" t="n">
        <v>1584327</v>
      </c>
      <c r="C12" s="6" t="n">
        <v>1584327</v>
      </c>
    </row>
    <row r="13">
      <c r="A13" s="4" t="inlineStr">
        <is>
          <t>Series C units outstanding</t>
        </is>
      </c>
      <c r="B13" s="6" t="n">
        <v>1584327</v>
      </c>
      <c r="C13" s="6" t="n">
        <v>158432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Members' Deficit - Warrants and Options (Details) - USD ($)</t>
        </is>
      </c>
      <c r="B1" s="2" t="inlineStr">
        <is>
          <t>12 Months Ended</t>
        </is>
      </c>
    </row>
    <row r="2">
      <c r="B2" s="2" t="inlineStr">
        <is>
          <t>Dec. 31, 2024</t>
        </is>
      </c>
      <c r="C2" s="2" t="inlineStr">
        <is>
          <t>Dec. 31, 2023</t>
        </is>
      </c>
      <c r="D2" s="2" t="inlineStr">
        <is>
          <t>Jun. 13, 2023</t>
        </is>
      </c>
      <c r="E2" s="2" t="inlineStr">
        <is>
          <t>Jul. 17, 2019</t>
        </is>
      </c>
    </row>
    <row r="3">
      <c r="A3" s="3" t="inlineStr">
        <is>
          <t>Members' Deficit</t>
        </is>
      </c>
      <c r="B3" s="4" t="inlineStr">
        <is>
          <t xml:space="preserve"> </t>
        </is>
      </c>
      <c r="C3" s="4" t="inlineStr">
        <is>
          <t xml:space="preserve"> </t>
        </is>
      </c>
      <c r="D3" s="4" t="inlineStr">
        <is>
          <t xml:space="preserve"> </t>
        </is>
      </c>
      <c r="E3" s="4" t="inlineStr">
        <is>
          <t xml:space="preserve"> </t>
        </is>
      </c>
    </row>
    <row r="4">
      <c r="A4" s="4" t="inlineStr">
        <is>
          <t>Exercise price of warrant</t>
        </is>
      </c>
      <c r="B4" s="8" t="n">
        <v>0.01</v>
      </c>
      <c r="C4" s="4" t="inlineStr">
        <is>
          <t xml:space="preserve"> </t>
        </is>
      </c>
      <c r="D4" s="4" t="inlineStr">
        <is>
          <t xml:space="preserve"> </t>
        </is>
      </c>
      <c r="E4" s="4" t="inlineStr">
        <is>
          <t xml:space="preserve"> </t>
        </is>
      </c>
    </row>
    <row r="5">
      <c r="A5" s="4" t="inlineStr">
        <is>
          <t>Number of units outstanding</t>
        </is>
      </c>
      <c r="B5" s="6" t="n">
        <v>305632700</v>
      </c>
      <c r="C5" s="6" t="n">
        <v>181148044</v>
      </c>
      <c r="D5" s="4" t="inlineStr">
        <is>
          <t xml:space="preserve"> </t>
        </is>
      </c>
      <c r="E5" s="4" t="inlineStr">
        <is>
          <t xml:space="preserve"> </t>
        </is>
      </c>
    </row>
    <row r="6">
      <c r="A6" s="4" t="inlineStr">
        <is>
          <t>Seaport Note</t>
        </is>
      </c>
      <c r="B6" s="4" t="inlineStr">
        <is>
          <t xml:space="preserve"> </t>
        </is>
      </c>
      <c r="C6" s="4" t="inlineStr">
        <is>
          <t xml:space="preserve"> </t>
        </is>
      </c>
      <c r="D6" s="4" t="inlineStr">
        <is>
          <t xml:space="preserve"> </t>
        </is>
      </c>
      <c r="E6" s="4" t="inlineStr">
        <is>
          <t xml:space="preserve"> </t>
        </is>
      </c>
    </row>
    <row r="7">
      <c r="A7" s="3" t="inlineStr">
        <is>
          <t>Members' Deficit</t>
        </is>
      </c>
      <c r="B7" s="4" t="inlineStr">
        <is>
          <t xml:space="preserve"> </t>
        </is>
      </c>
      <c r="C7" s="4" t="inlineStr">
        <is>
          <t xml:space="preserve"> </t>
        </is>
      </c>
      <c r="D7" s="4" t="inlineStr">
        <is>
          <t xml:space="preserve"> </t>
        </is>
      </c>
      <c r="E7" s="4" t="inlineStr">
        <is>
          <t xml:space="preserve"> </t>
        </is>
      </c>
    </row>
    <row r="8">
      <c r="A8" s="4" t="inlineStr">
        <is>
          <t>Price of option to purchase a percentage of membership interests</t>
        </is>
      </c>
      <c r="B8" s="7" t="n">
        <v>10</v>
      </c>
      <c r="C8" s="4" t="inlineStr">
        <is>
          <t xml:space="preserve"> </t>
        </is>
      </c>
      <c r="D8" s="4" t="inlineStr">
        <is>
          <t xml:space="preserve"> </t>
        </is>
      </c>
      <c r="E8" s="4" t="inlineStr">
        <is>
          <t xml:space="preserve"> </t>
        </is>
      </c>
    </row>
    <row r="9">
      <c r="A9" s="4" t="inlineStr">
        <is>
          <t>Denominator to calculate percentage of membership interests</t>
        </is>
      </c>
      <c r="B9" s="4" t="inlineStr">
        <is>
          <t xml:space="preserve"> </t>
        </is>
      </c>
      <c r="C9" s="4" t="inlineStr">
        <is>
          <t xml:space="preserve"> </t>
        </is>
      </c>
      <c r="D9" s="7" t="n">
        <v>20010000</v>
      </c>
      <c r="E9" s="7" t="n">
        <v>22500000</v>
      </c>
    </row>
    <row r="10">
      <c r="A10" s="4" t="inlineStr">
        <is>
          <t>Interest rate</t>
        </is>
      </c>
      <c r="B10" s="4" t="inlineStr">
        <is>
          <t xml:space="preserve"> </t>
        </is>
      </c>
      <c r="C10" s="4" t="inlineStr">
        <is>
          <t xml:space="preserve"> </t>
        </is>
      </c>
      <c r="D10" s="9" t="n">
        <v>0.12</v>
      </c>
      <c r="E10" s="4" t="inlineStr">
        <is>
          <t xml:space="preserve"> </t>
        </is>
      </c>
    </row>
    <row r="11">
      <c r="A11" s="4" t="inlineStr">
        <is>
          <t>Seaport Note | Maximum</t>
        </is>
      </c>
      <c r="B11" s="4" t="inlineStr">
        <is>
          <t xml:space="preserve"> </t>
        </is>
      </c>
      <c r="C11" s="4" t="inlineStr">
        <is>
          <t xml:space="preserve"> </t>
        </is>
      </c>
      <c r="D11" s="4" t="inlineStr">
        <is>
          <t xml:space="preserve"> </t>
        </is>
      </c>
      <c r="E11" s="4" t="inlineStr">
        <is>
          <t xml:space="preserve"> </t>
        </is>
      </c>
    </row>
    <row r="12">
      <c r="A12" s="3" t="inlineStr">
        <is>
          <t>Members' Deficit</t>
        </is>
      </c>
      <c r="B12" s="4" t="inlineStr">
        <is>
          <t xml:space="preserve"> </t>
        </is>
      </c>
      <c r="C12" s="4" t="inlineStr">
        <is>
          <t xml:space="preserve"> </t>
        </is>
      </c>
      <c r="D12" s="4" t="inlineStr">
        <is>
          <t xml:space="preserve"> </t>
        </is>
      </c>
      <c r="E12" s="4" t="inlineStr">
        <is>
          <t xml:space="preserve"> </t>
        </is>
      </c>
    </row>
    <row r="13">
      <c r="A13" s="4" t="inlineStr">
        <is>
          <t>Loan amount</t>
        </is>
      </c>
      <c r="B13" s="4" t="inlineStr">
        <is>
          <t xml:space="preserve"> </t>
        </is>
      </c>
      <c r="C13" s="4" t="inlineStr">
        <is>
          <t xml:space="preserve"> </t>
        </is>
      </c>
      <c r="D13" s="7" t="n">
        <v>13000000</v>
      </c>
      <c r="E13" s="4" t="inlineStr">
        <is>
          <t xml:space="preserve"> </t>
        </is>
      </c>
    </row>
    <row r="14">
      <c r="A14" s="4" t="inlineStr">
        <is>
          <t>Series B units</t>
        </is>
      </c>
      <c r="B14" s="4" t="inlineStr">
        <is>
          <t xml:space="preserve"> </t>
        </is>
      </c>
      <c r="C14" s="4" t="inlineStr">
        <is>
          <t xml:space="preserve"> </t>
        </is>
      </c>
      <c r="D14" s="4" t="inlineStr">
        <is>
          <t xml:space="preserve"> </t>
        </is>
      </c>
      <c r="E14" s="4" t="inlineStr">
        <is>
          <t xml:space="preserve"> </t>
        </is>
      </c>
    </row>
    <row r="15">
      <c r="A15" s="3" t="inlineStr">
        <is>
          <t>Members' Deficit</t>
        </is>
      </c>
      <c r="B15" s="4" t="inlineStr">
        <is>
          <t xml:space="preserve"> </t>
        </is>
      </c>
      <c r="C15" s="4" t="inlineStr">
        <is>
          <t xml:space="preserve"> </t>
        </is>
      </c>
      <c r="D15" s="4" t="inlineStr">
        <is>
          <t xml:space="preserve"> </t>
        </is>
      </c>
      <c r="E15" s="4" t="inlineStr">
        <is>
          <t xml:space="preserve"> </t>
        </is>
      </c>
    </row>
    <row r="16">
      <c r="A16" s="4" t="inlineStr">
        <is>
          <t>Exercise price of warrant</t>
        </is>
      </c>
      <c r="B16" s="8" t="n">
        <v>0.01</v>
      </c>
      <c r="C16" s="4" t="inlineStr">
        <is>
          <t xml:space="preserve"> </t>
        </is>
      </c>
      <c r="D16" s="4" t="inlineStr">
        <is>
          <t xml:space="preserve"> </t>
        </is>
      </c>
      <c r="E16" s="4" t="inlineStr">
        <is>
          <t xml:space="preserve"> </t>
        </is>
      </c>
    </row>
    <row r="17">
      <c r="A17" s="4" t="inlineStr">
        <is>
          <t>Number of units outstanding</t>
        </is>
      </c>
      <c r="B17" s="6" t="n">
        <v>11491154</v>
      </c>
      <c r="C17" s="6" t="n">
        <v>11491154</v>
      </c>
      <c r="D17" s="4" t="inlineStr">
        <is>
          <t xml:space="preserve"> </t>
        </is>
      </c>
      <c r="E17" s="4" t="inlineStr">
        <is>
          <t xml:space="preserve"> </t>
        </is>
      </c>
    </row>
    <row r="18">
      <c r="A18" s="4" t="inlineStr">
        <is>
          <t>Series C units</t>
        </is>
      </c>
      <c r="B18" s="4" t="inlineStr">
        <is>
          <t xml:space="preserve"> </t>
        </is>
      </c>
      <c r="C18" s="4" t="inlineStr">
        <is>
          <t xml:space="preserve"> </t>
        </is>
      </c>
      <c r="D18" s="4" t="inlineStr">
        <is>
          <t xml:space="preserve"> </t>
        </is>
      </c>
      <c r="E18" s="4" t="inlineStr">
        <is>
          <t xml:space="preserve"> </t>
        </is>
      </c>
    </row>
    <row r="19">
      <c r="A19" s="3" t="inlineStr">
        <is>
          <t>Members' Deficit</t>
        </is>
      </c>
      <c r="B19" s="4" t="inlineStr">
        <is>
          <t xml:space="preserve"> </t>
        </is>
      </c>
      <c r="C19" s="4" t="inlineStr">
        <is>
          <t xml:space="preserve"> </t>
        </is>
      </c>
      <c r="D19" s="4" t="inlineStr">
        <is>
          <t xml:space="preserve"> </t>
        </is>
      </c>
      <c r="E19" s="4" t="inlineStr">
        <is>
          <t xml:space="preserve"> </t>
        </is>
      </c>
    </row>
    <row r="20">
      <c r="A20" s="4" t="inlineStr">
        <is>
          <t>Number of units outstanding</t>
        </is>
      </c>
      <c r="B20" s="6" t="n">
        <v>11491154</v>
      </c>
      <c r="C20" s="6" t="n">
        <v>11491154</v>
      </c>
      <c r="D20" s="4" t="inlineStr">
        <is>
          <t xml:space="preserve"> </t>
        </is>
      </c>
      <c r="E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and Geographic Information (Details)</t>
        </is>
      </c>
      <c r="B1" s="2" t="inlineStr">
        <is>
          <t>12 Months Ended</t>
        </is>
      </c>
    </row>
    <row r="2">
      <c r="B2" s="2" t="inlineStr">
        <is>
          <t>Dec. 31, 2024 USD ($) segment</t>
        </is>
      </c>
      <c r="C2" s="2" t="inlineStr">
        <is>
          <t>Dec. 31, 2023 USD ($)</t>
        </is>
      </c>
    </row>
    <row r="3">
      <c r="A3" s="3" t="inlineStr">
        <is>
          <t>Segment and Geographic Information</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Revenue</t>
        </is>
      </c>
      <c r="B5" s="7" t="n">
        <v>542166</v>
      </c>
      <c r="C5" s="4" t="inlineStr">
        <is>
          <t xml:space="preserve"> </t>
        </is>
      </c>
    </row>
    <row r="6">
      <c r="A6" s="4" t="inlineStr">
        <is>
          <t>Cost of Goods Sold</t>
        </is>
      </c>
      <c r="B6" s="6" t="n">
        <v>448095</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5579218</v>
      </c>
      <c r="C8" s="7" t="n">
        <v>6283770</v>
      </c>
    </row>
    <row r="9">
      <c r="A9" s="4" t="inlineStr">
        <is>
          <t>Research and development expenses</t>
        </is>
      </c>
      <c r="B9" s="6" t="n">
        <v>3400021</v>
      </c>
      <c r="C9" s="6" t="n">
        <v>3238925</v>
      </c>
    </row>
    <row r="10">
      <c r="A10" s="4" t="inlineStr">
        <is>
          <t>Depreciation and amortization</t>
        </is>
      </c>
      <c r="B10" s="6" t="n">
        <v>32564</v>
      </c>
      <c r="C10" s="6" t="n">
        <v>36634</v>
      </c>
    </row>
    <row r="11">
      <c r="A11" s="4" t="inlineStr">
        <is>
          <t>Total operating expenses</t>
        </is>
      </c>
      <c r="B11" s="6" t="n">
        <v>9011803</v>
      </c>
      <c r="C11" s="6" t="n">
        <v>9559329</v>
      </c>
    </row>
    <row r="12">
      <c r="A12" s="4" t="inlineStr">
        <is>
          <t>Loss from operations</t>
        </is>
      </c>
      <c r="B12" s="6" t="n">
        <v>-8917732</v>
      </c>
      <c r="C12" s="6" t="n">
        <v>-9559329</v>
      </c>
    </row>
    <row r="13">
      <c r="A13" s="3" t="inlineStr">
        <is>
          <t>Other income (expense):</t>
        </is>
      </c>
      <c r="B13" s="4" t="inlineStr">
        <is>
          <t xml:space="preserve"> </t>
        </is>
      </c>
      <c r="C13" s="4" t="inlineStr">
        <is>
          <t xml:space="preserve"> </t>
        </is>
      </c>
    </row>
    <row r="14">
      <c r="A14" s="4" t="inlineStr">
        <is>
          <t>Interest expense</t>
        </is>
      </c>
      <c r="B14" s="6" t="n">
        <v>-12364656</v>
      </c>
      <c r="C14" s="6" t="n">
        <v>-10251094</v>
      </c>
    </row>
    <row r="15">
      <c r="A15" s="4" t="inlineStr">
        <is>
          <t>Change in fair value of derivative liabilities</t>
        </is>
      </c>
      <c r="B15" s="6" t="n">
        <v>-7404768</v>
      </c>
      <c r="C15" s="6" t="n">
        <v>649244</v>
      </c>
    </row>
    <row r="16">
      <c r="A16" s="4" t="inlineStr">
        <is>
          <t>Change in fair value of warrant liabilities</t>
        </is>
      </c>
      <c r="B16" s="6" t="n">
        <v>5783073</v>
      </c>
      <c r="C16" s="6" t="n">
        <v>-16371612</v>
      </c>
    </row>
    <row r="17">
      <c r="A17" s="4" t="inlineStr">
        <is>
          <t>Other income (expense), net</t>
        </is>
      </c>
      <c r="B17" s="6" t="n">
        <v>-161712</v>
      </c>
      <c r="C17" s="4" t="inlineStr">
        <is>
          <t xml:space="preserve"> </t>
        </is>
      </c>
    </row>
    <row r="18">
      <c r="A18" s="4" t="inlineStr">
        <is>
          <t>Total other income (expense):</t>
        </is>
      </c>
      <c r="B18" s="6" t="n">
        <v>-14148063</v>
      </c>
      <c r="C18" s="6" t="n">
        <v>-25973462</v>
      </c>
    </row>
    <row r="19">
      <c r="A19" s="4" t="inlineStr">
        <is>
          <t>Net loss</t>
        </is>
      </c>
      <c r="B19" s="6" t="n">
        <v>-23065795</v>
      </c>
      <c r="C19" s="6" t="n">
        <v>-35532791</v>
      </c>
    </row>
    <row r="20">
      <c r="A20" s="4" t="inlineStr">
        <is>
          <t>Single reportable segment</t>
        </is>
      </c>
      <c r="B20" s="4" t="inlineStr">
        <is>
          <t xml:space="preserve"> </t>
        </is>
      </c>
      <c r="C20" s="4" t="inlineStr">
        <is>
          <t xml:space="preserve"> </t>
        </is>
      </c>
    </row>
    <row r="21">
      <c r="A21" s="3" t="inlineStr">
        <is>
          <t>Segment and Geographic Information</t>
        </is>
      </c>
      <c r="B21" s="4" t="inlineStr">
        <is>
          <t xml:space="preserve"> </t>
        </is>
      </c>
      <c r="C21" s="4" t="inlineStr">
        <is>
          <t xml:space="preserve"> </t>
        </is>
      </c>
    </row>
    <row r="22">
      <c r="A22" s="4" t="inlineStr">
        <is>
          <t>Revenue</t>
        </is>
      </c>
      <c r="B22" s="6" t="n">
        <v>542166</v>
      </c>
      <c r="C22" s="6" t="n">
        <v>0</v>
      </c>
    </row>
    <row r="23">
      <c r="A23" s="4" t="inlineStr">
        <is>
          <t>Cost of Goods Sold</t>
        </is>
      </c>
      <c r="B23" s="6" t="n">
        <v>448095</v>
      </c>
      <c r="C23" s="4" t="inlineStr">
        <is>
          <t xml:space="preserve"> </t>
        </is>
      </c>
    </row>
    <row r="24">
      <c r="A24" s="3" t="inlineStr">
        <is>
          <t>Operating expenses:</t>
        </is>
      </c>
      <c r="B24" s="4" t="inlineStr">
        <is>
          <t xml:space="preserve"> </t>
        </is>
      </c>
      <c r="C24" s="4" t="inlineStr">
        <is>
          <t xml:space="preserve"> </t>
        </is>
      </c>
    </row>
    <row r="25">
      <c r="A25" s="4" t="inlineStr">
        <is>
          <t>General and administrative expenses</t>
        </is>
      </c>
      <c r="B25" s="6" t="n">
        <v>5579218</v>
      </c>
      <c r="C25" s="6" t="n">
        <v>6283770</v>
      </c>
    </row>
    <row r="26">
      <c r="A26" s="4" t="inlineStr">
        <is>
          <t>Research and development expenses</t>
        </is>
      </c>
      <c r="B26" s="6" t="n">
        <v>3400021</v>
      </c>
      <c r="C26" s="6" t="n">
        <v>3238925</v>
      </c>
    </row>
    <row r="27">
      <c r="A27" s="4" t="inlineStr">
        <is>
          <t>Depreciation and amortization</t>
        </is>
      </c>
      <c r="B27" s="6" t="n">
        <v>32564</v>
      </c>
      <c r="C27" s="6" t="n">
        <v>36634</v>
      </c>
    </row>
    <row r="28">
      <c r="A28" s="4" t="inlineStr">
        <is>
          <t>Total operating expenses</t>
        </is>
      </c>
      <c r="B28" s="6" t="n">
        <v>9011803</v>
      </c>
      <c r="C28" s="6" t="n">
        <v>9559329</v>
      </c>
    </row>
    <row r="29">
      <c r="A29" s="4" t="inlineStr">
        <is>
          <t>Loss from operations</t>
        </is>
      </c>
      <c r="B29" s="6" t="n">
        <v>-8917732</v>
      </c>
      <c r="C29" s="6" t="n">
        <v>-9559329</v>
      </c>
    </row>
    <row r="30">
      <c r="A30" s="3" t="inlineStr">
        <is>
          <t>Other income (expense):</t>
        </is>
      </c>
      <c r="B30" s="4" t="inlineStr">
        <is>
          <t xml:space="preserve"> </t>
        </is>
      </c>
      <c r="C30" s="4" t="inlineStr">
        <is>
          <t xml:space="preserve"> </t>
        </is>
      </c>
    </row>
    <row r="31">
      <c r="A31" s="4" t="inlineStr">
        <is>
          <t>Interest expense</t>
        </is>
      </c>
      <c r="B31" s="6" t="n">
        <v>-12364656</v>
      </c>
      <c r="C31" s="6" t="n">
        <v>-10251094</v>
      </c>
    </row>
    <row r="32">
      <c r="A32" s="4" t="inlineStr">
        <is>
          <t>Change in fair value of derivative liabilities</t>
        </is>
      </c>
      <c r="B32" s="6" t="n">
        <v>-7404768</v>
      </c>
      <c r="C32" s="6" t="n">
        <v>649244</v>
      </c>
    </row>
    <row r="33">
      <c r="A33" s="4" t="inlineStr">
        <is>
          <t>Change in fair value of warrant liabilities</t>
        </is>
      </c>
      <c r="B33" s="6" t="n">
        <v>5783073</v>
      </c>
      <c r="C33" s="6" t="n">
        <v>-16371612</v>
      </c>
    </row>
    <row r="34">
      <c r="A34" s="4" t="inlineStr">
        <is>
          <t>Other income (expense), net</t>
        </is>
      </c>
      <c r="B34" s="6" t="n">
        <v>-161712</v>
      </c>
      <c r="C34" s="4" t="inlineStr">
        <is>
          <t xml:space="preserve"> </t>
        </is>
      </c>
    </row>
    <row r="35">
      <c r="A35" s="4" t="inlineStr">
        <is>
          <t>Total other income (expense):</t>
        </is>
      </c>
      <c r="B35" s="6" t="n">
        <v>-14148063</v>
      </c>
      <c r="C35" s="6" t="n">
        <v>-25973462</v>
      </c>
    </row>
    <row r="36">
      <c r="A36" s="4" t="inlineStr">
        <is>
          <t>Net loss</t>
        </is>
      </c>
      <c r="B36" s="7" t="n">
        <v>-23065795</v>
      </c>
      <c r="C36" s="7" t="n">
        <v>-3553279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1" customWidth="1" min="6" max="6"/>
    <col width="38" customWidth="1" min="7" max="7"/>
    <col width="29" customWidth="1" min="8" max="8"/>
    <col width="40" customWidth="1" min="9" max="9"/>
    <col width="32" customWidth="1" min="10" max="10"/>
    <col width="22" customWidth="1" min="11" max="11"/>
    <col width="32" customWidth="1" min="12" max="12"/>
    <col width="22" customWidth="1" min="13" max="13"/>
    <col width="21" customWidth="1" min="14" max="14"/>
    <col width="22" customWidth="1" min="15" max="15"/>
  </cols>
  <sheetData>
    <row r="1">
      <c r="A1" s="1" t="inlineStr">
        <is>
          <t>Subsequent Events (Details)</t>
        </is>
      </c>
      <c r="B1" s="2" t="inlineStr">
        <is>
          <t>Aug. 28, 2025 shares</t>
        </is>
      </c>
      <c r="C1" s="2" t="inlineStr">
        <is>
          <t>Jun. 30, 2025 shares</t>
        </is>
      </c>
      <c r="D1" s="2" t="inlineStr">
        <is>
          <t>Apr. 30, 2025 shares</t>
        </is>
      </c>
      <c r="E1" s="2" t="inlineStr">
        <is>
          <t>Apr. 29, 2025 USD ($) $ / shares shares</t>
        </is>
      </c>
      <c r="F1" s="2" t="inlineStr">
        <is>
          <t>Apr. 28, 2025 shares</t>
        </is>
      </c>
      <c r="G1" s="2" t="inlineStr">
        <is>
          <t>Apr. 25, 2025 USD ($) item $ / shares</t>
        </is>
      </c>
      <c r="H1" s="2" t="inlineStr">
        <is>
          <t>Mar. 31, 2025 USD ($) shares</t>
        </is>
      </c>
      <c r="I1" s="2" t="inlineStr">
        <is>
          <t>Feb. 10, 2025 USD ($) $ / shares shares</t>
        </is>
      </c>
      <c r="J1" s="2" t="inlineStr">
        <is>
          <t>Jan. 02, 2025 $ / shares shares</t>
        </is>
      </c>
      <c r="K1" s="2" t="inlineStr">
        <is>
          <t>Mar. 20, 2025 USD ($)</t>
        </is>
      </c>
      <c r="L1" s="2" t="inlineStr">
        <is>
          <t>Feb. 18, 2025 $ / shares shares</t>
        </is>
      </c>
      <c r="M1" s="2" t="inlineStr">
        <is>
          <t>Dec. 31, 2024 USD ($)</t>
        </is>
      </c>
      <c r="N1" s="2" t="inlineStr">
        <is>
          <t>May 07, 2024 USD ($)</t>
        </is>
      </c>
      <c r="O1" s="2" t="inlineStr">
        <is>
          <t>Dec. 31, 2023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Outstanding loan balanc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107468217</v>
      </c>
      <c r="N3" s="4" t="inlineStr">
        <is>
          <t xml:space="preserve"> </t>
        </is>
      </c>
      <c r="O3" s="7" t="n">
        <v>88996117</v>
      </c>
    </row>
    <row r="4">
      <c r="A4" s="4" t="inlineStr">
        <is>
          <t>John Redmond |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oan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000000</v>
      </c>
      <c r="J6" s="4" t="inlineStr">
        <is>
          <t xml:space="preserve"> </t>
        </is>
      </c>
      <c r="K6" s="4" t="inlineStr">
        <is>
          <t xml:space="preserve"> </t>
        </is>
      </c>
      <c r="L6" s="4" t="inlineStr">
        <is>
          <t xml:space="preserve"> </t>
        </is>
      </c>
      <c r="M6" s="6" t="n">
        <v>22096055</v>
      </c>
      <c r="N6" s="4" t="inlineStr">
        <is>
          <t xml:space="preserve"> </t>
        </is>
      </c>
      <c r="O6" s="6" t="n">
        <v>22096055</v>
      </c>
    </row>
    <row r="7">
      <c r="A7" s="4" t="inlineStr">
        <is>
          <t>Outstanding loan balanc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1337646</v>
      </c>
      <c r="N7" s="4" t="inlineStr">
        <is>
          <t xml:space="preserve"> </t>
        </is>
      </c>
      <c r="O7" s="7" t="n">
        <v>54325205</v>
      </c>
    </row>
    <row r="8">
      <c r="A8" s="4" t="inlineStr">
        <is>
          <t>Debt agreement related to Ontario power generation ord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hares issuable in conne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egus bridge financing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oa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230000</v>
      </c>
      <c r="O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9" t="n">
        <v>0.12</v>
      </c>
      <c r="O14" s="4" t="inlineStr">
        <is>
          <t xml:space="preserve"> </t>
        </is>
      </c>
    </row>
    <row r="15">
      <c r="A15" s="4" t="inlineStr">
        <is>
          <t>Outstanding loan balanc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48487</v>
      </c>
      <c r="N15" s="7" t="n">
        <v>260000</v>
      </c>
      <c r="O15" s="4" t="inlineStr">
        <is>
          <t xml:space="preserve"> </t>
        </is>
      </c>
    </row>
    <row r="16">
      <c r="A16" s="4" t="inlineStr">
        <is>
          <t>Polar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 amou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1250000</v>
      </c>
      <c r="N18" s="4" t="inlineStr">
        <is>
          <t xml:space="preserve"> </t>
        </is>
      </c>
      <c r="O18" s="4" t="inlineStr">
        <is>
          <t xml:space="preserve"> </t>
        </is>
      </c>
    </row>
    <row r="19">
      <c r="A19" s="4"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ximum number of common shares registered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372177</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001</v>
      </c>
      <c r="K22" s="4" t="inlineStr">
        <is>
          <t xml:space="preserve"> </t>
        </is>
      </c>
      <c r="L22" s="11" t="n">
        <v>0.0001</v>
      </c>
      <c r="M22" s="4" t="inlineStr">
        <is>
          <t xml:space="preserve"> </t>
        </is>
      </c>
      <c r="N22" s="4" t="inlineStr">
        <is>
          <t xml:space="preserve"> </t>
        </is>
      </c>
      <c r="O22" s="4" t="inlineStr">
        <is>
          <t xml:space="preserve"> </t>
        </is>
      </c>
    </row>
    <row r="23">
      <c r="A23" s="4" t="inlineStr">
        <is>
          <t>Number of common shares registered for issuance subject to lock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5318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ck in period of common stock shares registered (in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months</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maining common stock reserved for fu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18996</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number of common shares registered for issuance under employee benefit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000000</v>
      </c>
      <c r="M26" s="4" t="inlineStr">
        <is>
          <t xml:space="preserve"> </t>
        </is>
      </c>
      <c r="N26" s="4" t="inlineStr">
        <is>
          <t xml:space="preserve"> </t>
        </is>
      </c>
      <c r="O26" s="4" t="inlineStr">
        <is>
          <t xml:space="preserve"> </t>
        </is>
      </c>
    </row>
    <row r="27">
      <c r="A27" s="4" t="inlineStr">
        <is>
          <t>Number of shares issuable as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s | Silverback Capital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amount payable to credito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8" t="n">
        <v>8230977.25</v>
      </c>
      <c r="L30" s="4" t="inlineStr">
        <is>
          <t xml:space="preserve"> </t>
        </is>
      </c>
      <c r="M30" s="4" t="inlineStr">
        <is>
          <t xml:space="preserve"> </t>
        </is>
      </c>
      <c r="N30" s="4" t="inlineStr">
        <is>
          <t xml:space="preserve"> </t>
        </is>
      </c>
      <c r="O30" s="4" t="inlineStr">
        <is>
          <t xml:space="preserve"> </t>
        </is>
      </c>
    </row>
    <row r="31">
      <c r="A31" s="4" t="inlineStr">
        <is>
          <t>Subsequent Events | Seaport Group SIBS,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ock up period fo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6 month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equent Events | John Redmond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shares issued</t>
        </is>
      </c>
      <c r="B36" s="4" t="inlineStr">
        <is>
          <t xml:space="preserve"> </t>
        </is>
      </c>
      <c r="C36" s="4" t="inlineStr">
        <is>
          <t xml:space="preserve"> </t>
        </is>
      </c>
      <c r="D36" s="4" t="inlineStr">
        <is>
          <t xml:space="preserve"> </t>
        </is>
      </c>
      <c r="E36" s="6" t="n">
        <v>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to be recouped | $</t>
        </is>
      </c>
      <c r="B37" s="4" t="inlineStr">
        <is>
          <t xml:space="preserve"> </t>
        </is>
      </c>
      <c r="C37" s="4" t="inlineStr">
        <is>
          <t xml:space="preserve"> </t>
        </is>
      </c>
      <c r="D37" s="4" t="inlineStr">
        <is>
          <t xml:space="preserve"> </t>
        </is>
      </c>
      <c r="E37" s="7" t="n">
        <v>12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ce per share | $ / shares</t>
        </is>
      </c>
      <c r="B38" s="4" t="inlineStr">
        <is>
          <t xml:space="preserve"> </t>
        </is>
      </c>
      <c r="C38" s="4" t="inlineStr">
        <is>
          <t xml:space="preserve"> </t>
        </is>
      </c>
      <c r="D38" s="4" t="inlineStr">
        <is>
          <t xml:space="preserve"> </t>
        </is>
      </c>
      <c r="E38" s="7"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s | York Capital Management Global Advis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shares</t>
        </is>
      </c>
      <c r="B41" s="4" t="inlineStr">
        <is>
          <t xml:space="preserve"> </t>
        </is>
      </c>
      <c r="C41" s="4" t="inlineStr">
        <is>
          <t xml:space="preserve"> </t>
        </is>
      </c>
      <c r="D41" s="6" t="n">
        <v>17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shares registered</t>
        </is>
      </c>
      <c r="B42" s="6" t="n">
        <v>1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ubsequent Events | Seaport Bridge Financing | Seaport Group SIB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mount of line of credit facility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shares issuable in conne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5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bsequent Events | Debt agreement related to Ontario power generation ord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ubsequent Ev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of line of credit facility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26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tention of cash from accounts receivabl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2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s | Unsecured 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par value | $ / shares</t>
        </is>
      </c>
      <c r="B53" s="4" t="inlineStr">
        <is>
          <t xml:space="preserve"> </t>
        </is>
      </c>
      <c r="C53" s="4" t="inlineStr">
        <is>
          <t xml:space="preserve"> </t>
        </is>
      </c>
      <c r="D53" s="4" t="inlineStr">
        <is>
          <t xml:space="preserve"> </t>
        </is>
      </c>
      <c r="E53" s="4" t="inlineStr">
        <is>
          <t xml:space="preserve"> </t>
        </is>
      </c>
      <c r="F53" s="4" t="inlineStr">
        <is>
          <t xml:space="preserve"> </t>
        </is>
      </c>
      <c r="G53" s="11" t="n">
        <v>0.00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oan amount | $</t>
        </is>
      </c>
      <c r="B54" s="4" t="inlineStr">
        <is>
          <t xml:space="preserve"> </t>
        </is>
      </c>
      <c r="C54" s="4" t="inlineStr">
        <is>
          <t xml:space="preserve"> </t>
        </is>
      </c>
      <c r="D54" s="4" t="inlineStr">
        <is>
          <t xml:space="preserve"> </t>
        </is>
      </c>
      <c r="E54" s="4" t="inlineStr">
        <is>
          <t xml:space="preserve"> </t>
        </is>
      </c>
      <c r="F54" s="4" t="inlineStr">
        <is>
          <t xml:space="preserve"> </t>
        </is>
      </c>
      <c r="G54" s="7" t="n">
        <v>28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9" t="n">
        <v>0.1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extension | item</t>
        </is>
      </c>
      <c r="B56" s="4" t="inlineStr">
        <is>
          <t xml:space="preserve"> </t>
        </is>
      </c>
      <c r="C56" s="4" t="inlineStr">
        <is>
          <t xml:space="preserve"> </t>
        </is>
      </c>
      <c r="D56" s="4" t="inlineStr">
        <is>
          <t xml:space="preserve"> </t>
        </is>
      </c>
      <c r="E56" s="4" t="inlineStr">
        <is>
          <t xml:space="preserve"> </t>
        </is>
      </c>
      <c r="F56" s="4" t="inlineStr">
        <is>
          <t xml:space="preserve"> </t>
        </is>
      </c>
      <c r="G56" s="6" t="n">
        <v>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iod for extension of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80 day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8" t="n">
        <v>9.86999999999999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ercentage of 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9" t="n">
        <v>1.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iod to repay the 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180 day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ubsequent Events | Aegus bridge financing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6" t="n">
        <v>36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shares to be registered on amend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6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 upon approval</t>
        </is>
      </c>
      <c r="B65" s="4" t="inlineStr">
        <is>
          <t xml:space="preserve"> </t>
        </is>
      </c>
      <c r="C65" s="6" t="n">
        <v>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ubsequent Events | Polar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par valu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001</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5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t>
        </is>
      </c>
      <c r="B3" s="4" t="inlineStr">
        <is>
          <t xml:space="preserve"> </t>
        </is>
      </c>
    </row>
    <row r="4">
      <c r="A4" s="4" t="inlineStr">
        <is>
          <t>Description of Organization and Business Operations</t>
        </is>
      </c>
      <c r="B4" s="4" t="inlineStr">
        <is>
          <t>NOTE 1 — Description of Organization and Business Operations Organization and Nature of Operations ScanTech Identification Beam Systems, LLC (the “Company”), formed in 2011, is developing and deploying security screening systems that protect travelers and other members of the public from criminals, terrorists and other bad actors. It has developed a proprietary Computed Tomography scanning system that uses fixed-gantry technology to detect explosives, weapons, narcotics and other contraband. Since inception, the Company’s operations have been focused primarily on research and development, product testing, sales and marketing, as well as raising capital to support its domestic and international certification efforts. On September 8, 2023, the Company signed a definitive Business Combination Agreement with Mars Acquisition Corp.(“Mars”) (Nasdaq: MARX). On January 24, 2024, Mars asked Mars’ shareholders to approve an extension of time for Mars to consummate an initial business combination. The Business Combination was consummated on January 2, 2025 (“Closing”). As a result of the Closing of the Business Combination, Mars and ScanTech became wholly owned subsidiaries of ScanTech AI. On January 3, 2025, one business day after the Closing, the common stock of ScanTech AI (“Common Stock”) was listed on The Nasdaq Global Market under trading symbol “STAI”. Going Concern Consideration As of December 31, 2024, the Company had $22,317 in cash, a significant working capital deficit of $155,139,930 and accumulated deficit of $184,409,246 The Company expects to continue to incur significant expenditures in pursuit of its growth, merger and capital raising plans and there are no assurances that any of those plans will be successful. As discussed in Note 11, most of our indebtedness is in default or matures in less than twelve months and is presented as short-term debt in the Balance Sheets. We currently have almost no cash resources and significantly greater current liabilities than current assets. The majority of our funding has been advances from Seaport Group LLC Profit Sharing Plan (“Seaport”). Should Seaport cease to make such advances prior to us obtaining other sources of financing sufficient to pay its expenses and current liabilities, we would be unable to continue in business. Historically, we have financed operations primarily through cash generated from debt offerings and equity raises. Our primary short-term requirements for liquidity and capital are to fund general working capital and capital expenditures. Our principal long-term working capital uses primarily include research and development expenses, operational payroll and development of security screening systems for customers. Our liquidity needs will be dependent both on the performance of our business and on the amount of proceeds we realize through the Business Combination. If we do not realize sufficient proceeds from the Business Combination to carry out our business plan or if our business does not perform as we expect, we may be required to pursue additional financing sources or take other measures to improve our liquidity. See “ Risk Factors — ScanTech may require substantial additional funding to finance our operations, but adequate additional financing may not be available when we need it, on acceptable terms or at all. As a result of the foregoing, Management has determined that there is substantial doubt about the Company’s ability to continue as a going concern for at least one year from the date the financial statements are available for issu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financial statements have been prepared in conformity with accounting principles generally accepted in the United States of America (“U.S. GAAP”), as determined by the Financial Accounting Standards Board (“FASB”) Accounting Standards Codification (“ASC”).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Recently issued accounting pronouncements In June 2016, the Financial Accounting Standards Board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broadens the information an entity must consider in developing its expected credit loss estimate for assets measured at amortized cost. On January 1, 2023, we adopted ASU No. 2016-13 with no material impact to our financial condition, results of operations or cash flow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egment and Geographic Information in the accompanying notes to the financial statements for further detail. In December 2023, the FASB issued ASU No. 2023-09, Income Taxes, which prescribes standardized categories and disaggregation of information in the reconciliation of provision for income taxes, requires disclosure of disaggregated income taxes paid, and modifies other income tax-related disclosure requirements. The updated standard is effective for us beginning with our fiscal year 2026 annual reporting period. In November 2024, the FASB issued ASU No. 2024-03, Disaggregation of income statement expenses, which requires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The updated standard is effective for our annual periods beginning in fiscal 2026 and interim periods beginning in the first quarter of fiscal 2027. Changes in Accounting Policies The Company has consistently applied the accounting policies described in this Note 2 to all periods presented in these financial statements. Risks and Uncertainties The Company is currently in the development stage and has commenced principal operations and generated revenue in the second quarter of 2024. The development of the Company’s projects is subject to a number of risks and uncertainties including, but not limited to, the receipt of the necessary permits and regulatory approvals, the availability and ability to obtain the necessary financing for the manufacturing and development of projects.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The Company maintains its cash deposits with major financial institutions over the FDIC limit. There were no cash equivalents as of December 31, 2024 or 2023. The Company’s counterparty credit risk exposure as of December 31, 2024 and 2023 were $0 and $43,949, respectively. Fair Value Measurement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us. Unobservable inputs are inputs that reflect our assumptions about the factors that market participants would use in valuing the asset or liability. There are three levels of inputs that may be used to measure fair value: Level 1 Level 2 Level 3 Assets and liabilities measured at fair value are classified based on the lowest level of input that is significant to the fair value measurement. The Company reviews the fair value hierarchy classification on an as needed basis. Changes in the observability of valuation inputs may result in a reclassification of levels for certain securities within the fair value hierarchy. The Company recognizes transfers into and out of levels within the fair value hierarchy in the appropriate period in which the actual event or change in circumstances that caused the transfer to occur. Prepaid expenses and other current assets Prepaid expenses consist primarily of prepaid insurance premiums and retainers for services. Other current assets consist primarily of employee cash advances. Property and Equipment Property and equipment are stated at cost less accumulated depreciation. Maintenance, repairs, and minor replacements are charged to expense as incurred. Depreciation on property and equipment is recorded using the straight-line method over the estimated useful lives of the related assets. When assets are retired or otherwise disposed of, the cost and accumulated depreciation are removed from the accounts, and any resulting gain or loss is reflected in the accompanying statements of operations in the period realized. We evaluate our long-lived assets each quarter for indicators of potential impairment. Indicators of impairment include current period losses combined with a history of losses, or when changes in other circumstances indicate the carrying amount of an asset may not be recoverable. The evaluation for long-lived assets is performed at the lowest level of identifiable cash flows, which is the enterprise level. The assets of the Company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are no impairment charges for the year ended December 31, 2024 and 2023. Inventories Inventories consist of raw materials used in the production process, work - in - progress, and finished goods that are ready for sale. Inventories are valued at the lower cost or net realizable value. Costs include materials and direct labor on a first-in-first-out basis. We review inventory quantities on hand and record provisions for estimated excess, slow moving, and obsolete inventory. The evaluation of the carrying value of our inventories takes into consideration such factors as historical and anticipated future sales compared to quantities on hand and the prices we expect to obtain for products. We adjust excess and obsolete inventories to net realizable value, and write-downs of excess and obsolete inventories are recorded as a component of cost of revenues. See Note 7 - Inventories for further details. Leases The Company accounts for leases under ASC 842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The Company’s leases are capitalized at the present value of the minimum lease payments not yet paid. The Company uses either the rate implicit in the lease, if readily determinable, or the Company’s incremental borrowing rate for a period comparable to the lease term in order to calculate net present value of the lease liability. Short-term leases (leases with an initial term of 12 months or less or leases that are cancelable by the lessee and lessor without significant penalties) are not capitalized but are expensed on a straight-line basis over the lease term. The Company has one short term operating lease for the Company’s combined office and warehouse facility located in Buford, Georgia. Revenue Recognition Overview The Company’s sales revenue includes revenues related to deliveries of new CT Sentinel scanning systems, and specific other products and services that meet the definition of a performance obligation under ASC 606, Revenue from Contracts with Customers For our performance obligations, we allocate the transaction price using the expected cost plus a margin approach. Standalone selling prices are estimated by considering costs used to develop and deliver the service, third-party pricing of similar options and other information that may be available. The Company recognizes its revenues net of any value-added or sales tax. The Company currently has one customer to whom it sells its baggage scanning systems, which is a distributor. We act as principal in this transaction as we are primarily responsible for fulfilling the contract and have inventory risk, and thus record the gross amount earned within total revenue. Baggage scanning systems including fixed gantry detector, image-processing units and conveyance systems are sold as a combined baggage scanning system. Training services designed to enable distributor customers to service baggage scanning systems they sell to end users of such systems are deemed to be immaterial in the context of the contract. Restocking fees Restocking fees for goods expected to be returned are included in the estimate of the transaction price at contract inception and recorded as revenue when control of the good transfers. Restocking costs are recorded as a reduction of the amount of the return asset when control of the good is transferred to the customer. There were no goods expected to be returned at contract inception. No restocking fees have been incurred for the year ended December 31, 2024. Disaggregation of Revenue The Company has one reportable Contract Balances Contract liabilities are included within the deferred revenues in the Balance Sheets. The Company does not have any material contract assets. Deferred revenue represents the Company’s obligation to transfer goods or services to its customers for which it has already received consideration from the customer. The Company’s deferred revenue balance primarily relates to contract advances. Deferred revenue in the amount of $1,621,707, and $1,023,007, and $ 0 were recorded in the Balance Sheet as of December 31, 2024, 2023, and 2022, respectively. The Company recognized revenue, included in the prior year balance, in the amount of $325,300 for the year ended December 31, 2024. No revenue was recognized for the year ended December 31, 2023. Research and Development Research and development costs for prototype scanning machines were expensed as incurred because they have no alternative future use beyond their current testing programs and therefore no economic benefit in the future. Labor costs, including salaries, employee benefits, payroll taxes, and third-party contractor expenses, were expensed as incurred. Unit-Based Compensation The Company’s 2012 Equity Incentive Plan (the “2012 Plan”) as revised by the 2018 Equity Incentive Plan provide for noncash equity-based compensation through the grant of Series C units. In addition, the Company has issued Series B units as compensation to advisors and vendors. Unit-based compensation is based on the fair value of the member units on the grant date, as determined using an option pricing method (“OPM”). The OPM considers the various terms that would affect the distributions to each class of equity based upon the estimated total equity value of the Company on the grant date, the estimated timing of a future liquidity event including probabilities of different events occurring, the level of seniority among the different classes of securities, dividend policy, and the contractual conversion ratios. In addition, the method implicitly considers the effect of the liquidation preferences as of the estimated future liquidation event and date. Under the OPM, each class of equity is modeled as a call option with a distinct claim on the total equity value of the Company. The characteristics of each class of security, including but not limited to any liquidation preference of the preferred units, determine the class of security’s’ claim on the equity value. Net loss per unit The Company computes basic net loss per unit by dividing net loss attributable to members by the weighted average number of units outstanding. Diluted loss per unit is computed by giving effect to all potentially dilutive issuances of units using the treasury Unit method for warrants and the if-converted method for convertible notes. When the Company incurs a net loss, the effect of the Company’s outstanding warrants and convertible notes are not included in the calculation of diluted loss per unit as the effect would be anti-dilutive. Accordingly, basic and diluted net loss per unit is identical. Research and Development (R&amp;D) Tax Credit The Company accounts for Georgia R&amp;D tax credits as current assets on its Balance Sheets. Georgia R&amp;D tax credits are calculated at the time of annual state income tax filing and considers R&amp;D tax credits to be assets once the Georgia Department of Revenue approves the R&amp;D tax credit calculation. The Company is permitted to elect to apply credits to future state employer payroll withholding or income taxes. When the Company elects to apply R&amp;D tax credits to employer payroll withholding, application of R&amp;D tax credits reduces the liability for employer payroll withholding for the quarter in which such tax credits are appl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8:53Z</dcterms:created>
  <dcterms:modified xmlns:dcterms="http://purl.org/dc/terms/" xmlns:xsi="http://www.w3.org/2001/XMLSchema-instance" xsi:type="dcterms:W3CDTF">2025-05-14T20:58:56Z</dcterms:modified>
</cp:coreProperties>
</file>